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OUNTS RECEIVABLE" sheetId="11" state="visible" r:id="rId11"/>
    <sheet xmlns:r="http://schemas.openxmlformats.org/officeDocument/2006/relationships" name="COSTS AND ESTIMATED EARNINGS IN" sheetId="12" state="visible" r:id="rId12"/>
    <sheet xmlns:r="http://schemas.openxmlformats.org/officeDocument/2006/relationships" name="REVENUE FROM CONTRACTS WITH CUS" sheetId="13" state="visible" r:id="rId13"/>
    <sheet xmlns:r="http://schemas.openxmlformats.org/officeDocument/2006/relationships" name="PROPERTY, PLANT AND EQUIPMENT" sheetId="14" state="visible" r:id="rId14"/>
    <sheet xmlns:r="http://schemas.openxmlformats.org/officeDocument/2006/relationships" name="PREPAID LAND LEASES"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EQUITY INVESTMENTS" sheetId="18" state="visible" r:id="rId18"/>
    <sheet xmlns:r="http://schemas.openxmlformats.org/officeDocument/2006/relationships" name="WARRANTY LIABILITIES" sheetId="19" state="visible" r:id="rId19"/>
    <sheet xmlns:r="http://schemas.openxmlformats.org/officeDocument/2006/relationships" name="SHORT-TERM BANK LOANS" sheetId="20" state="visible" r:id="rId20"/>
    <sheet xmlns:r="http://schemas.openxmlformats.org/officeDocument/2006/relationships" name="LONG-TERM LOANS" sheetId="21" state="visible" r:id="rId21"/>
    <sheet xmlns:r="http://schemas.openxmlformats.org/officeDocument/2006/relationships" name="FAIR VALUE MEASUREMENTS" sheetId="22" state="visible" r:id="rId22"/>
    <sheet xmlns:r="http://schemas.openxmlformats.org/officeDocument/2006/relationships" name="STOCKHOLDERS' EQUITY" sheetId="23" state="visible" r:id="rId23"/>
    <sheet xmlns:r="http://schemas.openxmlformats.org/officeDocument/2006/relationships" name="SHARE-BASED COMPENSATION EXPENS" sheetId="24" state="visible" r:id="rId24"/>
    <sheet xmlns:r="http://schemas.openxmlformats.org/officeDocument/2006/relationships" name="EMPLOYEE BENEFITS" sheetId="25" state="visible" r:id="rId25"/>
    <sheet xmlns:r="http://schemas.openxmlformats.org/officeDocument/2006/relationships" name="INCOME TAX" sheetId="26" state="visible" r:id="rId26"/>
    <sheet xmlns:r="http://schemas.openxmlformats.org/officeDocument/2006/relationships" name="OPERATING LEASES" sheetId="27" state="visible" r:id="rId27"/>
    <sheet xmlns:r="http://schemas.openxmlformats.org/officeDocument/2006/relationships" name="INCOME PER SHAR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ENDORSEMENT OF NOTE RECEIVABLES"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ORGANIZATION AND BUSINESS BAC_2" sheetId="35" state="visible" r:id="rId35"/>
    <sheet xmlns:r="http://schemas.openxmlformats.org/officeDocument/2006/relationships" name="SUMMARY OF SIGNIFICANT ACCOUN_3" sheetId="36" state="visible" r:id="rId36"/>
    <sheet xmlns:r="http://schemas.openxmlformats.org/officeDocument/2006/relationships" name="INVENTORIES (Tables)" sheetId="37" state="visible" r:id="rId37"/>
    <sheet xmlns:r="http://schemas.openxmlformats.org/officeDocument/2006/relationships" name="ACCOUNTS RECEIVABLE (Tables)" sheetId="38" state="visible" r:id="rId38"/>
    <sheet xmlns:r="http://schemas.openxmlformats.org/officeDocument/2006/relationships" name="COSTS AND ESTIMATED EARNINGS _2" sheetId="39" state="visible" r:id="rId39"/>
    <sheet xmlns:r="http://schemas.openxmlformats.org/officeDocument/2006/relationships" name="REVENUE FROM CONTRACTS WITH C_2" sheetId="40" state="visible" r:id="rId40"/>
    <sheet xmlns:r="http://schemas.openxmlformats.org/officeDocument/2006/relationships" name="PROPERTY, PLANT AND EQUIPMENT (" sheetId="41" state="visible" r:id="rId41"/>
    <sheet xmlns:r="http://schemas.openxmlformats.org/officeDocument/2006/relationships" name="PREPAID LAND LEASES (Tables)"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EQUITY INVESTMENTS (Tables)" sheetId="45" state="visible" r:id="rId45"/>
    <sheet xmlns:r="http://schemas.openxmlformats.org/officeDocument/2006/relationships" name="WARRANTY LIABILITIES (Tables)" sheetId="46" state="visible" r:id="rId46"/>
    <sheet xmlns:r="http://schemas.openxmlformats.org/officeDocument/2006/relationships" name="LONG-TERM LOANS (Tables)" sheetId="47" state="visible" r:id="rId47"/>
    <sheet xmlns:r="http://schemas.openxmlformats.org/officeDocument/2006/relationships" name="FAIR VALUE MEASUREMENTS (Tables" sheetId="48" state="visible" r:id="rId48"/>
    <sheet xmlns:r="http://schemas.openxmlformats.org/officeDocument/2006/relationships" name="SHARE-BASED COMPENSATION EXPE_2" sheetId="49" state="visible" r:id="rId49"/>
    <sheet xmlns:r="http://schemas.openxmlformats.org/officeDocument/2006/relationships" name="INCOME TAX (Tables)" sheetId="50" state="visible" r:id="rId50"/>
    <sheet xmlns:r="http://schemas.openxmlformats.org/officeDocument/2006/relationships" name="OPERATING LEASES (Table)" sheetId="51" state="visible" r:id="rId51"/>
    <sheet xmlns:r="http://schemas.openxmlformats.org/officeDocument/2006/relationships" name="INCOME PER SHARE (Tables)" sheetId="52" state="visible" r:id="rId52"/>
    <sheet xmlns:r="http://schemas.openxmlformats.org/officeDocument/2006/relationships" name="RELATED PARTY TRANSACTIONS (Tab" sheetId="53" state="visible" r:id="rId53"/>
    <sheet xmlns:r="http://schemas.openxmlformats.org/officeDocument/2006/relationships" name="COMMITMENTS AND CONTINGENCIES (" sheetId="54" state="visible" r:id="rId54"/>
    <sheet xmlns:r="http://schemas.openxmlformats.org/officeDocument/2006/relationships" name="SEGMENT REPORTING (Tables)" sheetId="55" state="visible" r:id="rId55"/>
    <sheet xmlns:r="http://schemas.openxmlformats.org/officeDocument/2006/relationships" name="CONDENSED FINANCIAL INFORMATI_2" sheetId="56" state="visible" r:id="rId56"/>
    <sheet xmlns:r="http://schemas.openxmlformats.org/officeDocument/2006/relationships" name="ORGANIZATION AND BUSINESS BAC_3" sheetId="57" state="visible" r:id="rId57"/>
    <sheet xmlns:r="http://schemas.openxmlformats.org/officeDocument/2006/relationships" name="ORGANIZATION AND BUSINESS BAC_4"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INVENTORIES (Details)" sheetId="63" state="visible" r:id="rId63"/>
    <sheet xmlns:r="http://schemas.openxmlformats.org/officeDocument/2006/relationships" name="ACCOUNTS RECEIVABLE (Details)" sheetId="64" state="visible" r:id="rId64"/>
    <sheet xmlns:r="http://schemas.openxmlformats.org/officeDocument/2006/relationships" name="ACCOUNTS RECEIVABLE - Allowance" sheetId="65" state="visible" r:id="rId65"/>
    <sheet xmlns:r="http://schemas.openxmlformats.org/officeDocument/2006/relationships" name="COSTS AND ESTIMATED EARNINGS _3" sheetId="66" state="visible" r:id="rId66"/>
    <sheet xmlns:r="http://schemas.openxmlformats.org/officeDocument/2006/relationships" name="COSTS AND ESTIMATED EARNINGS _4"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PROPERTY, PLANT AND EQUIPMENT_2" sheetId="71" state="visible" r:id="rId71"/>
    <sheet xmlns:r="http://schemas.openxmlformats.org/officeDocument/2006/relationships" name="PROPERTY, PLANT AND EQUIPMENT -" sheetId="72" state="visible" r:id="rId72"/>
    <sheet xmlns:r="http://schemas.openxmlformats.org/officeDocument/2006/relationships" name="PROPERTY, PLANT AND EQUIPMENT_3" sheetId="73" state="visible" r:id="rId73"/>
    <sheet xmlns:r="http://schemas.openxmlformats.org/officeDocument/2006/relationships" name="PREPAID LAND LEASES (Details)" sheetId="74" state="visible" r:id="rId74"/>
    <sheet xmlns:r="http://schemas.openxmlformats.org/officeDocument/2006/relationships" name="PREPAID LAND LEASES - Annual Am" sheetId="75" state="visible" r:id="rId75"/>
    <sheet xmlns:r="http://schemas.openxmlformats.org/officeDocument/2006/relationships" name="PREPAID LAND LEASES - Additiona" sheetId="76" state="visible" r:id="rId76"/>
    <sheet xmlns:r="http://schemas.openxmlformats.org/officeDocument/2006/relationships" name="INTANGIBLE ASSETS, NET (Details" sheetId="77" state="visible" r:id="rId77"/>
    <sheet xmlns:r="http://schemas.openxmlformats.org/officeDocument/2006/relationships" name="INTANGIBLE ASSETS, NET - Annual" sheetId="78" state="visible" r:id="rId78"/>
    <sheet xmlns:r="http://schemas.openxmlformats.org/officeDocument/2006/relationships" name="INTANGIBLE ASSETS, NET - Additi" sheetId="79" state="visible" r:id="rId79"/>
    <sheet xmlns:r="http://schemas.openxmlformats.org/officeDocument/2006/relationships" name="GOODWILL - Changes in the carry" sheetId="80" state="visible" r:id="rId80"/>
    <sheet xmlns:r="http://schemas.openxmlformats.org/officeDocument/2006/relationships" name="GOODWILL - Additional Informati" sheetId="81" state="visible" r:id="rId81"/>
    <sheet xmlns:r="http://schemas.openxmlformats.org/officeDocument/2006/relationships" name="EQUITY INVESTMENTS - Long Term " sheetId="82" state="visible" r:id="rId82"/>
    <sheet xmlns:r="http://schemas.openxmlformats.org/officeDocument/2006/relationships" name="EQUITY INVESTMENTS - Additional" sheetId="83" state="visible" r:id="rId83"/>
    <sheet xmlns:r="http://schemas.openxmlformats.org/officeDocument/2006/relationships" name="WARRANTY LIABILITIES (Details)" sheetId="84" state="visible" r:id="rId84"/>
    <sheet xmlns:r="http://schemas.openxmlformats.org/officeDocument/2006/relationships" name="SHORT-TERM BANK LOANS (Details)" sheetId="85" state="visible" r:id="rId85"/>
    <sheet xmlns:r="http://schemas.openxmlformats.org/officeDocument/2006/relationships" name="LONG-TERM LOANS (Details)" sheetId="86" state="visible" r:id="rId86"/>
    <sheet xmlns:r="http://schemas.openxmlformats.org/officeDocument/2006/relationships" name="LONG-TERM LOANS - Scheduled pri" sheetId="87" state="visible" r:id="rId87"/>
    <sheet xmlns:r="http://schemas.openxmlformats.org/officeDocument/2006/relationships" name="LONG-TERM LOANS - Additional In" sheetId="88" state="visible" r:id="rId88"/>
    <sheet xmlns:r="http://schemas.openxmlformats.org/officeDocument/2006/relationships" name="FAIR VALUE MEASUREMENTS - Liabi" sheetId="89" state="visible" r:id="rId89"/>
    <sheet xmlns:r="http://schemas.openxmlformats.org/officeDocument/2006/relationships" name="FAIR VALUE MEASUREMENTS - Fair " sheetId="90" state="visible" r:id="rId90"/>
    <sheet xmlns:r="http://schemas.openxmlformats.org/officeDocument/2006/relationships" name="FAIR VALUE MEASUREMENTS - Asset" sheetId="91" state="visible" r:id="rId91"/>
    <sheet xmlns:r="http://schemas.openxmlformats.org/officeDocument/2006/relationships" name="FAIR VALUE MEASUREMENTS - Addit" sheetId="92" state="visible" r:id="rId92"/>
    <sheet xmlns:r="http://schemas.openxmlformats.org/officeDocument/2006/relationships" name="STOCKHOLDERS' EQUITY (Details)" sheetId="93" state="visible" r:id="rId93"/>
    <sheet xmlns:r="http://schemas.openxmlformats.org/officeDocument/2006/relationships" name="SHARE-BASED COMPENSATION EXPE_3" sheetId="94" state="visible" r:id="rId94"/>
    <sheet xmlns:r="http://schemas.openxmlformats.org/officeDocument/2006/relationships" name="SHARE-BASED COMPENSATION EXPE_4" sheetId="95" state="visible" r:id="rId95"/>
    <sheet xmlns:r="http://schemas.openxmlformats.org/officeDocument/2006/relationships" name="SHARE-BASED COMPENSATION EXPE_5" sheetId="96" state="visible" r:id="rId96"/>
    <sheet xmlns:r="http://schemas.openxmlformats.org/officeDocument/2006/relationships" name="SHARE-BASED COMPENSATION EXPE_6" sheetId="97" state="visible" r:id="rId97"/>
    <sheet xmlns:r="http://schemas.openxmlformats.org/officeDocument/2006/relationships" name="EMPLOYEE BENEFITS (Details)" sheetId="98" state="visible" r:id="rId98"/>
    <sheet xmlns:r="http://schemas.openxmlformats.org/officeDocument/2006/relationships" name="INCOME TAX - Income (losses) be" sheetId="99" state="visible" r:id="rId99"/>
    <sheet xmlns:r="http://schemas.openxmlformats.org/officeDocument/2006/relationships" name="INCOME TAX - Income tax expense" sheetId="100" state="visible" r:id="rId100"/>
    <sheet xmlns:r="http://schemas.openxmlformats.org/officeDocument/2006/relationships" name="INCOME TAX - Reconciliation of " sheetId="101" state="visible" r:id="rId101"/>
    <sheet xmlns:r="http://schemas.openxmlformats.org/officeDocument/2006/relationships" name="INCOME TAX - Deferred tax asset" sheetId="102" state="visible" r:id="rId102"/>
    <sheet xmlns:r="http://schemas.openxmlformats.org/officeDocument/2006/relationships" name="INCOME TAX - Additional Informa" sheetId="103" state="visible" r:id="rId103"/>
    <sheet xmlns:r="http://schemas.openxmlformats.org/officeDocument/2006/relationships" name="OPERATING LEASES -Additional In" sheetId="104" state="visible" r:id="rId104"/>
    <sheet xmlns:r="http://schemas.openxmlformats.org/officeDocument/2006/relationships" name="OPERATING LEASES - Schedule of " sheetId="105" state="visible" r:id="rId105"/>
    <sheet xmlns:r="http://schemas.openxmlformats.org/officeDocument/2006/relationships" name="OPERATING LEASES - Schedule O_2" sheetId="106" state="visible" r:id="rId106"/>
    <sheet xmlns:r="http://schemas.openxmlformats.org/officeDocument/2006/relationships" name="OPERATING LEASES - Schedule o_3" sheetId="107" state="visible" r:id="rId107"/>
    <sheet xmlns:r="http://schemas.openxmlformats.org/officeDocument/2006/relationships" name="OPERATING LEASES - Summary of O" sheetId="108" state="visible" r:id="rId108"/>
    <sheet xmlns:r="http://schemas.openxmlformats.org/officeDocument/2006/relationships" name="INCOME PER SHARE - Computation " sheetId="109" state="visible" r:id="rId109"/>
    <sheet xmlns:r="http://schemas.openxmlformats.org/officeDocument/2006/relationships" name="INCOME PER SHARE - Additional I" sheetId="110" state="visible" r:id="rId110"/>
    <sheet xmlns:r="http://schemas.openxmlformats.org/officeDocument/2006/relationships" name="RELATED PARTY TRANSACTIONS (Det" sheetId="111" state="visible" r:id="rId111"/>
    <sheet xmlns:r="http://schemas.openxmlformats.org/officeDocument/2006/relationships" name="RELATED PARTY TRANSACTIONS - Du" sheetId="112" state="visible" r:id="rId112"/>
    <sheet xmlns:r="http://schemas.openxmlformats.org/officeDocument/2006/relationships" name="RELATED PARTY TRANSACTIONS - Pu" sheetId="113" state="visible" r:id="rId113"/>
    <sheet xmlns:r="http://schemas.openxmlformats.org/officeDocument/2006/relationships" name="RELATED PARTY TRANSACTIONS - Sa" sheetId="114" state="visible" r:id="rId114"/>
    <sheet xmlns:r="http://schemas.openxmlformats.org/officeDocument/2006/relationships" name="RELATED PARTY TRANSACTIONS - Ot" sheetId="115" state="visible" r:id="rId115"/>
    <sheet xmlns:r="http://schemas.openxmlformats.org/officeDocument/2006/relationships" name="RELATED PARTY TRANSACTIONS - Re" sheetId="116" state="visible" r:id="rId116"/>
    <sheet xmlns:r="http://schemas.openxmlformats.org/officeDocument/2006/relationships" name="RELATED PARTY TRANSACTIONS - Ad"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SEGMENT REPORTING - Summary of " sheetId="120" state="visible" r:id="rId120"/>
    <sheet xmlns:r="http://schemas.openxmlformats.org/officeDocument/2006/relationships" name="SEGMENT REPORTING - Revenues by" sheetId="121" state="visible" r:id="rId121"/>
    <sheet xmlns:r="http://schemas.openxmlformats.org/officeDocument/2006/relationships" name="SEGMENT REPORTING - Long-lived " sheetId="122" state="visible" r:id="rId122"/>
    <sheet xmlns:r="http://schemas.openxmlformats.org/officeDocument/2006/relationships" name="ENDORSEMENT OF NOTE RECEIVABL_2" sheetId="123" state="visible" r:id="rId123"/>
    <sheet xmlns:r="http://schemas.openxmlformats.org/officeDocument/2006/relationships" name="CONDENSED FINANCIAL INFORMATI_3" sheetId="124" state="visible" r:id="rId124"/>
    <sheet xmlns:r="http://schemas.openxmlformats.org/officeDocument/2006/relationships" name="CONDENSED FINANCIAL INFORMATI_4" sheetId="125" state="visible" r:id="rId125"/>
    <sheet xmlns:r="http://schemas.openxmlformats.org/officeDocument/2006/relationships" name="CONDENSED FINANCIAL INFORMATI_5" sheetId="126" state="visible" r:id="rId126"/>
    <sheet xmlns:r="http://schemas.openxmlformats.org/officeDocument/2006/relationships" name="CONDENSED FINANCIAL INFORMATI_6" sheetId="127" state="visible" r:id="rId1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48" customWidth="1" min="2" max="2"/>
  </cols>
  <sheetData>
    <row r="1">
      <c r="A1" s="1" t="inlineStr">
        <is>
          <t>Cover Page</t>
        </is>
      </c>
      <c r="B1" s="2" t="inlineStr">
        <is>
          <t>12 Months Ended</t>
        </is>
      </c>
    </row>
    <row r="2">
      <c r="B2" s="2" t="inlineStr">
        <is>
          <t>Jun. 30,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0</t>
        </is>
      </c>
    </row>
    <row r="7">
      <c r="A7" s="4" t="inlineStr">
        <is>
          <t>Entity File Number</t>
        </is>
      </c>
      <c r="B7" s="4" t="inlineStr">
        <is>
          <t>001-33602</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HOLLYSYS AUTOMATION TECHNOLOGIES LTD.</t>
        </is>
      </c>
    </row>
    <row r="11">
      <c r="A11" s="4" t="inlineStr">
        <is>
          <t>Entity Incorporation, State or Country Code</t>
        </is>
      </c>
      <c r="B11" s="4" t="inlineStr">
        <is>
          <t>D8</t>
        </is>
      </c>
    </row>
    <row r="12">
      <c r="A12" s="4" t="inlineStr">
        <is>
          <t>Entity Address, Address Line One</t>
        </is>
      </c>
      <c r="B12" s="4" t="inlineStr">
        <is>
          <t>No. 2 Disheng Middle Road,</t>
        </is>
      </c>
    </row>
    <row r="13">
      <c r="A13" s="4" t="inlineStr">
        <is>
          <t>Entity Address, Address Line Two</t>
        </is>
      </c>
      <c r="B13" s="4" t="inlineStr">
        <is>
          <t>Beijing Economic-Technological Development Area</t>
        </is>
      </c>
    </row>
    <row r="14">
      <c r="A14" s="4" t="inlineStr">
        <is>
          <t>Entity Address, City or Town</t>
        </is>
      </c>
      <c r="B14" s="4" t="inlineStr">
        <is>
          <t>Beijing</t>
        </is>
      </c>
    </row>
    <row r="15">
      <c r="A15" s="4" t="inlineStr">
        <is>
          <t>Entity Address, Country</t>
        </is>
      </c>
      <c r="B15" s="4" t="inlineStr">
        <is>
          <t>CN</t>
        </is>
      </c>
    </row>
    <row r="16">
      <c r="A16" s="4" t="inlineStr">
        <is>
          <t>Entity Address, Postal Zip Code</t>
        </is>
      </c>
      <c r="B16" s="4" t="inlineStr">
        <is>
          <t>100176</t>
        </is>
      </c>
    </row>
    <row r="17">
      <c r="A17" s="4" t="inlineStr">
        <is>
          <t>Entity Common Stock, Shares Outstanding</t>
        </is>
      </c>
      <c r="B17" s="5" t="n">
        <v>60537099</v>
      </c>
    </row>
    <row r="18">
      <c r="A18" s="4" t="inlineStr">
        <is>
          <t>Entity Central Index Key</t>
        </is>
      </c>
      <c r="B18" s="4" t="inlineStr">
        <is>
          <t>0001357450</t>
        </is>
      </c>
    </row>
    <row r="19">
      <c r="A19" s="4" t="inlineStr">
        <is>
          <t>Current Fiscal Year End Date</t>
        </is>
      </c>
      <c r="B19" s="4" t="inlineStr">
        <is>
          <t>--06-3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Document Registration Statement</t>
        </is>
      </c>
      <c r="B31" s="4" t="inlineStr">
        <is>
          <t>false</t>
        </is>
      </c>
    </row>
    <row r="32">
      <c r="A32" s="4" t="inlineStr">
        <is>
          <t>ICFR Auditor Attestation Flag</t>
        </is>
      </c>
      <c r="B32" s="4" t="inlineStr">
        <is>
          <t>true</t>
        </is>
      </c>
    </row>
    <row r="33">
      <c r="A33" s="4" t="inlineStr">
        <is>
          <t>Business Contact</t>
        </is>
      </c>
    </row>
    <row r="34">
      <c r="A34" s="3" t="inlineStr">
        <is>
          <t>Document Information [Line Items]</t>
        </is>
      </c>
    </row>
    <row r="35">
      <c r="A35" s="4" t="inlineStr">
        <is>
          <t>Entity Address, Address Line One</t>
        </is>
      </c>
      <c r="B35" s="4" t="inlineStr">
        <is>
          <t>No. 2 Disheng Middle Road</t>
        </is>
      </c>
    </row>
    <row r="36">
      <c r="A36" s="4" t="inlineStr">
        <is>
          <t>Entity Address, Address Line Two</t>
        </is>
      </c>
      <c r="B36" s="4" t="inlineStr">
        <is>
          <t>Beijing Economic-Technological Development Area</t>
        </is>
      </c>
    </row>
    <row r="37">
      <c r="A37" s="4" t="inlineStr">
        <is>
          <t>Entity Address, City or Town</t>
        </is>
      </c>
      <c r="B37" s="4" t="inlineStr">
        <is>
          <t>Beijing</t>
        </is>
      </c>
    </row>
    <row r="38">
      <c r="A38" s="4" t="inlineStr">
        <is>
          <t>Entity Address, Country</t>
        </is>
      </c>
      <c r="B38" s="4" t="inlineStr">
        <is>
          <t>CN</t>
        </is>
      </c>
    </row>
    <row r="39">
      <c r="A39" s="4" t="inlineStr">
        <is>
          <t>Entity Address, Postal Zip Code</t>
        </is>
      </c>
      <c r="B39" s="4" t="inlineStr">
        <is>
          <t>100176</t>
        </is>
      </c>
    </row>
    <row r="40">
      <c r="A40" s="4" t="inlineStr">
        <is>
          <t>Contact Personnel Name</t>
        </is>
      </c>
      <c r="B40" s="4" t="inlineStr">
        <is>
          <t>Arden Xia</t>
        </is>
      </c>
    </row>
    <row r="41">
      <c r="A41" s="4" t="inlineStr">
        <is>
          <t>City Area Code</t>
        </is>
      </c>
      <c r="B41" s="4" t="inlineStr">
        <is>
          <t>86 10</t>
        </is>
      </c>
    </row>
    <row r="42">
      <c r="A42" s="4" t="inlineStr">
        <is>
          <t>Local Phone Number</t>
        </is>
      </c>
      <c r="B42" s="4" t="inlineStr">
        <is>
          <t>5898 1386</t>
        </is>
      </c>
    </row>
    <row r="43">
      <c r="A43" s="4" t="inlineStr">
        <is>
          <t>Contact Personnel Email Address</t>
        </is>
      </c>
      <c r="B43" s="4" t="inlineStr">
        <is>
          <t>xiachuan@hollysys.com</t>
        </is>
      </c>
    </row>
    <row r="44">
      <c r="A44" s="4" t="inlineStr">
        <is>
          <t>Ordinary shares [Member]</t>
        </is>
      </c>
    </row>
    <row r="45">
      <c r="A45" s="3" t="inlineStr">
        <is>
          <t>Document Information [Line Items]</t>
        </is>
      </c>
    </row>
    <row r="46">
      <c r="A46" s="4" t="inlineStr">
        <is>
          <t>Title of 12(b) Security</t>
        </is>
      </c>
      <c r="B46" s="4" t="inlineStr">
        <is>
          <t>Ordinary Shares</t>
        </is>
      </c>
    </row>
    <row r="47">
      <c r="A47" s="4" t="inlineStr">
        <is>
          <t>Trading Symbol</t>
        </is>
      </c>
      <c r="B47" s="4" t="inlineStr">
        <is>
          <t>HOLI</t>
        </is>
      </c>
    </row>
    <row r="48">
      <c r="A48" s="4" t="inlineStr">
        <is>
          <t>Security Exchange Name</t>
        </is>
      </c>
      <c r="B48" s="4" t="inlineStr">
        <is>
          <t>NASDAQ</t>
        </is>
      </c>
    </row>
    <row r="49">
      <c r="A49" s="4" t="inlineStr">
        <is>
          <t>Preferred Stock [Member]</t>
        </is>
      </c>
    </row>
    <row r="50">
      <c r="A50" s="3" t="inlineStr">
        <is>
          <t>Document Information [Line Items]</t>
        </is>
      </c>
    </row>
    <row r="51">
      <c r="A51" s="4" t="inlineStr">
        <is>
          <t>Title of 12(b) Security</t>
        </is>
      </c>
      <c r="B51" s="4" t="inlineStr">
        <is>
          <t>Preferred Share</t>
        </is>
      </c>
    </row>
    <row r="52">
      <c r="A52" s="4" t="inlineStr">
        <is>
          <t>No Trading Symbol Flag</t>
        </is>
      </c>
      <c r="B52" s="4" t="inlineStr">
        <is>
          <t>true</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NOTE 3 - INVENTORIES Components of inventories are as follows:
June 30,
2019 2020
Raw materials $ 17,150 $ 18,307
Work in progress 15,097 17,561
Finished goods 10,736 12,342
$ 42,983 $ 48,21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 - Income tax expense (Details) - USD ($) $ in Thousands</t>
        </is>
      </c>
      <c r="B1" s="2" t="inlineStr">
        <is>
          <t>12 Months Ended</t>
        </is>
      </c>
    </row>
    <row r="2">
      <c r="B2" s="2" t="inlineStr">
        <is>
          <t>Jun. 30, 2020</t>
        </is>
      </c>
      <c r="C2" s="2" t="inlineStr">
        <is>
          <t>Jun. 30, 2019</t>
        </is>
      </c>
      <c r="D2" s="2" t="inlineStr">
        <is>
          <t>Jun. 30, 2018</t>
        </is>
      </c>
    </row>
    <row r="3">
      <c r="A3" s="3" t="inlineStr">
        <is>
          <t>Income Tax Expense Incurred In PRC [Line Items]</t>
        </is>
      </c>
    </row>
    <row r="4">
      <c r="A4" s="4" t="inlineStr">
        <is>
          <t>Current income tax expense</t>
        </is>
      </c>
      <c r="B4" s="6" t="n">
        <v>11757</v>
      </c>
      <c r="C4" s="6" t="n">
        <v>24381</v>
      </c>
      <c r="D4" s="6" t="n">
        <v>23730</v>
      </c>
    </row>
    <row r="5">
      <c r="A5" s="4" t="inlineStr">
        <is>
          <t>Deferred income tax (benefit) expense</t>
        </is>
      </c>
      <c r="B5" s="5" t="n">
        <v>6414</v>
      </c>
      <c r="C5" s="5" t="n">
        <v>-6197</v>
      </c>
      <c r="D5" s="5" t="n">
        <v>-1525</v>
      </c>
    </row>
    <row r="6">
      <c r="A6" s="4" t="inlineStr">
        <is>
          <t>Effective income tax expense</t>
        </is>
      </c>
      <c r="B6" s="5" t="n">
        <v>18171</v>
      </c>
      <c r="C6" s="5" t="n">
        <v>18184</v>
      </c>
      <c r="D6" s="5" t="n">
        <v>22205</v>
      </c>
    </row>
    <row r="7">
      <c r="A7" s="4" t="inlineStr">
        <is>
          <t>PRC [Member]</t>
        </is>
      </c>
    </row>
    <row r="8">
      <c r="A8" s="3" t="inlineStr">
        <is>
          <t>Income Tax Expense Incurred In PRC [Line Items]</t>
        </is>
      </c>
    </row>
    <row r="9">
      <c r="A9" s="4" t="inlineStr">
        <is>
          <t>Current income tax expense</t>
        </is>
      </c>
      <c r="B9" s="5" t="n">
        <v>10369</v>
      </c>
      <c r="C9" s="5" t="n">
        <v>22206</v>
      </c>
      <c r="D9" s="5" t="n">
        <v>17268</v>
      </c>
    </row>
    <row r="10">
      <c r="A10" s="4" t="inlineStr">
        <is>
          <t>Deferred income tax (benefit) expense</t>
        </is>
      </c>
      <c r="B10" s="5" t="n">
        <v>5577</v>
      </c>
      <c r="C10" s="5" t="n">
        <v>-5722</v>
      </c>
      <c r="D10" s="5" t="n">
        <v>-1348</v>
      </c>
    </row>
    <row r="11">
      <c r="A11" s="4" t="inlineStr">
        <is>
          <t>Non-PRC [Member]</t>
        </is>
      </c>
    </row>
    <row r="12">
      <c r="A12" s="3" t="inlineStr">
        <is>
          <t>Income Tax Expense Incurred In PRC [Line Items]</t>
        </is>
      </c>
    </row>
    <row r="13">
      <c r="A13" s="4" t="inlineStr">
        <is>
          <t>Current income tax expense</t>
        </is>
      </c>
      <c r="B13" s="5" t="n">
        <v>1388</v>
      </c>
      <c r="C13" s="5" t="n">
        <v>2175</v>
      </c>
      <c r="D13" s="5" t="n">
        <v>6462</v>
      </c>
    </row>
    <row r="14">
      <c r="A14" s="4" t="inlineStr">
        <is>
          <t>Deferred income tax (benefit) expense</t>
        </is>
      </c>
      <c r="B14" s="6" t="n">
        <v>837</v>
      </c>
      <c r="C14" s="6" t="n">
        <v>-475</v>
      </c>
      <c r="D14" s="6" t="n">
        <v>-1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he income tax expenses (Details) - USD ($) $ in Thousands</t>
        </is>
      </c>
      <c r="B1" s="2" t="inlineStr">
        <is>
          <t>12 Months Ended</t>
        </is>
      </c>
    </row>
    <row r="2">
      <c r="B2" s="2" t="inlineStr">
        <is>
          <t>Jun. 30, 2020</t>
        </is>
      </c>
      <c r="C2" s="2" t="inlineStr">
        <is>
          <t>Jun. 30, 2019</t>
        </is>
      </c>
      <c r="D2" s="2" t="inlineStr">
        <is>
          <t>Jun. 30, 2018</t>
        </is>
      </c>
    </row>
    <row r="3">
      <c r="A3" s="3" t="inlineStr">
        <is>
          <t>Income Tax Statutory Tax Rate PRC [Line Items]</t>
        </is>
      </c>
    </row>
    <row r="4">
      <c r="A4" s="4" t="inlineStr">
        <is>
          <t>Income before income taxes</t>
        </is>
      </c>
      <c r="B4" s="6" t="n">
        <v>97497</v>
      </c>
      <c r="C4" s="6" t="n">
        <v>143723</v>
      </c>
      <c r="D4" s="6" t="n">
        <v>129642</v>
      </c>
    </row>
    <row r="5">
      <c r="A5" s="4" t="inlineStr">
        <is>
          <t>Withholding tax on dividends paid by subsidiaries</t>
        </is>
      </c>
      <c r="B5" s="5" t="n">
        <v>6654</v>
      </c>
    </row>
    <row r="6">
      <c r="A6" s="4" t="inlineStr">
        <is>
          <t>Total</t>
        </is>
      </c>
      <c r="B6" s="5" t="n">
        <v>18171</v>
      </c>
      <c r="C6" s="5" t="n">
        <v>18184</v>
      </c>
      <c r="D6" s="5" t="n">
        <v>22205</v>
      </c>
    </row>
    <row r="7">
      <c r="A7" s="4" t="inlineStr">
        <is>
          <t>People Republic Of China Subsidiaries [Member]</t>
        </is>
      </c>
    </row>
    <row r="8">
      <c r="A8" s="3" t="inlineStr">
        <is>
          <t>Income Tax Statutory Tax Rate PRC [Line Items]</t>
        </is>
      </c>
    </row>
    <row r="9">
      <c r="A9" s="4" t="inlineStr">
        <is>
          <t>Expected income tax expense at statutory tax rate in the PRC</t>
        </is>
      </c>
      <c r="B9" s="5" t="n">
        <v>24374</v>
      </c>
      <c r="C9" s="5" t="n">
        <v>35931</v>
      </c>
      <c r="D9" s="5" t="n">
        <v>32410</v>
      </c>
    </row>
    <row r="10">
      <c r="A10" s="4" t="inlineStr">
        <is>
          <t>Effect of different tax rates in various jurisdictions</t>
        </is>
      </c>
      <c r="B10" s="5" t="n">
        <v>3997</v>
      </c>
      <c r="C10" s="5" t="n">
        <v>1781</v>
      </c>
      <c r="D10" s="5" t="n">
        <v>-521</v>
      </c>
    </row>
    <row r="11">
      <c r="A11" s="4" t="inlineStr">
        <is>
          <t>Effect of preferential tax treatment</t>
        </is>
      </c>
      <c r="B11" s="5" t="n">
        <v>-11797</v>
      </c>
      <c r="C11" s="5" t="n">
        <v>-13444</v>
      </c>
      <c r="D11" s="5" t="n">
        <v>-11678</v>
      </c>
    </row>
    <row r="12">
      <c r="A12" s="4" t="inlineStr">
        <is>
          <t>Effect of non-taxable income</t>
        </is>
      </c>
      <c r="B12" s="5" t="n">
        <v>-250</v>
      </c>
      <c r="C12" s="5" t="n">
        <v>-1500</v>
      </c>
      <c r="D12" s="5" t="n">
        <v>-284</v>
      </c>
    </row>
    <row r="13">
      <c r="A13" s="4" t="inlineStr">
        <is>
          <t>Effect of additional deductible research and development expenses</t>
        </is>
      </c>
      <c r="B13" s="5" t="n">
        <v>-7241</v>
      </c>
      <c r="C13" s="5" t="n">
        <v>-5833</v>
      </c>
      <c r="D13" s="5" t="n">
        <v>-4260</v>
      </c>
    </row>
    <row r="14">
      <c r="A14" s="4" t="inlineStr">
        <is>
          <t>Effect of non-deductible expenses</t>
        </is>
      </c>
      <c r="B14" s="5" t="n">
        <v>10661</v>
      </c>
      <c r="C14" s="5" t="n">
        <v>5489</v>
      </c>
      <c r="D14" s="5" t="n">
        <v>3046</v>
      </c>
    </row>
    <row r="15">
      <c r="A15" s="4" t="inlineStr">
        <is>
          <t>Over provision of income tax in previous years</t>
        </is>
      </c>
      <c r="B15" s="5" t="n">
        <v>-6118</v>
      </c>
      <c r="C15" s="5" t="n">
        <v>-8457</v>
      </c>
      <c r="D15" s="5" t="n">
        <v>-4801</v>
      </c>
    </row>
    <row r="16">
      <c r="A16" s="4" t="inlineStr">
        <is>
          <t>Change in valuation allowance</t>
        </is>
      </c>
      <c r="B16" s="5" t="n">
        <v>3746</v>
      </c>
      <c r="C16" s="5" t="n">
        <v>1399</v>
      </c>
      <c r="D16" s="5" t="n">
        <v>2359</v>
      </c>
    </row>
    <row r="17">
      <c r="A17" s="4" t="inlineStr">
        <is>
          <t>Withholding tax on dividends paid by subsidiaries</t>
        </is>
      </c>
      <c r="B17" s="5" t="n">
        <v>799</v>
      </c>
      <c r="C17" s="5" t="n">
        <v>2847</v>
      </c>
      <c r="D17" s="5" t="n">
        <v>4784</v>
      </c>
    </row>
    <row r="18">
      <c r="A18" s="4" t="inlineStr">
        <is>
          <t>Others</t>
        </is>
      </c>
      <c r="B18" s="6" t="n">
        <v>0</v>
      </c>
      <c r="C18" s="6" t="n">
        <v>-29</v>
      </c>
      <c r="D18" s="6" t="n">
        <v>11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liabilities (Details) - USD ($) $ in Thousands</t>
        </is>
      </c>
      <c r="B1" s="2" t="inlineStr">
        <is>
          <t>Jun. 30, 2020</t>
        </is>
      </c>
      <c r="C1" s="2" t="inlineStr">
        <is>
          <t>Jun. 30, 2019</t>
        </is>
      </c>
    </row>
    <row r="2">
      <c r="A2" s="3" t="inlineStr">
        <is>
          <t>Deferred tax assets</t>
        </is>
      </c>
    </row>
    <row r="3">
      <c r="A3" s="4" t="inlineStr">
        <is>
          <t>Allowance for doubtful accounts</t>
        </is>
      </c>
      <c r="B3" s="6" t="n">
        <v>7808</v>
      </c>
      <c r="C3" s="6" t="n">
        <v>8805</v>
      </c>
    </row>
    <row r="4">
      <c r="A4" s="4" t="inlineStr">
        <is>
          <t>Deferred subsidies</t>
        </is>
      </c>
      <c r="B4" s="5" t="n">
        <v>2484</v>
      </c>
      <c r="C4" s="5" t="n">
        <v>1916</v>
      </c>
    </row>
    <row r="5">
      <c r="A5" s="4" t="inlineStr">
        <is>
          <t>Warranty liabilities</t>
        </is>
      </c>
      <c r="B5" s="5" t="n">
        <v>984</v>
      </c>
      <c r="C5" s="5" t="n">
        <v>1234</v>
      </c>
    </row>
    <row r="6">
      <c r="A6" s="4" t="inlineStr">
        <is>
          <t>Inventory provision</t>
        </is>
      </c>
      <c r="B6" s="5" t="n">
        <v>687</v>
      </c>
      <c r="C6" s="5" t="n">
        <v>655</v>
      </c>
    </row>
    <row r="7">
      <c r="A7" s="4" t="inlineStr">
        <is>
          <t>Long-term assets</t>
        </is>
      </c>
      <c r="B7" s="5" t="n">
        <v>397</v>
      </c>
      <c r="C7" s="5" t="n">
        <v>357</v>
      </c>
    </row>
    <row r="8">
      <c r="A8" s="4" t="inlineStr">
        <is>
          <t>Provision for loss contracts</t>
        </is>
      </c>
      <c r="B8" s="5" t="n">
        <v>99</v>
      </c>
      <c r="C8" s="5" t="n">
        <v>59</v>
      </c>
    </row>
    <row r="9">
      <c r="A9" s="4" t="inlineStr">
        <is>
          <t>Net operating loss carry forward</t>
        </is>
      </c>
      <c r="B9" s="5" t="n">
        <v>13824</v>
      </c>
      <c r="C9" s="5" t="n">
        <v>12846</v>
      </c>
    </row>
    <row r="10">
      <c r="A10" s="4" t="inlineStr">
        <is>
          <t>Valuation allowance</t>
        </is>
      </c>
      <c r="B10" s="5" t="n">
        <v>-14821</v>
      </c>
      <c r="C10" s="5" t="n">
        <v>-11428</v>
      </c>
    </row>
    <row r="11">
      <c r="A11" s="4" t="inlineStr">
        <is>
          <t>Others</t>
        </is>
      </c>
      <c r="B11" s="5" t="n">
        <v>325</v>
      </c>
      <c r="C11" s="5" t="n">
        <v>385</v>
      </c>
    </row>
    <row r="12">
      <c r="A12" s="4" t="inlineStr">
        <is>
          <t>Total deferred tax assets-non-current</t>
        </is>
      </c>
      <c r="B12" s="5" t="n">
        <v>11787</v>
      </c>
      <c r="C12" s="5" t="n">
        <v>14829</v>
      </c>
    </row>
    <row r="13">
      <c r="A13" s="3" t="inlineStr">
        <is>
          <t>Deferred tax liabilities</t>
        </is>
      </c>
    </row>
    <row r="14">
      <c r="A14" s="4" t="inlineStr">
        <is>
          <t>Property, plant and equipment</t>
        </is>
      </c>
      <c r="B14" s="5" t="n">
        <v>-11</v>
      </c>
      <c r="C14" s="5" t="n">
        <v>-13</v>
      </c>
    </row>
    <row r="15">
      <c r="A15" s="4" t="inlineStr">
        <is>
          <t>Costs and estimated earnings in excess of billings</t>
        </is>
      </c>
      <c r="B15" s="5" t="n">
        <v>-3396</v>
      </c>
      <c r="C15" s="5" t="n">
        <v>-365</v>
      </c>
    </row>
    <row r="16">
      <c r="A16" s="4" t="inlineStr">
        <is>
          <t>Share of net gains of equity investees</t>
        </is>
      </c>
      <c r="B16" s="5" t="n">
        <v>-668</v>
      </c>
      <c r="C16" s="5" t="n">
        <v>-739</v>
      </c>
    </row>
    <row r="17">
      <c r="A17" s="4" t="inlineStr">
        <is>
          <t>PRC dividend withholding tax</t>
        </is>
      </c>
      <c r="B17" s="5" t="n">
        <v>-6654</v>
      </c>
      <c r="C17" s="5" t="n">
        <v>-5825</v>
      </c>
    </row>
    <row r="18">
      <c r="A18" s="4" t="inlineStr">
        <is>
          <t>Intangible assets and other non-current assets</t>
        </is>
      </c>
      <c r="B18" s="5" t="n">
        <v>-6089</v>
      </c>
      <c r="C18" s="5" t="n">
        <v>-6335</v>
      </c>
    </row>
    <row r="19">
      <c r="A19" s="4" t="inlineStr">
        <is>
          <t>Total deferred tax assets, non-current</t>
        </is>
      </c>
      <c r="B19" s="6" t="n">
        <v>-16818</v>
      </c>
      <c r="C19" s="6" t="n">
        <v>-132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6" customWidth="1" min="7" max="7"/>
    <col width="21" customWidth="1" min="8" max="8"/>
    <col width="21" customWidth="1" min="9" max="9"/>
  </cols>
  <sheetData>
    <row r="1">
      <c r="A1" s="1" t="inlineStr">
        <is>
          <t>INCOME TAX - Additional Information (Details) ¥ in Thousands, $ in Thousands</t>
        </is>
      </c>
      <c r="B1" s="2" t="inlineStr">
        <is>
          <t>12 Months Ended</t>
        </is>
      </c>
      <c r="G1" s="2" t="inlineStr">
        <is>
          <t>24 Months Ended</t>
        </is>
      </c>
    </row>
    <row r="2">
      <c r="B2" s="2" t="inlineStr">
        <is>
          <t>Jun. 30, 2020USD ($)</t>
        </is>
      </c>
      <c r="C2" s="2" t="inlineStr">
        <is>
          <t>Jun. 30, 2020CNY (¥)</t>
        </is>
      </c>
      <c r="D2" s="2" t="inlineStr">
        <is>
          <t>Jun. 30, 2019USD ($)</t>
        </is>
      </c>
      <c r="E2" s="2" t="inlineStr">
        <is>
          <t>Jun. 30, 2018USD ($)</t>
        </is>
      </c>
      <c r="F2" s="2" t="inlineStr">
        <is>
          <t>Dec. 31, 2008</t>
        </is>
      </c>
      <c r="G2" s="2" t="inlineStr">
        <is>
          <t>Jun. 30, 2021</t>
        </is>
      </c>
      <c r="H2" s="2" t="inlineStr">
        <is>
          <t>Jun. 30, 2020CNY (¥)</t>
        </is>
      </c>
      <c r="I2" s="2" t="inlineStr">
        <is>
          <t>Jun. 30, 2019CNY (¥)</t>
        </is>
      </c>
    </row>
    <row r="3">
      <c r="A3" s="3" t="inlineStr">
        <is>
          <t>Income Tax Disclosure [Line Items]</t>
        </is>
      </c>
    </row>
    <row r="4">
      <c r="A4" s="4" t="inlineStr">
        <is>
          <t>Effective Income Tax Rate Reconciliation, Foreign Income Tax Rate Differential</t>
        </is>
      </c>
      <c r="B4" s="4" t="inlineStr">
        <is>
          <t>15.00%</t>
        </is>
      </c>
      <c r="C4" s="4" t="inlineStr">
        <is>
          <t>15.00%</t>
        </is>
      </c>
    </row>
    <row r="5">
      <c r="A5" s="4" t="inlineStr">
        <is>
          <t>Undistributed Earnings of Foreign Subsidiaries (in dollars)</t>
        </is>
      </c>
      <c r="B5" s="6" t="n">
        <v>900285</v>
      </c>
      <c r="D5" s="6" t="n">
        <v>776254</v>
      </c>
      <c r="H5" s="10" t="n">
        <v>6002587</v>
      </c>
      <c r="I5" s="10" t="n">
        <v>5130795</v>
      </c>
    </row>
    <row r="6">
      <c r="A6" s="4" t="inlineStr">
        <is>
          <t>Effective Income Tax Rate Reconciliation, at Federal Statutory Income Tax Rate, Percent</t>
        </is>
      </c>
      <c r="D6" s="4" t="inlineStr">
        <is>
          <t>10.00%</t>
        </is>
      </c>
    </row>
    <row r="7">
      <c r="A7" s="4" t="inlineStr">
        <is>
          <t>Operating Loss Carry Forwards Expiration</t>
        </is>
      </c>
      <c r="B7" s="5" t="n">
        <v>0</v>
      </c>
    </row>
    <row r="8">
      <c r="A8" s="4" t="inlineStr">
        <is>
          <t>Withholding tax rate profits of subsidiaries earned</t>
        </is>
      </c>
      <c r="F8" s="4" t="inlineStr">
        <is>
          <t>10.00%</t>
        </is>
      </c>
    </row>
    <row r="9">
      <c r="A9" s="4" t="inlineStr">
        <is>
          <t>Withholding Tax On Capital Gain</t>
        </is>
      </c>
      <c r="B9" s="5" t="n">
        <v>6654</v>
      </c>
    </row>
    <row r="10">
      <c r="A10" s="4" t="inlineStr">
        <is>
          <t>Distributed Earnings</t>
        </is>
      </c>
      <c r="B10" s="5" t="n">
        <v>66537</v>
      </c>
      <c r="C10" s="10" t="n">
        <v>470288</v>
      </c>
    </row>
    <row r="11">
      <c r="A11" s="4" t="inlineStr">
        <is>
          <t>Undistributed, Retained Earnings Of Foreign Subsidiaries With No Withholding Tax</t>
        </is>
      </c>
      <c r="B11" s="5" t="n">
        <v>63716</v>
      </c>
      <c r="D11" s="6" t="n">
        <v>63716</v>
      </c>
    </row>
    <row r="12">
      <c r="A12" s="4" t="inlineStr">
        <is>
          <t>Unrecognised tax benefits that would impact tax rate</t>
        </is>
      </c>
      <c r="B12" s="5" t="n">
        <v>0</v>
      </c>
      <c r="D12" s="5" t="n">
        <v>0</v>
      </c>
    </row>
    <row r="13">
      <c r="A13" s="4" t="inlineStr">
        <is>
          <t>Unrecognised tax benefits income tax penalty and expense</t>
        </is>
      </c>
      <c r="B13" s="6" t="n">
        <v>0</v>
      </c>
      <c r="D13" s="5" t="n">
        <v>0</v>
      </c>
      <c r="E13" s="6" t="n">
        <v>0</v>
      </c>
    </row>
    <row r="14">
      <c r="A14" s="4" t="inlineStr">
        <is>
          <t>SINGAPORE [Member]</t>
        </is>
      </c>
    </row>
    <row r="15">
      <c r="A15" s="3" t="inlineStr">
        <is>
          <t>Income Tax Disclosure [Line Items]</t>
        </is>
      </c>
    </row>
    <row r="16">
      <c r="A16" s="4" t="inlineStr">
        <is>
          <t>Effective Income Tax Rate Reconciliation, at Federal Statutory Income Tax Rate, Percent</t>
        </is>
      </c>
      <c r="B16" s="4" t="inlineStr">
        <is>
          <t>17.00%</t>
        </is>
      </c>
      <c r="C16" s="4" t="inlineStr">
        <is>
          <t>17.00%</t>
        </is>
      </c>
    </row>
    <row r="17">
      <c r="A17" s="4" t="inlineStr">
        <is>
          <t>Operating Loss Carryforwards (in dollars)</t>
        </is>
      </c>
      <c r="B17" s="6" t="n">
        <v>74841</v>
      </c>
    </row>
    <row r="18">
      <c r="A18" s="4" t="inlineStr">
        <is>
          <t>Malaysia [Member]</t>
        </is>
      </c>
    </row>
    <row r="19">
      <c r="A19" s="3" t="inlineStr">
        <is>
          <t>Income Tax Disclosure [Line Items]</t>
        </is>
      </c>
    </row>
    <row r="20">
      <c r="A20" s="4" t="inlineStr">
        <is>
          <t>Effective Income Tax Rate Reconciliation, at Federal Statutory Income Tax Rate, Percent</t>
        </is>
      </c>
      <c r="B20" s="4" t="inlineStr">
        <is>
          <t>24.00%</t>
        </is>
      </c>
      <c r="C20" s="4" t="inlineStr">
        <is>
          <t>24.00%</t>
        </is>
      </c>
    </row>
    <row r="21">
      <c r="A21" s="4" t="inlineStr">
        <is>
          <t>Hong kong [Member]</t>
        </is>
      </c>
    </row>
    <row r="22">
      <c r="A22" s="3" t="inlineStr">
        <is>
          <t>Income Tax Disclosure [Line Items]</t>
        </is>
      </c>
    </row>
    <row r="23">
      <c r="A23" s="4" t="inlineStr">
        <is>
          <t>Effective Income Tax Rate Reconciliation, at Federal Statutory Income Tax Rate, Percent</t>
        </is>
      </c>
      <c r="B23" s="4" t="inlineStr">
        <is>
          <t>16.50%</t>
        </is>
      </c>
      <c r="C23" s="4" t="inlineStr">
        <is>
          <t>16.50%</t>
        </is>
      </c>
    </row>
    <row r="24">
      <c r="A24" s="4" t="inlineStr">
        <is>
          <t>Macau [Member] | Minimum [Member]</t>
        </is>
      </c>
    </row>
    <row r="25">
      <c r="A25" s="3" t="inlineStr">
        <is>
          <t>Income Tax Disclosure [Line Items]</t>
        </is>
      </c>
    </row>
    <row r="26">
      <c r="A26" s="4" t="inlineStr">
        <is>
          <t>Effective Income Tax Rate Reconciliation, Foreign Income Tax Rate Differential</t>
        </is>
      </c>
      <c r="B26" s="4" t="inlineStr">
        <is>
          <t>12.00%</t>
        </is>
      </c>
      <c r="C26" s="4" t="inlineStr">
        <is>
          <t>12.00%</t>
        </is>
      </c>
    </row>
    <row r="27">
      <c r="A27" s="4" t="inlineStr">
        <is>
          <t>INDIA [Member]</t>
        </is>
      </c>
    </row>
    <row r="28">
      <c r="A28" s="3" t="inlineStr">
        <is>
          <t>Income Tax Disclosure [Line Items]</t>
        </is>
      </c>
    </row>
    <row r="29">
      <c r="A29" s="4" t="inlineStr">
        <is>
          <t>Effective Income Tax Rate Reconciliation, at Federal Statutory Income Tax Rate, Percent</t>
        </is>
      </c>
      <c r="B29" s="4" t="inlineStr">
        <is>
          <t>30.00%</t>
        </is>
      </c>
      <c r="C29" s="4" t="inlineStr">
        <is>
          <t>30.00%</t>
        </is>
      </c>
    </row>
    <row r="30">
      <c r="A30" s="4" t="inlineStr">
        <is>
          <t>QATAR</t>
        </is>
      </c>
    </row>
    <row r="31">
      <c r="A31" s="3" t="inlineStr">
        <is>
          <t>Income Tax Disclosure [Line Items]</t>
        </is>
      </c>
    </row>
    <row r="32">
      <c r="A32" s="4" t="inlineStr">
        <is>
          <t>Effective Income Tax Rate Reconciliation, at Federal Statutory Income Tax Rate, Percent</t>
        </is>
      </c>
      <c r="B32" s="4" t="inlineStr">
        <is>
          <t>10.00%</t>
        </is>
      </c>
      <c r="C32" s="4" t="inlineStr">
        <is>
          <t>10.00%</t>
        </is>
      </c>
    </row>
    <row r="33">
      <c r="A33" s="4" t="inlineStr">
        <is>
          <t>ID [Member]</t>
        </is>
      </c>
    </row>
    <row r="34">
      <c r="A34" s="3" t="inlineStr">
        <is>
          <t>Income Tax Disclosure [Line Items]</t>
        </is>
      </c>
    </row>
    <row r="35">
      <c r="A35" s="4" t="inlineStr">
        <is>
          <t>Effective Income Tax Rate Reconciliation, at Federal Statutory Income Tax Rate, Percent</t>
        </is>
      </c>
      <c r="B35" s="4" t="inlineStr">
        <is>
          <t>25.00%</t>
        </is>
      </c>
      <c r="C35" s="4" t="inlineStr">
        <is>
          <t>25.00%</t>
        </is>
      </c>
    </row>
    <row r="36">
      <c r="A36" s="4" t="inlineStr">
        <is>
          <t>Operating Loss Carryforwards (in dollars)</t>
        </is>
      </c>
      <c r="B36" s="6" t="n">
        <v>973</v>
      </c>
    </row>
    <row r="37">
      <c r="A37" s="4" t="inlineStr">
        <is>
          <t>People Republic Of China Subsidiaries [Member]</t>
        </is>
      </c>
    </row>
    <row r="38">
      <c r="A38" s="3" t="inlineStr">
        <is>
          <t>Income Tax Disclosure [Line Items]</t>
        </is>
      </c>
    </row>
    <row r="39">
      <c r="A39" s="4" t="inlineStr">
        <is>
          <t>Effective Income Tax Rate Reconciliation, at Federal Statutory Income Tax Rate, Percent</t>
        </is>
      </c>
      <c r="B39" s="4" t="inlineStr">
        <is>
          <t>25.00%</t>
        </is>
      </c>
      <c r="C39" s="4" t="inlineStr">
        <is>
          <t>25.00%</t>
        </is>
      </c>
    </row>
    <row r="40">
      <c r="A40" s="4" t="inlineStr">
        <is>
          <t>Operating Loss Carryforwards (in dollars)</t>
        </is>
      </c>
      <c r="B40" s="6" t="n">
        <v>157</v>
      </c>
    </row>
    <row r="41">
      <c r="A41" s="4" t="inlineStr">
        <is>
          <t>Withholding Tax On Capital Gain</t>
        </is>
      </c>
      <c r="B41" s="5" t="n">
        <v>799</v>
      </c>
      <c r="D41" s="5" t="n">
        <v>2847</v>
      </c>
      <c r="E41" s="6" t="n">
        <v>4784</v>
      </c>
    </row>
    <row r="42">
      <c r="A42" s="4" t="inlineStr">
        <is>
          <t>Deferred Tax Liability Not Recognized, Amount of Unrecognized Deferred Tax Liability, Undistributed Earnings of Foreign Subsidiaries</t>
        </is>
      </c>
      <c r="B42" s="5" t="n">
        <v>73845</v>
      </c>
      <c r="D42" s="5" t="n">
        <v>61999</v>
      </c>
    </row>
    <row r="43">
      <c r="A43" s="4" t="inlineStr">
        <is>
          <t>Undistributed Earnings Of Foreign Subsidiaries With No Withholding Tax</t>
        </is>
      </c>
      <c r="B43" s="6" t="n">
        <v>802162</v>
      </c>
      <c r="D43" s="6" t="n">
        <v>621707</v>
      </c>
    </row>
    <row r="44">
      <c r="A44" s="4" t="inlineStr">
        <is>
          <t>Hangzhou Hollysys Automation Company Ltd [Member]</t>
        </is>
      </c>
    </row>
    <row r="45">
      <c r="A45" s="3" t="inlineStr">
        <is>
          <t>Income Tax Disclosure [Line Items]</t>
        </is>
      </c>
    </row>
    <row r="46">
      <c r="A46" s="4" t="inlineStr">
        <is>
          <t>Effective Income Tax Rate Reconciliation, at Federal Statutory Income Tax Rate, Percent</t>
        </is>
      </c>
      <c r="D46" s="4" t="inlineStr">
        <is>
          <t>10.00%</t>
        </is>
      </c>
    </row>
    <row r="47">
      <c r="A47" s="4" t="inlineStr">
        <is>
          <t>Beijing Hollysys Company Ltd [Member]</t>
        </is>
      </c>
    </row>
    <row r="48">
      <c r="A48" s="3" t="inlineStr">
        <is>
          <t>Income Tax Disclosure [Line Items]</t>
        </is>
      </c>
    </row>
    <row r="49">
      <c r="A49" s="4" t="inlineStr">
        <is>
          <t>Effective Income Tax Rate Reconciliation, at Federal Statutory Income Tax Rate, Percent</t>
        </is>
      </c>
      <c r="B49" s="4" t="inlineStr">
        <is>
          <t>15.00%</t>
        </is>
      </c>
      <c r="C49" s="4" t="inlineStr">
        <is>
          <t>15.00%</t>
        </is>
      </c>
    </row>
    <row r="50">
      <c r="A50" s="4" t="inlineStr">
        <is>
          <t>Beijing Hollysys Industrial Software Company Ltd [Member]</t>
        </is>
      </c>
    </row>
    <row r="51">
      <c r="A51" s="3" t="inlineStr">
        <is>
          <t>Income Tax Disclosure [Line Items]</t>
        </is>
      </c>
    </row>
    <row r="52">
      <c r="A52" s="4" t="inlineStr">
        <is>
          <t>Effective Income Tax Rate Reconciliation, Foreign Income Tax Rate Differential</t>
        </is>
      </c>
      <c r="G52" s="4" t="inlineStr">
        <is>
          <t>15.00%</t>
        </is>
      </c>
    </row>
  </sheetData>
  <mergeCells count="2">
    <mergeCell ref="A1:A2"/>
    <mergeCell ref="B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LEASES -Additional Information (Details) - USD ($) $ in Thousands</t>
        </is>
      </c>
      <c r="B1" s="2" t="inlineStr">
        <is>
          <t>12 Months Ended</t>
        </is>
      </c>
    </row>
    <row r="2">
      <c r="B2" s="2" t="inlineStr">
        <is>
          <t>Jun. 30, 2020</t>
        </is>
      </c>
      <c r="C2" s="2" t="inlineStr">
        <is>
          <t>Jun. 30, 2019</t>
        </is>
      </c>
      <c r="D2" s="2" t="inlineStr">
        <is>
          <t>Jun. 30, 2018</t>
        </is>
      </c>
    </row>
    <row r="3">
      <c r="A3" s="3" t="inlineStr">
        <is>
          <t>Operating Leases [Line Items]</t>
        </is>
      </c>
    </row>
    <row r="4">
      <c r="A4" s="4" t="inlineStr">
        <is>
          <t>Lease Cost</t>
        </is>
      </c>
      <c r="B4" s="6" t="n">
        <v>2529</v>
      </c>
    </row>
    <row r="5">
      <c r="A5" s="4" t="inlineStr">
        <is>
          <t>Total Expenses under Operating Leases</t>
        </is>
      </c>
      <c r="B5" s="5" t="n">
        <v>2529</v>
      </c>
    </row>
    <row r="6">
      <c r="A6" s="4" t="inlineStr">
        <is>
          <t>Rental Income</t>
        </is>
      </c>
      <c r="B6" s="5" t="n">
        <v>2807</v>
      </c>
      <c r="C6" s="6" t="n">
        <v>1727</v>
      </c>
      <c r="D6" s="6" t="n">
        <v>1571</v>
      </c>
    </row>
    <row r="7">
      <c r="A7" s="4" t="inlineStr">
        <is>
          <t>Amortization of prepaid land leases</t>
        </is>
      </c>
      <c r="B7" s="5" t="n">
        <v>384</v>
      </c>
    </row>
    <row r="8">
      <c r="A8" s="4" t="inlineStr">
        <is>
          <t>Selling and Marketing Expense [Member]</t>
        </is>
      </c>
    </row>
    <row r="9">
      <c r="A9" s="3" t="inlineStr">
        <is>
          <t>Operating Leases [Line Items]</t>
        </is>
      </c>
    </row>
    <row r="10">
      <c r="A10" s="4" t="inlineStr">
        <is>
          <t>Lease Cost</t>
        </is>
      </c>
      <c r="B10" s="5" t="n">
        <v>881</v>
      </c>
      <c r="C10" s="5" t="n">
        <v>1013</v>
      </c>
      <c r="D10" s="5" t="n">
        <v>596</v>
      </c>
    </row>
    <row r="11">
      <c r="A11" s="4" t="inlineStr">
        <is>
          <t>General and Administrative Expense [Member]</t>
        </is>
      </c>
    </row>
    <row r="12">
      <c r="A12" s="3" t="inlineStr">
        <is>
          <t>Operating Leases [Line Items]</t>
        </is>
      </c>
    </row>
    <row r="13">
      <c r="A13" s="4" t="inlineStr">
        <is>
          <t>Lease Cost</t>
        </is>
      </c>
      <c r="B13" s="5" t="n">
        <v>1052</v>
      </c>
      <c r="C13" s="5" t="n">
        <v>627</v>
      </c>
      <c r="D13" s="5" t="n">
        <v>1182</v>
      </c>
    </row>
    <row r="14">
      <c r="A14" s="4" t="inlineStr">
        <is>
          <t>Research and Development Expense [Member]</t>
        </is>
      </c>
    </row>
    <row r="15">
      <c r="A15" s="3" t="inlineStr">
        <is>
          <t>Operating Leases [Line Items]</t>
        </is>
      </c>
    </row>
    <row r="16">
      <c r="A16" s="4" t="inlineStr">
        <is>
          <t>Lease Cost</t>
        </is>
      </c>
      <c r="B16" s="6" t="n">
        <v>596</v>
      </c>
      <c r="C16" s="6" t="n">
        <v>338</v>
      </c>
      <c r="D16" s="6" t="n">
        <v>5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lease and Non-Lease Components (Details) $ in Thousands</t>
        </is>
      </c>
      <c r="B1" s="2" t="inlineStr">
        <is>
          <t>12 Months Ended</t>
        </is>
      </c>
    </row>
    <row r="2">
      <c r="B2" s="2" t="inlineStr">
        <is>
          <t>Jun. 30, 2020USD ($)</t>
        </is>
      </c>
    </row>
    <row r="3">
      <c r="A3" s="3" t="inlineStr">
        <is>
          <t>Lease, Cost [Abstract]</t>
        </is>
      </c>
    </row>
    <row r="4">
      <c r="A4" s="4" t="inlineStr">
        <is>
          <t>Operating lease costs</t>
        </is>
      </c>
      <c r="B4" s="6" t="n">
        <v>1608</v>
      </c>
    </row>
    <row r="5">
      <c r="A5" s="4" t="inlineStr">
        <is>
          <t>Short-term lease costs</t>
        </is>
      </c>
      <c r="B5" s="5" t="n">
        <v>537</v>
      </c>
    </row>
    <row r="6">
      <c r="A6" s="4" t="inlineStr">
        <is>
          <t>Amortization of prepaid land leases</t>
        </is>
      </c>
      <c r="B6" s="5" t="n">
        <v>384</v>
      </c>
    </row>
    <row r="7">
      <c r="A7" s="4" t="inlineStr">
        <is>
          <t>Total lease costs</t>
        </is>
      </c>
      <c r="B7" s="6" t="n">
        <v>252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Other Information Related To Operating Leases (Details) $ in Thousands</t>
        </is>
      </c>
      <c r="B1" s="2" t="inlineStr">
        <is>
          <t>12 Months Ended</t>
        </is>
      </c>
    </row>
    <row r="2">
      <c r="B2" s="2" t="inlineStr">
        <is>
          <t>Jun. 30, 2020USD ($)</t>
        </is>
      </c>
    </row>
    <row r="3">
      <c r="A3" s="3" t="inlineStr">
        <is>
          <t>Other Information [Abstract]</t>
        </is>
      </c>
    </row>
    <row r="4">
      <c r="A4" s="4" t="inlineStr">
        <is>
          <t>Cash paid for amounts included in the measurement of operating lease liabilities</t>
        </is>
      </c>
      <c r="B4" s="6" t="n">
        <v>2460</v>
      </c>
    </row>
    <row r="5">
      <c r="A5" s="4" t="inlineStr">
        <is>
          <t>Right-of-use assets obtained in exchange for new operating lease liabilities</t>
        </is>
      </c>
      <c r="B5" s="6" t="n">
        <v>1614</v>
      </c>
    </row>
    <row r="6">
      <c r="A6" s="3" t="inlineStr">
        <is>
          <t>Weighted-average remaining lease term (in years):</t>
        </is>
      </c>
    </row>
    <row r="7">
      <c r="A7" s="4" t="inlineStr">
        <is>
          <t>Operating leases</t>
        </is>
      </c>
      <c r="B7" s="4" t="inlineStr">
        <is>
          <t>2 years 3 months</t>
        </is>
      </c>
    </row>
    <row r="8">
      <c r="A8" s="3" t="inlineStr">
        <is>
          <t>Weighted-average discount rate:</t>
        </is>
      </c>
    </row>
    <row r="9">
      <c r="A9" s="4" t="inlineStr">
        <is>
          <t>Operating leases</t>
        </is>
      </c>
      <c r="B9" s="4" t="inlineStr">
        <is>
          <t>3.7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Future Minimum lease Payments for Operating leases (Details) $ in Thousands</t>
        </is>
      </c>
      <c r="B1" s="2" t="inlineStr">
        <is>
          <t>Jun. 30, 2020USD ($)</t>
        </is>
      </c>
    </row>
    <row r="2">
      <c r="A2" s="3" t="inlineStr">
        <is>
          <t>Capital Leases, Future Minimum Payments Due, Fiscal Year Maturity [Abstract]</t>
        </is>
      </c>
    </row>
    <row r="3">
      <c r="A3" s="4" t="inlineStr">
        <is>
          <t>2021</t>
        </is>
      </c>
      <c r="B3" s="6" t="n">
        <v>3038</v>
      </c>
    </row>
    <row r="4">
      <c r="A4" s="4" t="inlineStr">
        <is>
          <t>2022</t>
        </is>
      </c>
      <c r="B4" s="5" t="n">
        <v>2172</v>
      </c>
    </row>
    <row r="5">
      <c r="A5" s="4" t="inlineStr">
        <is>
          <t>2023</t>
        </is>
      </c>
      <c r="B5" s="5" t="n">
        <v>1023</v>
      </c>
    </row>
    <row r="6">
      <c r="A6" s="4" t="inlineStr">
        <is>
          <t>2024</t>
        </is>
      </c>
      <c r="B6" s="5" t="n">
        <v>385</v>
      </c>
    </row>
    <row r="7">
      <c r="A7" s="4" t="inlineStr">
        <is>
          <t>2025 and onwards</t>
        </is>
      </c>
      <c r="B7" s="5" t="n">
        <v>0</v>
      </c>
    </row>
    <row r="8">
      <c r="A8" s="4" t="inlineStr">
        <is>
          <t>Total minimum lease payments</t>
        </is>
      </c>
      <c r="B8" s="5" t="n">
        <v>6618</v>
      </c>
    </row>
    <row r="9">
      <c r="A9" s="4" t="inlineStr">
        <is>
          <t>Less: imputed interest</t>
        </is>
      </c>
      <c r="B9" s="5" t="n">
        <v>827</v>
      </c>
    </row>
    <row r="10">
      <c r="A10" s="4" t="inlineStr">
        <is>
          <t>Total lease liability balance</t>
        </is>
      </c>
      <c r="B10" s="6" t="n">
        <v>579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S - Summary of Operating Lease Payments (Details) $ in Thousands</t>
        </is>
      </c>
      <c r="B1" s="2" t="inlineStr">
        <is>
          <t>Jun. 30, 2020USD ($)</t>
        </is>
      </c>
    </row>
    <row r="2">
      <c r="A2" s="3" t="inlineStr">
        <is>
          <t>Operating Leases, Future Minimum Payments Receivable [Abstract]</t>
        </is>
      </c>
    </row>
    <row r="3">
      <c r="A3" s="4" t="inlineStr">
        <is>
          <t>2021</t>
        </is>
      </c>
      <c r="B3" s="6" t="n">
        <v>1549</v>
      </c>
    </row>
    <row r="4">
      <c r="A4" s="4" t="inlineStr">
        <is>
          <t>2022</t>
        </is>
      </c>
      <c r="B4" s="5" t="n">
        <v>1595</v>
      </c>
    </row>
    <row r="5">
      <c r="A5" s="4" t="inlineStr">
        <is>
          <t>2023</t>
        </is>
      </c>
      <c r="B5" s="5" t="n">
        <v>1643</v>
      </c>
    </row>
    <row r="6">
      <c r="A6" s="4" t="inlineStr">
        <is>
          <t>2024</t>
        </is>
      </c>
      <c r="B6" s="5" t="n">
        <v>278</v>
      </c>
    </row>
    <row r="7">
      <c r="A7" s="4" t="inlineStr">
        <is>
          <t>2025</t>
        </is>
      </c>
      <c r="B7" s="5" t="n">
        <v>0</v>
      </c>
    </row>
    <row r="8">
      <c r="A8" s="4" t="inlineStr">
        <is>
          <t>Total minimum lease payments to be received in the next five years</t>
        </is>
      </c>
      <c r="B8" s="6" t="n">
        <v>506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Computation of Basic And Diluted Net Income Per Share Attributable (Details) - USD ($) $ / shares in Units, $ in Thousands</t>
        </is>
      </c>
      <c r="B1" s="2" t="inlineStr">
        <is>
          <t>12 Months Ended</t>
        </is>
      </c>
    </row>
    <row r="2">
      <c r="B2" s="2" t="inlineStr">
        <is>
          <t>Jun. 30, 2020</t>
        </is>
      </c>
      <c r="C2" s="2" t="inlineStr">
        <is>
          <t>Jun. 30, 2019</t>
        </is>
      </c>
      <c r="D2" s="2" t="inlineStr">
        <is>
          <t>Jun. 30, 2018</t>
        </is>
      </c>
    </row>
    <row r="3">
      <c r="A3" s="3" t="inlineStr">
        <is>
          <t>Numerator:</t>
        </is>
      </c>
    </row>
    <row r="4">
      <c r="A4" s="4" t="inlineStr">
        <is>
          <t>Net income attributable to the Company as reported</t>
        </is>
      </c>
      <c r="B4" s="6" t="n">
        <v>79396</v>
      </c>
      <c r="C4" s="6" t="n">
        <v>125261</v>
      </c>
      <c r="D4" s="6" t="n">
        <v>107161</v>
      </c>
    </row>
    <row r="5">
      <c r="A5" s="4" t="inlineStr">
        <is>
          <t>Less: Earnings allocated to participating securities</t>
        </is>
      </c>
      <c r="B5" s="5" t="n">
        <v>-83</v>
      </c>
      <c r="C5" s="5" t="n">
        <v>0</v>
      </c>
      <c r="D5" s="5" t="n">
        <v>0</v>
      </c>
    </row>
    <row r="6">
      <c r="A6" s="4" t="inlineStr">
        <is>
          <t>Net income attributable to common stockholders - basic</t>
        </is>
      </c>
      <c r="B6" s="5" t="n">
        <v>79313</v>
      </c>
      <c r="C6" s="5" t="n">
        <v>125261</v>
      </c>
      <c r="D6" s="5" t="n">
        <v>107161</v>
      </c>
    </row>
    <row r="7">
      <c r="A7" s="4" t="inlineStr">
        <is>
          <t>Effect of Convertible Bond</t>
        </is>
      </c>
      <c r="B7" s="5" t="n">
        <v>93</v>
      </c>
      <c r="C7" s="5" t="n">
        <v>562</v>
      </c>
      <c r="D7" s="5" t="n">
        <v>264</v>
      </c>
    </row>
    <row r="8">
      <c r="A8" s="4" t="inlineStr">
        <is>
          <t>Earnings allocated to participating securities</t>
        </is>
      </c>
      <c r="B8" s="5" t="n">
        <v>83</v>
      </c>
      <c r="C8" s="5" t="n">
        <v>0</v>
      </c>
      <c r="D8" s="5" t="n">
        <v>0</v>
      </c>
    </row>
    <row r="9">
      <c r="A9" s="4" t="inlineStr">
        <is>
          <t>Earnings reallocated to participating securities considering potentially dilutive securities</t>
        </is>
      </c>
      <c r="B9" s="5" t="n">
        <v>-83</v>
      </c>
      <c r="C9" s="5" t="n">
        <v>0</v>
      </c>
      <c r="D9" s="5" t="n">
        <v>0</v>
      </c>
    </row>
    <row r="10">
      <c r="A10" s="4" t="inlineStr">
        <is>
          <t>Net income attributable to common stockholders - diluted</t>
        </is>
      </c>
      <c r="B10" s="6" t="n">
        <v>79406</v>
      </c>
      <c r="C10" s="6" t="n">
        <v>125823</v>
      </c>
      <c r="D10" s="6" t="n">
        <v>107425</v>
      </c>
    </row>
    <row r="11">
      <c r="A11" s="3" t="inlineStr">
        <is>
          <t>Denominator:</t>
        </is>
      </c>
    </row>
    <row r="12">
      <c r="A12" s="4" t="inlineStr">
        <is>
          <t>Weighted average ordinary shares outstanding used in computing basic income per share</t>
        </is>
      </c>
      <c r="B12" s="5" t="n">
        <v>60478717</v>
      </c>
      <c r="C12" s="5" t="n">
        <v>60456524</v>
      </c>
      <c r="D12" s="5" t="n">
        <v>60434019</v>
      </c>
    </row>
    <row r="13">
      <c r="A13" s="3" t="inlineStr">
        <is>
          <t>Effect of dilutive securities</t>
        </is>
      </c>
    </row>
    <row r="14">
      <c r="A14" s="4" t="inlineStr">
        <is>
          <t>Convertible Bond</t>
        </is>
      </c>
      <c r="B14" s="5" t="n">
        <v>130525</v>
      </c>
      <c r="C14" s="5" t="n">
        <v>796200</v>
      </c>
      <c r="D14" s="5" t="n">
        <v>788800</v>
      </c>
    </row>
    <row r="15">
      <c r="A15" s="4" t="inlineStr">
        <is>
          <t>Restricted shares</t>
        </is>
      </c>
      <c r="B15" s="5" t="n">
        <v>0</v>
      </c>
      <c r="C15" s="5" t="n">
        <v>21160</v>
      </c>
      <c r="D15" s="5" t="n">
        <v>25746</v>
      </c>
    </row>
    <row r="16">
      <c r="A16" s="4" t="inlineStr">
        <is>
          <t>Weighted average ordinary shares outstanding used in computing diluted income per share</t>
        </is>
      </c>
      <c r="B16" s="5" t="n">
        <v>60609242</v>
      </c>
      <c r="C16" s="5" t="n">
        <v>61273884</v>
      </c>
      <c r="D16" s="5" t="n">
        <v>61248565</v>
      </c>
    </row>
    <row r="17">
      <c r="A17" s="4" t="inlineStr">
        <is>
          <t>Income per share – basic (in dollars per share)</t>
        </is>
      </c>
      <c r="B17" s="8" t="n">
        <v>1.31</v>
      </c>
      <c r="C17" s="8" t="n">
        <v>2.07</v>
      </c>
      <c r="D17" s="8" t="n">
        <v>1.77</v>
      </c>
    </row>
    <row r="18">
      <c r="A18" s="4" t="inlineStr">
        <is>
          <t>Income per share – diluted (in dollars per share)</t>
        </is>
      </c>
      <c r="B18" s="8" t="n">
        <v>1.31</v>
      </c>
      <c r="C18" s="8" t="n">
        <v>2.05</v>
      </c>
      <c r="D18" s="8" t="n">
        <v>1.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0</t>
        </is>
      </c>
    </row>
    <row r="3">
      <c r="A3" s="3" t="inlineStr">
        <is>
          <t>Receivables [Abstract]</t>
        </is>
      </c>
    </row>
    <row r="4">
      <c r="A4" s="4" t="inlineStr">
        <is>
          <t>ACCOUNTS RECEIVABLE</t>
        </is>
      </c>
      <c r="B4" s="4" t="inlineStr">
        <is>
          <t>NOTE 4 - ACCOUNTS RECEIVABLE
June 30,
2019 2020
Notes receivable $ 36,095 $ 27,059
Accounts receivable 293,661 257,008
Allowance for doubtful accounts (47,162 ) (41,618 )
$ 282,594 $ 242,449
The movements in allowance for doubtful accounts are as follows:
June 30,
2018 2019 2020
Balance at the beginning of year $ 48,089 $ 49,094 $ 47,162
Additions 3,407 4,318 178
Deconsolidation of a subsidiary — (2,733 ) —
Written off (3,527 ) (1,959 ) (4,399 )
Translation adjustment 1,125 (1,558 ) (1,323 )
Balance at the end of year $ 49,094 $ 47,162 $ 41,6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Additional Information (Details) - shares</t>
        </is>
      </c>
      <c r="B1" s="2" t="inlineStr">
        <is>
          <t>12 Months Ended</t>
        </is>
      </c>
    </row>
    <row r="2">
      <c r="B2" s="2" t="inlineStr">
        <is>
          <t>Jun. 30, 2020</t>
        </is>
      </c>
      <c r="C2" s="2" t="inlineStr">
        <is>
          <t>Jun. 30, 2019</t>
        </is>
      </c>
      <c r="D2" s="2" t="inlineStr">
        <is>
          <t>Jun. 30, 2018</t>
        </is>
      </c>
    </row>
    <row r="3">
      <c r="A3" s="3" t="inlineStr">
        <is>
          <t>Earnings Per Share [Line Items]</t>
        </is>
      </c>
    </row>
    <row r="4">
      <c r="A4" s="4" t="inlineStr">
        <is>
          <t>Outstanding share options</t>
        </is>
      </c>
      <c r="B4" s="5" t="n">
        <v>0</v>
      </c>
    </row>
    <row r="5">
      <c r="A5" s="4" t="inlineStr">
        <is>
          <t>Vested and Unissued Restricted Shares [Member]</t>
        </is>
      </c>
    </row>
    <row r="6">
      <c r="A6" s="3" t="inlineStr">
        <is>
          <t>Earnings Per Share [Line Items]</t>
        </is>
      </c>
    </row>
    <row r="7">
      <c r="A7" s="4" t="inlineStr">
        <is>
          <t>Weighted Average Number Diluted Shares Outstanding Vested And Unissued Restricted Shares</t>
        </is>
      </c>
      <c r="B7" s="5" t="n">
        <v>15000</v>
      </c>
      <c r="C7" s="5" t="n">
        <v>114425</v>
      </c>
      <c r="D7" s="5" t="n">
        <v>9192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Jun. 30, 2020</t>
        </is>
      </c>
      <c r="C1" s="2" t="inlineStr">
        <is>
          <t>Jun. 30, 2019</t>
        </is>
      </c>
    </row>
    <row r="2">
      <c r="A2" s="3" t="inlineStr">
        <is>
          <t>Related Party Transaction [Line Items]</t>
        </is>
      </c>
    </row>
    <row r="3">
      <c r="A3" s="4" t="inlineStr">
        <is>
          <t>Due from Related Parties</t>
        </is>
      </c>
      <c r="B3" s="6" t="n">
        <v>21444</v>
      </c>
      <c r="C3" s="6" t="n">
        <v>36295</v>
      </c>
    </row>
    <row r="4">
      <c r="A4" s="4" t="inlineStr">
        <is>
          <t>China Techenergy [Member]</t>
        </is>
      </c>
    </row>
    <row r="5">
      <c r="A5" s="3" t="inlineStr">
        <is>
          <t>Related Party Transaction [Line Items]</t>
        </is>
      </c>
    </row>
    <row r="6">
      <c r="A6" s="4" t="inlineStr">
        <is>
          <t>Due from Related Parties</t>
        </is>
      </c>
      <c r="B6" s="5" t="n">
        <v>14301</v>
      </c>
      <c r="C6" s="5" t="n">
        <v>28048</v>
      </c>
    </row>
    <row r="7">
      <c r="A7" s="4" t="inlineStr">
        <is>
          <t>Ningbo Hollysys [Member]</t>
        </is>
      </c>
    </row>
    <row r="8">
      <c r="A8" s="3" t="inlineStr">
        <is>
          <t>Related Party Transaction [Line Items]</t>
        </is>
      </c>
    </row>
    <row r="9">
      <c r="A9" s="4" t="inlineStr">
        <is>
          <t>Due from Related Parties</t>
        </is>
      </c>
      <c r="B9" s="5" t="n">
        <v>6142</v>
      </c>
      <c r="C9" s="5" t="n">
        <v>7973</v>
      </c>
    </row>
    <row r="10">
      <c r="A10" s="4" t="inlineStr">
        <is>
          <t>Hollycon [Member]</t>
        </is>
      </c>
    </row>
    <row r="11">
      <c r="A11" s="3" t="inlineStr">
        <is>
          <t>Related Party Transaction [Line Items]</t>
        </is>
      </c>
    </row>
    <row r="12">
      <c r="A12" s="4" t="inlineStr">
        <is>
          <t>Due from Related Parties</t>
        </is>
      </c>
      <c r="B12" s="5" t="n">
        <v>961</v>
      </c>
      <c r="C12" s="5" t="n">
        <v>124</v>
      </c>
    </row>
    <row r="13">
      <c r="A13" s="4" t="inlineStr">
        <is>
          <t>HuNan LingXiang [Menber]</t>
        </is>
      </c>
    </row>
    <row r="14">
      <c r="A14" s="3" t="inlineStr">
        <is>
          <t>Related Party Transaction [Line Items]</t>
        </is>
      </c>
    </row>
    <row r="15">
      <c r="A15" s="4" t="inlineStr">
        <is>
          <t>Due from Related Parties</t>
        </is>
      </c>
      <c r="B15" s="5" t="n">
        <v>40</v>
      </c>
      <c r="C15" s="5" t="n">
        <v>0</v>
      </c>
    </row>
    <row r="16">
      <c r="A16" s="4" t="inlineStr">
        <is>
          <t>Hollysys Machine [Member]</t>
        </is>
      </c>
    </row>
    <row r="17">
      <c r="A17" s="3" t="inlineStr">
        <is>
          <t>Related Party Transaction [Line Items]</t>
        </is>
      </c>
    </row>
    <row r="18">
      <c r="A18" s="4" t="inlineStr">
        <is>
          <t>Due from Related Parties</t>
        </is>
      </c>
      <c r="B18" s="6" t="n">
        <v>0</v>
      </c>
      <c r="C18" s="6" t="n">
        <v>1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related parties (Details) - USD ($) $ in Thousands</t>
        </is>
      </c>
      <c r="B1" s="2" t="inlineStr">
        <is>
          <t>Jun. 30, 2020</t>
        </is>
      </c>
      <c r="C1" s="2" t="inlineStr">
        <is>
          <t>Jun. 30, 2019</t>
        </is>
      </c>
    </row>
    <row r="2">
      <c r="A2" s="3" t="inlineStr">
        <is>
          <t>Related Party Transaction [Line Items]</t>
        </is>
      </c>
    </row>
    <row r="3">
      <c r="A3" s="4" t="inlineStr">
        <is>
          <t>Due to Related Parties</t>
        </is>
      </c>
      <c r="B3" s="6" t="n">
        <v>3576</v>
      </c>
      <c r="C3" s="6" t="n">
        <v>5395</v>
      </c>
    </row>
    <row r="4">
      <c r="A4" s="4" t="inlineStr">
        <is>
          <t>China Techenergy [Member]</t>
        </is>
      </c>
    </row>
    <row r="5">
      <c r="A5" s="3" t="inlineStr">
        <is>
          <t>Related Party Transaction [Line Items]</t>
        </is>
      </c>
    </row>
    <row r="6">
      <c r="A6" s="4" t="inlineStr">
        <is>
          <t>Due to Related Parties</t>
        </is>
      </c>
      <c r="B6" s="5" t="n">
        <v>2967</v>
      </c>
      <c r="C6" s="5" t="n">
        <v>4659</v>
      </c>
    </row>
    <row r="7">
      <c r="A7" s="4" t="inlineStr">
        <is>
          <t>Ningbo Hollysys [Member]</t>
        </is>
      </c>
    </row>
    <row r="8">
      <c r="A8" s="3" t="inlineStr">
        <is>
          <t>Related Party Transaction [Line Items]</t>
        </is>
      </c>
    </row>
    <row r="9">
      <c r="A9" s="4" t="inlineStr">
        <is>
          <t>Due to Related Parties</t>
        </is>
      </c>
      <c r="B9" s="6" t="n">
        <v>609</v>
      </c>
      <c r="C9" s="6" t="n">
        <v>7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urchases of Goods and Services From Related Parties (Details) - Goods And Services [Member] - USD ($) $ in Thousands</t>
        </is>
      </c>
      <c r="B1" s="2" t="inlineStr">
        <is>
          <t>12 Months Ended</t>
        </is>
      </c>
    </row>
    <row r="2">
      <c r="B2" s="2" t="inlineStr">
        <is>
          <t>Jun. 30, 2020</t>
        </is>
      </c>
      <c r="C2" s="2" t="inlineStr">
        <is>
          <t>Jun. 30, 2019</t>
        </is>
      </c>
      <c r="D2" s="2" t="inlineStr">
        <is>
          <t>Jun. 30, 2018</t>
        </is>
      </c>
    </row>
    <row r="3">
      <c r="A3" s="3" t="inlineStr">
        <is>
          <t>Related Party Transaction [Line Items]</t>
        </is>
      </c>
    </row>
    <row r="4">
      <c r="A4" s="4" t="inlineStr">
        <is>
          <t>Purchases of goods and services from related parties</t>
        </is>
      </c>
      <c r="B4" s="6" t="n">
        <v>1838</v>
      </c>
      <c r="C4" s="6" t="n">
        <v>706</v>
      </c>
      <c r="D4" s="6" t="n">
        <v>93</v>
      </c>
    </row>
    <row r="5">
      <c r="A5" s="4" t="inlineStr">
        <is>
          <t>Ningbo Hollysys [Member]</t>
        </is>
      </c>
    </row>
    <row r="6">
      <c r="A6" s="3" t="inlineStr">
        <is>
          <t>Related Party Transaction [Line Items]</t>
        </is>
      </c>
    </row>
    <row r="7">
      <c r="A7" s="4" t="inlineStr">
        <is>
          <t>Purchases of goods and services from related parties</t>
        </is>
      </c>
      <c r="B7" s="5" t="n">
        <v>1838</v>
      </c>
      <c r="C7" s="5" t="n">
        <v>702</v>
      </c>
      <c r="D7" s="5" t="n">
        <v>0</v>
      </c>
    </row>
    <row r="8">
      <c r="A8" s="4" t="inlineStr">
        <is>
          <t>Hollycon [Member]</t>
        </is>
      </c>
    </row>
    <row r="9">
      <c r="A9" s="3" t="inlineStr">
        <is>
          <t>Related Party Transaction [Line Items]</t>
        </is>
      </c>
    </row>
    <row r="10">
      <c r="A10" s="4" t="inlineStr">
        <is>
          <t>Purchases of goods and services from related parties</t>
        </is>
      </c>
      <c r="B10" s="5" t="n">
        <v>0</v>
      </c>
      <c r="C10" s="5" t="n">
        <v>4</v>
      </c>
      <c r="D10" s="5" t="n">
        <v>16</v>
      </c>
    </row>
    <row r="11">
      <c r="A11" s="4" t="inlineStr">
        <is>
          <t>Electric Motor [Member]</t>
        </is>
      </c>
    </row>
    <row r="12">
      <c r="A12" s="3" t="inlineStr">
        <is>
          <t>Related Party Transaction [Line Items]</t>
        </is>
      </c>
    </row>
    <row r="13">
      <c r="A13" s="4" t="inlineStr">
        <is>
          <t>Purchases of goods and services from related parties</t>
        </is>
      </c>
      <c r="B13" s="6" t="n">
        <v>0</v>
      </c>
      <c r="C13" s="6" t="n">
        <v>0</v>
      </c>
      <c r="D13" s="6" t="n">
        <v>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ales of Goods and Integrated Solutions To Related Parties (Details) - Goods And Services [Member] - USD ($) $ in Thousands</t>
        </is>
      </c>
      <c r="B1" s="2" t="inlineStr">
        <is>
          <t>12 Months Ended</t>
        </is>
      </c>
    </row>
    <row r="2">
      <c r="B2" s="2" t="inlineStr">
        <is>
          <t>Jun. 30, 2020</t>
        </is>
      </c>
      <c r="C2" s="2" t="inlineStr">
        <is>
          <t>Jun. 30, 2019</t>
        </is>
      </c>
      <c r="D2" s="2" t="inlineStr">
        <is>
          <t>Jun. 30, 2018</t>
        </is>
      </c>
    </row>
    <row r="3">
      <c r="A3" s="3" t="inlineStr">
        <is>
          <t>Related Party Transaction [Line Items]</t>
        </is>
      </c>
    </row>
    <row r="4">
      <c r="A4" s="4" t="inlineStr">
        <is>
          <t>Other income from related parties</t>
        </is>
      </c>
      <c r="B4" s="6" t="n">
        <v>3230</v>
      </c>
      <c r="C4" s="6" t="n">
        <v>11610</v>
      </c>
      <c r="D4" s="6" t="n">
        <v>11830</v>
      </c>
    </row>
    <row r="5">
      <c r="A5" s="4" t="inlineStr">
        <is>
          <t>China Techenergy [Member]</t>
        </is>
      </c>
    </row>
    <row r="6">
      <c r="A6" s="3" t="inlineStr">
        <is>
          <t>Related Party Transaction [Line Items]</t>
        </is>
      </c>
    </row>
    <row r="7">
      <c r="A7" s="4" t="inlineStr">
        <is>
          <t>Other income from related parties</t>
        </is>
      </c>
      <c r="B7" s="5" t="n">
        <v>1711</v>
      </c>
      <c r="C7" s="5" t="n">
        <v>11094</v>
      </c>
      <c r="D7" s="5" t="n">
        <v>11519</v>
      </c>
    </row>
    <row r="8">
      <c r="A8" s="4" t="inlineStr">
        <is>
          <t>Hollycon [Member]</t>
        </is>
      </c>
    </row>
    <row r="9">
      <c r="A9" s="3" t="inlineStr">
        <is>
          <t>Related Party Transaction [Line Items]</t>
        </is>
      </c>
    </row>
    <row r="10">
      <c r="A10" s="4" t="inlineStr">
        <is>
          <t>Other income from related parties</t>
        </is>
      </c>
      <c r="B10" s="5" t="n">
        <v>1302</v>
      </c>
      <c r="C10" s="5" t="n">
        <v>44</v>
      </c>
      <c r="D10" s="5" t="n">
        <v>225</v>
      </c>
    </row>
    <row r="11">
      <c r="A11" s="4" t="inlineStr">
        <is>
          <t>Ningbo Hollysys [Member]</t>
        </is>
      </c>
    </row>
    <row r="12">
      <c r="A12" s="3" t="inlineStr">
        <is>
          <t>Related Party Transaction [Line Items]</t>
        </is>
      </c>
    </row>
    <row r="13">
      <c r="A13" s="4" t="inlineStr">
        <is>
          <t>Other income from related parties</t>
        </is>
      </c>
      <c r="B13" s="5" t="n">
        <v>179</v>
      </c>
      <c r="C13" s="5" t="n">
        <v>472</v>
      </c>
      <c r="D13" s="5" t="n">
        <v>0</v>
      </c>
    </row>
    <row r="14">
      <c r="A14" s="4" t="inlineStr">
        <is>
          <t>HuNan LingXiang [Member]</t>
        </is>
      </c>
    </row>
    <row r="15">
      <c r="A15" s="3" t="inlineStr">
        <is>
          <t>Related Party Transaction [Line Items]</t>
        </is>
      </c>
    </row>
    <row r="16">
      <c r="A16" s="4" t="inlineStr">
        <is>
          <t>Other income from related parties</t>
        </is>
      </c>
      <c r="B16" s="5" t="n">
        <v>38</v>
      </c>
      <c r="C16" s="5" t="n">
        <v>0</v>
      </c>
      <c r="D16" s="5" t="n">
        <v>0</v>
      </c>
    </row>
    <row r="17">
      <c r="A17" s="4" t="inlineStr">
        <is>
          <t>Others [Member]</t>
        </is>
      </c>
    </row>
    <row r="18">
      <c r="A18" s="3" t="inlineStr">
        <is>
          <t>Related Party Transaction [Line Items]</t>
        </is>
      </c>
    </row>
    <row r="19">
      <c r="A19" s="4" t="inlineStr">
        <is>
          <t>Other income from related parties</t>
        </is>
      </c>
      <c r="B19" s="6" t="n">
        <v>0</v>
      </c>
      <c r="C19" s="6" t="n">
        <v>0</v>
      </c>
      <c r="D19" s="6" t="n">
        <v>8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Income From Related Parties (Details) - Goods And Services [Member] - USD ($) $ in Thousands</t>
        </is>
      </c>
      <c r="B1" s="2" t="inlineStr">
        <is>
          <t>12 Months Ended</t>
        </is>
      </c>
    </row>
    <row r="2">
      <c r="B2" s="2" t="inlineStr">
        <is>
          <t>Jun. 30, 2020</t>
        </is>
      </c>
      <c r="C2" s="2" t="inlineStr">
        <is>
          <t>Jun. 30, 2019</t>
        </is>
      </c>
      <c r="D2" s="2" t="inlineStr">
        <is>
          <t>Jun. 30, 2018</t>
        </is>
      </c>
    </row>
    <row r="3">
      <c r="A3" s="3" t="inlineStr">
        <is>
          <t>Related Party Transaction [Line Items]</t>
        </is>
      </c>
    </row>
    <row r="4">
      <c r="A4" s="4" t="inlineStr">
        <is>
          <t>Other income from related parties</t>
        </is>
      </c>
      <c r="B4" s="6" t="n">
        <v>4216</v>
      </c>
      <c r="C4" s="6" t="n">
        <v>2520</v>
      </c>
      <c r="D4" s="6" t="n">
        <v>731</v>
      </c>
    </row>
    <row r="5">
      <c r="A5" s="4" t="inlineStr">
        <is>
          <t>Ningbo Hollysys [Member]</t>
        </is>
      </c>
    </row>
    <row r="6">
      <c r="A6" s="3" t="inlineStr">
        <is>
          <t>Related Party Transaction [Line Items]</t>
        </is>
      </c>
    </row>
    <row r="7">
      <c r="A7" s="4" t="inlineStr">
        <is>
          <t>Other income from related parties</t>
        </is>
      </c>
      <c r="B7" s="5" t="n">
        <v>2214</v>
      </c>
      <c r="C7" s="5" t="n">
        <v>1548</v>
      </c>
      <c r="D7" s="5" t="n">
        <v>0</v>
      </c>
    </row>
    <row r="8">
      <c r="A8" s="4" t="inlineStr">
        <is>
          <t>Hollycon [Member]</t>
        </is>
      </c>
    </row>
    <row r="9">
      <c r="A9" s="3" t="inlineStr">
        <is>
          <t>Related Party Transaction [Line Items]</t>
        </is>
      </c>
    </row>
    <row r="10">
      <c r="A10" s="4" t="inlineStr">
        <is>
          <t>Other income from related parties</t>
        </is>
      </c>
      <c r="B10" s="5" t="n">
        <v>880</v>
      </c>
      <c r="C10" s="6" t="n">
        <v>972</v>
      </c>
      <c r="D10" s="6" t="n">
        <v>731</v>
      </c>
    </row>
    <row r="11">
      <c r="A11" s="4" t="inlineStr">
        <is>
          <t>Hollysys Intelligent [Member]</t>
        </is>
      </c>
    </row>
    <row r="12">
      <c r="A12" s="3" t="inlineStr">
        <is>
          <t>Related Party Transaction [Line Items]</t>
        </is>
      </c>
    </row>
    <row r="13">
      <c r="A13" s="4" t="inlineStr">
        <is>
          <t>Other income from related parties</t>
        </is>
      </c>
      <c r="B13" s="6" t="n">
        <v>112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search And Development To Related Parties (Details) - Research and Development Expense [Member] - USD ($) $ in Thousands</t>
        </is>
      </c>
      <c r="B1" s="2" t="inlineStr">
        <is>
          <t>12 Months Ended</t>
        </is>
      </c>
    </row>
    <row r="2">
      <c r="B2" s="2" t="inlineStr">
        <is>
          <t>Jun. 30, 2020</t>
        </is>
      </c>
      <c r="C2" s="2" t="inlineStr">
        <is>
          <t>Jun. 30, 2019</t>
        </is>
      </c>
      <c r="D2" s="2" t="inlineStr">
        <is>
          <t>Jun. 30, 2018</t>
        </is>
      </c>
    </row>
    <row r="3">
      <c r="A3" s="3" t="inlineStr">
        <is>
          <t>Related Party Transaction [Line Items]</t>
        </is>
      </c>
    </row>
    <row r="4">
      <c r="A4" s="4" t="inlineStr">
        <is>
          <t>Research and development expenses related parties</t>
        </is>
      </c>
      <c r="B4" s="6" t="n">
        <v>655</v>
      </c>
      <c r="C4" s="6" t="n">
        <v>0</v>
      </c>
      <c r="D4" s="6" t="n">
        <v>0</v>
      </c>
    </row>
    <row r="5">
      <c r="A5" s="4" t="inlineStr">
        <is>
          <t>HOLINingbo Hollysys [Member]</t>
        </is>
      </c>
    </row>
    <row r="6">
      <c r="A6" s="3" t="inlineStr">
        <is>
          <t>Related Party Transaction [Line Items]</t>
        </is>
      </c>
    </row>
    <row r="7">
      <c r="A7" s="4" t="inlineStr">
        <is>
          <t>Research and development expenses related parties</t>
        </is>
      </c>
      <c r="B7" s="6" t="n">
        <v>655</v>
      </c>
      <c r="C7" s="6" t="n">
        <v>0</v>
      </c>
      <c r="D7"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RELATED PARTY TRANSACTIONS - Additional Information (Details) $ in Thousands</t>
        </is>
      </c>
      <c r="B1" s="2" t="inlineStr">
        <is>
          <t>12 Months Ended</t>
        </is>
      </c>
    </row>
    <row r="2">
      <c r="B2" s="2" t="inlineStr">
        <is>
          <t>Jun. 30, 2020USD ($)</t>
        </is>
      </c>
    </row>
    <row r="3">
      <c r="A3" s="4" t="inlineStr">
        <is>
          <t>Hollycon [Member]</t>
        </is>
      </c>
    </row>
    <row r="4">
      <c r="A4" s="3" t="inlineStr">
        <is>
          <t>Related Party Transaction [Line Items]</t>
        </is>
      </c>
    </row>
    <row r="5">
      <c r="A5" s="4" t="inlineStr">
        <is>
          <t>Lessor Operating Lease Term Of Contracts</t>
        </is>
      </c>
      <c r="B5" s="4" t="inlineStr">
        <is>
          <t>1 year</t>
        </is>
      </c>
    </row>
    <row r="6">
      <c r="A6" s="4" t="inlineStr">
        <is>
          <t>Renewed lease agreement</t>
        </is>
      </c>
      <c r="B6" s="4" t="inlineStr">
        <is>
          <t>1 year</t>
        </is>
      </c>
    </row>
    <row r="7">
      <c r="A7" s="4" t="inlineStr">
        <is>
          <t>Ningbo Hollysys [Member]</t>
        </is>
      </c>
    </row>
    <row r="8">
      <c r="A8" s="3" t="inlineStr">
        <is>
          <t>Related Party Transaction [Line Items]</t>
        </is>
      </c>
    </row>
    <row r="9">
      <c r="A9" s="4" t="inlineStr">
        <is>
          <t>Lessor Operating Lease Term Of Contracts</t>
        </is>
      </c>
      <c r="B9" s="4" t="inlineStr">
        <is>
          <t>1 year</t>
        </is>
      </c>
    </row>
    <row r="10">
      <c r="A10" s="4" t="inlineStr">
        <is>
          <t>HOLINingbo Hollysys [Member] | Loan Agreement [Member]</t>
        </is>
      </c>
    </row>
    <row r="11">
      <c r="A11" s="3" t="inlineStr">
        <is>
          <t>Related Party Transaction [Line Items]</t>
        </is>
      </c>
    </row>
    <row r="12">
      <c r="A12" s="4" t="inlineStr">
        <is>
          <t>Annual interest rate</t>
        </is>
      </c>
      <c r="B12" s="4" t="inlineStr">
        <is>
          <t>4.35%</t>
        </is>
      </c>
    </row>
    <row r="13">
      <c r="A13" s="4" t="inlineStr">
        <is>
          <t>Debt Instrument, Face Amount</t>
        </is>
      </c>
      <c r="B13" s="6" t="n">
        <v>707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 (Details) $ in Thousands</t>
        </is>
      </c>
      <c r="B1" s="2" t="inlineStr">
        <is>
          <t>Jun. 30, 2020USD ($)</t>
        </is>
      </c>
    </row>
    <row r="2">
      <c r="A2" s="3" t="inlineStr">
        <is>
          <t>Purchase obligation</t>
        </is>
      </c>
    </row>
    <row r="3">
      <c r="A3" s="4" t="inlineStr">
        <is>
          <t>2021</t>
        </is>
      </c>
      <c r="B3" s="6" t="n">
        <v>187749</v>
      </c>
    </row>
    <row r="4">
      <c r="A4" s="4" t="inlineStr">
        <is>
          <t>2022</t>
        </is>
      </c>
      <c r="B4" s="5" t="n">
        <v>17150</v>
      </c>
    </row>
    <row r="5">
      <c r="A5" s="4" t="inlineStr">
        <is>
          <t>2023</t>
        </is>
      </c>
      <c r="B5" s="5" t="n">
        <v>11434</v>
      </c>
    </row>
    <row r="6">
      <c r="A6" s="4" t="inlineStr">
        <is>
          <t>2024</t>
        </is>
      </c>
      <c r="B6" s="5" t="n">
        <v>5717</v>
      </c>
    </row>
    <row r="7">
      <c r="A7" s="4" t="inlineStr">
        <is>
          <t>2025</t>
        </is>
      </c>
      <c r="B7" s="6" t="n">
        <v>571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0</t>
        </is>
      </c>
      <c r="C1" s="2" t="inlineStr">
        <is>
          <t>Jun. 30, 2019</t>
        </is>
      </c>
    </row>
    <row r="2">
      <c r="A2" s="3" t="inlineStr">
        <is>
          <t>Commitments And Contingencies Disclosure [Line Items]</t>
        </is>
      </c>
    </row>
    <row r="3">
      <c r="A3" s="4" t="inlineStr">
        <is>
          <t>Commitments and contingencies</t>
        </is>
      </c>
      <c r="B3" s="4" t="inlineStr">
        <is>
          <t xml:space="preserve"> </t>
        </is>
      </c>
      <c r="C3" s="4" t="inlineStr">
        <is>
          <t xml:space="preserve"> </t>
        </is>
      </c>
    </row>
    <row r="4">
      <c r="A4" s="4" t="inlineStr">
        <is>
          <t>Outstanding Guarantees</t>
        </is>
      </c>
      <c r="B4" s="5" t="n">
        <v>42117</v>
      </c>
    </row>
    <row r="5">
      <c r="A5" s="4" t="inlineStr">
        <is>
          <t>Purchase Obligation, Due in Next Twelve Months</t>
        </is>
      </c>
      <c r="B5" s="5" t="n">
        <v>233484</v>
      </c>
    </row>
    <row r="6">
      <c r="A6" s="4" t="inlineStr">
        <is>
          <t>Line of Credit Facility, Amount Outstanding</t>
        </is>
      </c>
      <c r="B6" s="5" t="n">
        <v>299277</v>
      </c>
      <c r="C6" s="6" t="n">
        <v>265560</v>
      </c>
    </row>
    <row r="7">
      <c r="A7" s="4" t="inlineStr">
        <is>
          <t>Capital Commitments [Member]</t>
        </is>
      </c>
    </row>
    <row r="8">
      <c r="A8" s="3" t="inlineStr">
        <is>
          <t>Commitments And Contingencies Disclosure [Line Items]</t>
        </is>
      </c>
    </row>
    <row r="9">
      <c r="A9" s="4" t="inlineStr">
        <is>
          <t>Commitments and contingencies</t>
        </is>
      </c>
      <c r="B9" s="5" t="n">
        <v>14359</v>
      </c>
    </row>
    <row r="10">
      <c r="A10" s="4" t="inlineStr">
        <is>
          <t>Standby Letters of Credit [Member]</t>
        </is>
      </c>
    </row>
    <row r="11">
      <c r="A11" s="3" t="inlineStr">
        <is>
          <t>Commitments And Contingencies Disclosure [Line Items]</t>
        </is>
      </c>
    </row>
    <row r="12">
      <c r="A12" s="4" t="inlineStr">
        <is>
          <t>Line of Credit Facility, Amount Outstanding</t>
        </is>
      </c>
      <c r="B12" s="5" t="n">
        <v>1850</v>
      </c>
    </row>
    <row r="13">
      <c r="A13" s="4" t="inlineStr">
        <is>
          <t>Performance Guarantee [Member]</t>
        </is>
      </c>
    </row>
    <row r="14">
      <c r="A14" s="3" t="inlineStr">
        <is>
          <t>Commitments And Contingencies Disclosure [Line Items]</t>
        </is>
      </c>
    </row>
    <row r="15">
      <c r="A15" s="4" t="inlineStr">
        <is>
          <t>Restricted Cash and Cash Equivalents</t>
        </is>
      </c>
      <c r="B15" s="6" t="n">
        <v>978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S AND ESTIMATED EARNINGS IN EXCESS OF BILLINGS</t>
        </is>
      </c>
      <c r="B1" s="2" t="inlineStr">
        <is>
          <t>12 Months Ended</t>
        </is>
      </c>
    </row>
    <row r="2">
      <c r="B2" s="2" t="inlineStr">
        <is>
          <t>Jun. 30, 2020</t>
        </is>
      </c>
    </row>
    <row r="3">
      <c r="A3" s="3" t="inlineStr">
        <is>
          <t>COSTS AND ESTIMATED EARNINGS IN EXCESS OF BILLINGS</t>
        </is>
      </c>
    </row>
    <row r="4">
      <c r="A4" s="4" t="inlineStr">
        <is>
          <t>COSTS AND ESTIMATED EARNINGS IN EXCESS OF BILLINGS</t>
        </is>
      </c>
      <c r="B4" s="4" t="inlineStr">
        <is>
          <t xml:space="preserve"> NOTE 5 - COSTS AND ESTIMATED EARNINGS IN EXCESS OF BILLINGS
June 30,
2019 2020
Contract costs incurred plus estimated earnings $ 1,120,282 $ 1,046,803
Less: Progress billings (915,346 ) (853,774 )
Cost and estimated earnings in excess of billings 204,936 193,029
Less: Allowance for doubtful accounts (6,981 ) (6,150 )
$ 197,955 $ 186,879
The movements in allowance for doubtful accounts are as follows:
June 30,
2018 2019 2020
Balance at the beginning of year $ 8,660 $ 9,929 $ 6,981
Additions (reversals) 1,038 (2,149 ) (651 )
Deconsolidation of a subsidiary — (465 ) —
Translation adjustments 231 (334 ) (180 )
Balance at the end of the year $ 9,929 $ 6,981 $ 6,15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Information By Segment (Details) - USD ($) $ in Thousands</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Revenues from external customers</t>
        </is>
      </c>
      <c r="B4" s="6" t="n">
        <v>503327</v>
      </c>
      <c r="C4" s="6" t="n">
        <v>570341</v>
      </c>
      <c r="D4" s="6" t="n">
        <v>540768</v>
      </c>
    </row>
    <row r="5">
      <c r="A5" s="4" t="inlineStr">
        <is>
          <t>Gross profit</t>
        </is>
      </c>
      <c r="B5" s="5" t="n">
        <v>190568</v>
      </c>
      <c r="C5" s="5" t="n">
        <v>211166</v>
      </c>
      <c r="D5" s="5" t="n">
        <v>205880</v>
      </c>
    </row>
    <row r="6">
      <c r="A6" s="4" t="inlineStr">
        <is>
          <t>IA [Member]</t>
        </is>
      </c>
    </row>
    <row r="7">
      <c r="A7" s="3" t="inlineStr">
        <is>
          <t>Segment Reporting Information [Line Items]</t>
        </is>
      </c>
    </row>
    <row r="8">
      <c r="A8" s="4" t="inlineStr">
        <is>
          <t>Revenues from external customers</t>
        </is>
      </c>
      <c r="B8" s="5" t="n">
        <v>239971</v>
      </c>
      <c r="C8" s="5" t="n">
        <v>233798</v>
      </c>
      <c r="D8" s="5" t="n">
        <v>224793</v>
      </c>
    </row>
    <row r="9">
      <c r="A9" s="4" t="inlineStr">
        <is>
          <t>Costs of revenue</t>
        </is>
      </c>
      <c r="B9" s="5" t="n">
        <v>154298</v>
      </c>
      <c r="C9" s="5" t="n">
        <v>139010</v>
      </c>
      <c r="D9" s="5" t="n">
        <v>135633</v>
      </c>
    </row>
    <row r="10">
      <c r="A10" s="4" t="inlineStr">
        <is>
          <t>Gross profit</t>
        </is>
      </c>
      <c r="B10" s="5" t="n">
        <v>85673</v>
      </c>
      <c r="C10" s="5" t="n">
        <v>94788</v>
      </c>
      <c r="D10" s="5" t="n">
        <v>89160</v>
      </c>
    </row>
    <row r="11">
      <c r="A11" s="4" t="inlineStr">
        <is>
          <t>Rail [Member]</t>
        </is>
      </c>
    </row>
    <row r="12">
      <c r="A12" s="3" t="inlineStr">
        <is>
          <t>Segment Reporting Information [Line Items]</t>
        </is>
      </c>
    </row>
    <row r="13">
      <c r="A13" s="4" t="inlineStr">
        <is>
          <t>Revenues from external customers</t>
        </is>
      </c>
      <c r="B13" s="5" t="n">
        <v>201339</v>
      </c>
      <c r="C13" s="5" t="n">
        <v>208917</v>
      </c>
      <c r="D13" s="5" t="n">
        <v>190645</v>
      </c>
    </row>
    <row r="14">
      <c r="A14" s="4" t="inlineStr">
        <is>
          <t>Costs of revenue</t>
        </is>
      </c>
      <c r="B14" s="5" t="n">
        <v>107382</v>
      </c>
      <c r="C14" s="5" t="n">
        <v>109567</v>
      </c>
      <c r="D14" s="5" t="n">
        <v>90574</v>
      </c>
    </row>
    <row r="15">
      <c r="A15" s="4" t="inlineStr">
        <is>
          <t>Gross profit</t>
        </is>
      </c>
      <c r="B15" s="5" t="n">
        <v>93957</v>
      </c>
      <c r="C15" s="5" t="n">
        <v>99350</v>
      </c>
      <c r="D15" s="5" t="n">
        <v>100071</v>
      </c>
    </row>
    <row r="16">
      <c r="A16" s="4" t="inlineStr">
        <is>
          <t>M&amp;E [Member]</t>
        </is>
      </c>
    </row>
    <row r="17">
      <c r="A17" s="3" t="inlineStr">
        <is>
          <t>Segment Reporting Information [Line Items]</t>
        </is>
      </c>
    </row>
    <row r="18">
      <c r="A18" s="4" t="inlineStr">
        <is>
          <t>Revenues from external customers</t>
        </is>
      </c>
      <c r="B18" s="5" t="n">
        <v>62017</v>
      </c>
      <c r="C18" s="5" t="n">
        <v>127626</v>
      </c>
      <c r="D18" s="5" t="n">
        <v>125330</v>
      </c>
    </row>
    <row r="19">
      <c r="A19" s="4" t="inlineStr">
        <is>
          <t>Costs of revenue</t>
        </is>
      </c>
      <c r="B19" s="5" t="n">
        <v>51079</v>
      </c>
      <c r="C19" s="5" t="n">
        <v>110598</v>
      </c>
      <c r="D19" s="5" t="n">
        <v>108681</v>
      </c>
    </row>
    <row r="20">
      <c r="A20" s="4" t="inlineStr">
        <is>
          <t>Gross profit</t>
        </is>
      </c>
      <c r="B20" s="5" t="n">
        <v>10938</v>
      </c>
      <c r="C20" s="5" t="n">
        <v>17028</v>
      </c>
      <c r="D20" s="5" t="n">
        <v>16649</v>
      </c>
    </row>
    <row r="21">
      <c r="A21" s="4" t="inlineStr">
        <is>
          <t>Consolidated [Member]</t>
        </is>
      </c>
    </row>
    <row r="22">
      <c r="A22" s="3" t="inlineStr">
        <is>
          <t>Segment Reporting Information [Line Items]</t>
        </is>
      </c>
    </row>
    <row r="23">
      <c r="A23" s="4" t="inlineStr">
        <is>
          <t>Revenues from external customers</t>
        </is>
      </c>
      <c r="B23" s="5" t="n">
        <v>503327</v>
      </c>
      <c r="C23" s="5" t="n">
        <v>570341</v>
      </c>
      <c r="D23" s="5" t="n">
        <v>540768</v>
      </c>
    </row>
    <row r="24">
      <c r="A24" s="4" t="inlineStr">
        <is>
          <t>Costs of revenue</t>
        </is>
      </c>
      <c r="B24" s="5" t="n">
        <v>312759</v>
      </c>
      <c r="C24" s="5" t="n">
        <v>359175</v>
      </c>
      <c r="D24" s="5" t="n">
        <v>334888</v>
      </c>
    </row>
    <row r="25">
      <c r="A25" s="4" t="inlineStr">
        <is>
          <t>Gross profit</t>
        </is>
      </c>
      <c r="B25" s="5" t="n">
        <v>190568</v>
      </c>
      <c r="C25" s="5" t="n">
        <v>211166</v>
      </c>
      <c r="D25" s="5" t="n">
        <v>205880</v>
      </c>
    </row>
    <row r="26">
      <c r="A26" s="4" t="inlineStr">
        <is>
          <t>Integrated solutions contracts revenue [Member]</t>
        </is>
      </c>
    </row>
    <row r="27">
      <c r="A27" s="3" t="inlineStr">
        <is>
          <t>Segment Reporting Information [Line Items]</t>
        </is>
      </c>
    </row>
    <row r="28">
      <c r="A28" s="4" t="inlineStr">
        <is>
          <t>Revenues from external customers</t>
        </is>
      </c>
      <c r="B28" s="5" t="n">
        <v>414272</v>
      </c>
    </row>
    <row r="29">
      <c r="A29" s="4" t="inlineStr">
        <is>
          <t>Integrated solutions contracts revenue [Member] | IA [Member]</t>
        </is>
      </c>
    </row>
    <row r="30">
      <c r="A30" s="3" t="inlineStr">
        <is>
          <t>Segment Reporting Information [Line Items]</t>
        </is>
      </c>
    </row>
    <row r="31">
      <c r="A31" s="4" t="inlineStr">
        <is>
          <t>Revenues from external customers</t>
        </is>
      </c>
      <c r="B31" s="5" t="n">
        <v>207421</v>
      </c>
      <c r="C31" s="5" t="n">
        <v>191668</v>
      </c>
      <c r="D31" s="5" t="n">
        <v>178769</v>
      </c>
    </row>
    <row r="32">
      <c r="A32" s="4" t="inlineStr">
        <is>
          <t>Integrated solutions contracts revenue [Member] | Rail [Member]</t>
        </is>
      </c>
    </row>
    <row r="33">
      <c r="A33" s="3" t="inlineStr">
        <is>
          <t>Segment Reporting Information [Line Items]</t>
        </is>
      </c>
    </row>
    <row r="34">
      <c r="A34" s="4" t="inlineStr">
        <is>
          <t>Revenues from external customers</t>
        </is>
      </c>
      <c r="B34" s="5" t="n">
        <v>145750</v>
      </c>
      <c r="C34" s="5" t="n">
        <v>148365</v>
      </c>
      <c r="D34" s="5" t="n">
        <v>162696</v>
      </c>
    </row>
    <row r="35">
      <c r="A35" s="4" t="inlineStr">
        <is>
          <t>Integrated solutions contracts revenue [Member] | M&amp;E [Member]</t>
        </is>
      </c>
    </row>
    <row r="36">
      <c r="A36" s="3" t="inlineStr">
        <is>
          <t>Segment Reporting Information [Line Items]</t>
        </is>
      </c>
    </row>
    <row r="37">
      <c r="A37" s="4" t="inlineStr">
        <is>
          <t>Revenues from external customers</t>
        </is>
      </c>
      <c r="B37" s="5" t="n">
        <v>61101</v>
      </c>
      <c r="C37" s="5" t="n">
        <v>127338</v>
      </c>
      <c r="D37" s="5" t="n">
        <v>124996</v>
      </c>
    </row>
    <row r="38">
      <c r="A38" s="4" t="inlineStr">
        <is>
          <t>Integrated solutions contracts revenue [Member] | Consolidated [Member]</t>
        </is>
      </c>
    </row>
    <row r="39">
      <c r="A39" s="3" t="inlineStr">
        <is>
          <t>Segment Reporting Information [Line Items]</t>
        </is>
      </c>
    </row>
    <row r="40">
      <c r="A40" s="4" t="inlineStr">
        <is>
          <t>Revenues from external customers</t>
        </is>
      </c>
      <c r="B40" s="5" t="n">
        <v>414272</v>
      </c>
      <c r="C40" s="5" t="n">
        <v>467371</v>
      </c>
      <c r="D40" s="5" t="n">
        <v>466461</v>
      </c>
    </row>
    <row r="41">
      <c r="A41" s="4" t="inlineStr">
        <is>
          <t>Product [Member]</t>
        </is>
      </c>
    </row>
    <row r="42">
      <c r="A42" s="3" t="inlineStr">
        <is>
          <t>Segment Reporting Information [Line Items]</t>
        </is>
      </c>
    </row>
    <row r="43">
      <c r="A43" s="4" t="inlineStr">
        <is>
          <t>Revenues from external customers</t>
        </is>
      </c>
      <c r="B43" s="5" t="n">
        <v>20144</v>
      </c>
    </row>
    <row r="44">
      <c r="A44" s="4" t="inlineStr">
        <is>
          <t>Costs of revenue</t>
        </is>
      </c>
      <c r="B44" s="5" t="n">
        <v>5456</v>
      </c>
      <c r="C44" s="5" t="n">
        <v>7571</v>
      </c>
      <c r="D44" s="5" t="n">
        <v>10770</v>
      </c>
    </row>
    <row r="45">
      <c r="A45" s="4" t="inlineStr">
        <is>
          <t>Product [Member] | IA [Member]</t>
        </is>
      </c>
    </row>
    <row r="46">
      <c r="A46" s="3" t="inlineStr">
        <is>
          <t>Segment Reporting Information [Line Items]</t>
        </is>
      </c>
    </row>
    <row r="47">
      <c r="A47" s="4" t="inlineStr">
        <is>
          <t>Revenues from external customers</t>
        </is>
      </c>
      <c r="B47" s="5" t="n">
        <v>15504</v>
      </c>
      <c r="C47" s="5" t="n">
        <v>27390</v>
      </c>
      <c r="D47" s="5" t="n">
        <v>35387</v>
      </c>
    </row>
    <row r="48">
      <c r="A48" s="4" t="inlineStr">
        <is>
          <t>Product [Member] | Rail [Member]</t>
        </is>
      </c>
    </row>
    <row r="49">
      <c r="A49" s="3" t="inlineStr">
        <is>
          <t>Segment Reporting Information [Line Items]</t>
        </is>
      </c>
    </row>
    <row r="50">
      <c r="A50" s="4" t="inlineStr">
        <is>
          <t>Revenues from external customers</t>
        </is>
      </c>
      <c r="B50" s="5" t="n">
        <v>4640</v>
      </c>
      <c r="C50" s="5" t="n">
        <v>5712</v>
      </c>
      <c r="D50" s="5" t="n">
        <v>4846</v>
      </c>
    </row>
    <row r="51">
      <c r="A51" s="4" t="inlineStr">
        <is>
          <t>Product [Member] | M&amp;E [Member]</t>
        </is>
      </c>
    </row>
    <row r="52">
      <c r="A52" s="3" t="inlineStr">
        <is>
          <t>Segment Reporting Information [Line Items]</t>
        </is>
      </c>
    </row>
    <row r="53">
      <c r="A53" s="4" t="inlineStr">
        <is>
          <t>Revenues from external customers</t>
        </is>
      </c>
      <c r="B53" s="5" t="n">
        <v>0</v>
      </c>
      <c r="C53" s="5" t="n">
        <v>0</v>
      </c>
      <c r="D53" s="5" t="n">
        <v>0</v>
      </c>
    </row>
    <row r="54">
      <c r="A54" s="4" t="inlineStr">
        <is>
          <t>Product [Member] | Consolidated [Member]</t>
        </is>
      </c>
    </row>
    <row r="55">
      <c r="A55" s="3" t="inlineStr">
        <is>
          <t>Segment Reporting Information [Line Items]</t>
        </is>
      </c>
    </row>
    <row r="56">
      <c r="A56" s="4" t="inlineStr">
        <is>
          <t>Revenues from external customers</t>
        </is>
      </c>
      <c r="B56" s="5" t="n">
        <v>20144</v>
      </c>
      <c r="C56" s="5" t="n">
        <v>33102</v>
      </c>
      <c r="D56" s="5" t="n">
        <v>40233</v>
      </c>
    </row>
    <row r="57">
      <c r="A57" s="4" t="inlineStr">
        <is>
          <t>Maintenance [Member]</t>
        </is>
      </c>
    </row>
    <row r="58">
      <c r="A58" s="3" t="inlineStr">
        <is>
          <t>Segment Reporting Information [Line Items]</t>
        </is>
      </c>
    </row>
    <row r="59">
      <c r="A59" s="4" t="inlineStr">
        <is>
          <t>Revenues from external customers</t>
        </is>
      </c>
      <c r="B59" s="5" t="n">
        <v>66041</v>
      </c>
    </row>
    <row r="60">
      <c r="A60" s="4" t="inlineStr">
        <is>
          <t>Maintenance [Member] | IA [Member]</t>
        </is>
      </c>
    </row>
    <row r="61">
      <c r="A61" s="3" t="inlineStr">
        <is>
          <t>Segment Reporting Information [Line Items]</t>
        </is>
      </c>
    </row>
    <row r="62">
      <c r="A62" s="4" t="inlineStr">
        <is>
          <t>Revenues from external customers</t>
        </is>
      </c>
      <c r="B62" s="5" t="n">
        <v>15985</v>
      </c>
      <c r="C62" s="5" t="n">
        <v>13978</v>
      </c>
      <c r="D62" s="5" t="n">
        <v>9547</v>
      </c>
    </row>
    <row r="63">
      <c r="A63" s="4" t="inlineStr">
        <is>
          <t>Maintenance [Member] | Rail [Member]</t>
        </is>
      </c>
    </row>
    <row r="64">
      <c r="A64" s="3" t="inlineStr">
        <is>
          <t>Segment Reporting Information [Line Items]</t>
        </is>
      </c>
    </row>
    <row r="65">
      <c r="A65" s="4" t="inlineStr">
        <is>
          <t>Revenues from external customers</t>
        </is>
      </c>
      <c r="B65" s="5" t="n">
        <v>49140</v>
      </c>
      <c r="C65" s="5" t="n">
        <v>53359</v>
      </c>
      <c r="D65" s="5" t="n">
        <v>21390</v>
      </c>
    </row>
    <row r="66">
      <c r="A66" s="4" t="inlineStr">
        <is>
          <t>Maintenance [Member] | M&amp;E [Member]</t>
        </is>
      </c>
    </row>
    <row r="67">
      <c r="A67" s="3" t="inlineStr">
        <is>
          <t>Segment Reporting Information [Line Items]</t>
        </is>
      </c>
    </row>
    <row r="68">
      <c r="A68" s="4" t="inlineStr">
        <is>
          <t>Revenues from external customers</t>
        </is>
      </c>
      <c r="B68" s="5" t="n">
        <v>916</v>
      </c>
      <c r="C68" s="5" t="n">
        <v>288</v>
      </c>
      <c r="D68" s="5" t="n">
        <v>334</v>
      </c>
    </row>
    <row r="69">
      <c r="A69" s="4" t="inlineStr">
        <is>
          <t>Maintenance [Member] | Consolidated [Member]</t>
        </is>
      </c>
    </row>
    <row r="70">
      <c r="A70" s="3" t="inlineStr">
        <is>
          <t>Segment Reporting Information [Line Items]</t>
        </is>
      </c>
    </row>
    <row r="71">
      <c r="A71" s="4" t="inlineStr">
        <is>
          <t>Revenues from external customers</t>
        </is>
      </c>
      <c r="B71" s="5" t="n">
        <v>66041</v>
      </c>
      <c r="C71" s="5" t="n">
        <v>67625</v>
      </c>
      <c r="D71" s="5" t="n">
        <v>31271</v>
      </c>
    </row>
    <row r="72">
      <c r="A72" s="4" t="inlineStr">
        <is>
          <t>Extended Warranty Service Revenue [Member]</t>
        </is>
      </c>
    </row>
    <row r="73">
      <c r="A73" s="3" t="inlineStr">
        <is>
          <t>Segment Reporting Information [Line Items]</t>
        </is>
      </c>
    </row>
    <row r="74">
      <c r="A74" s="4" t="inlineStr">
        <is>
          <t>Revenues from external customers</t>
        </is>
      </c>
      <c r="B74" s="5" t="n">
        <v>2870</v>
      </c>
    </row>
    <row r="75">
      <c r="A75" s="4" t="inlineStr">
        <is>
          <t>Extended Warranty Service Revenue [Member] | IA [Member]</t>
        </is>
      </c>
    </row>
    <row r="76">
      <c r="A76" s="3" t="inlineStr">
        <is>
          <t>Segment Reporting Information [Line Items]</t>
        </is>
      </c>
    </row>
    <row r="77">
      <c r="A77" s="4" t="inlineStr">
        <is>
          <t>Revenues from external customers</t>
        </is>
      </c>
      <c r="B77" s="5" t="n">
        <v>1061</v>
      </c>
      <c r="C77" s="5" t="n">
        <v>762</v>
      </c>
      <c r="D77" s="5" t="n">
        <v>1090</v>
      </c>
    </row>
    <row r="78">
      <c r="A78" s="4" t="inlineStr">
        <is>
          <t>Extended Warranty Service Revenue [Member] | Rail [Member]</t>
        </is>
      </c>
    </row>
    <row r="79">
      <c r="A79" s="3" t="inlineStr">
        <is>
          <t>Segment Reporting Information [Line Items]</t>
        </is>
      </c>
    </row>
    <row r="80">
      <c r="A80" s="4" t="inlineStr">
        <is>
          <t>Revenues from external customers</t>
        </is>
      </c>
      <c r="B80" s="5" t="n">
        <v>1809</v>
      </c>
      <c r="C80" s="5" t="n">
        <v>1481</v>
      </c>
      <c r="D80" s="5" t="n">
        <v>1713</v>
      </c>
    </row>
    <row r="81">
      <c r="A81" s="4" t="inlineStr">
        <is>
          <t>Extended Warranty Service Revenue [Member] | M&amp;E [Member]</t>
        </is>
      </c>
    </row>
    <row r="82">
      <c r="A82" s="3" t="inlineStr">
        <is>
          <t>Segment Reporting Information [Line Items]</t>
        </is>
      </c>
    </row>
    <row r="83">
      <c r="A83" s="4" t="inlineStr">
        <is>
          <t>Revenues from external customers</t>
        </is>
      </c>
      <c r="B83" s="5" t="n">
        <v>0</v>
      </c>
      <c r="C83" s="5" t="n">
        <v>0</v>
      </c>
      <c r="D83" s="5" t="n">
        <v>0</v>
      </c>
    </row>
    <row r="84">
      <c r="A84" s="4" t="inlineStr">
        <is>
          <t>Extended Warranty Service Revenue [Member] | Consolidated [Member]</t>
        </is>
      </c>
    </row>
    <row r="85">
      <c r="A85" s="3" t="inlineStr">
        <is>
          <t>Segment Reporting Information [Line Items]</t>
        </is>
      </c>
    </row>
    <row r="86">
      <c r="A86" s="4" t="inlineStr">
        <is>
          <t>Revenues from external customers</t>
        </is>
      </c>
      <c r="B86" s="6" t="n">
        <v>2870</v>
      </c>
      <c r="C86" s="6" t="n">
        <v>2243</v>
      </c>
      <c r="D86" s="6" t="n">
        <v>28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by Geographical Area (Details) - USD ($) $ in Thousands</t>
        </is>
      </c>
      <c r="B1" s="2" t="inlineStr">
        <is>
          <t>12 Months Ended</t>
        </is>
      </c>
    </row>
    <row r="2">
      <c r="B2" s="2" t="inlineStr">
        <is>
          <t>Jun. 30, 2020</t>
        </is>
      </c>
      <c r="C2" s="2" t="inlineStr">
        <is>
          <t>Jun. 30, 2019</t>
        </is>
      </c>
      <c r="D2" s="2" t="inlineStr">
        <is>
          <t>Jun. 30, 2018</t>
        </is>
      </c>
    </row>
    <row r="3">
      <c r="A3" s="3" t="inlineStr">
        <is>
          <t>Revenues from External Customers and Long-Lived Assets [Line Items]</t>
        </is>
      </c>
    </row>
    <row r="4">
      <c r="A4" s="4" t="inlineStr">
        <is>
          <t>Revenues</t>
        </is>
      </c>
      <c r="B4" s="6" t="n">
        <v>503327</v>
      </c>
      <c r="C4" s="6" t="n">
        <v>570341</v>
      </c>
      <c r="D4" s="6" t="n">
        <v>540768</v>
      </c>
    </row>
    <row r="5">
      <c r="A5" s="4" t="inlineStr">
        <is>
          <t>PRC [Member]</t>
        </is>
      </c>
    </row>
    <row r="6">
      <c r="A6" s="3" t="inlineStr">
        <is>
          <t>Revenues from External Customers and Long-Lived Assets [Line Items]</t>
        </is>
      </c>
    </row>
    <row r="7">
      <c r="A7" s="4" t="inlineStr">
        <is>
          <t>Revenues</t>
        </is>
      </c>
      <c r="B7" s="5" t="n">
        <v>441305</v>
      </c>
      <c r="C7" s="5" t="n">
        <v>438832</v>
      </c>
      <c r="D7" s="5" t="n">
        <v>412993</v>
      </c>
    </row>
    <row r="8">
      <c r="A8" s="4" t="inlineStr">
        <is>
          <t>Non-PRC [Member]</t>
        </is>
      </c>
    </row>
    <row r="9">
      <c r="A9" s="3" t="inlineStr">
        <is>
          <t>Revenues from External Customers and Long-Lived Assets [Line Items]</t>
        </is>
      </c>
    </row>
    <row r="10">
      <c r="A10" s="4" t="inlineStr">
        <is>
          <t>Revenues</t>
        </is>
      </c>
      <c r="B10" s="6" t="n">
        <v>62022</v>
      </c>
      <c r="C10" s="6" t="n">
        <v>131509</v>
      </c>
      <c r="D10" s="6" t="n">
        <v>12777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Other Than Goodwill and Intangible Assets by Geographical Area (Details) - USD ($) $ in Thousands</t>
        </is>
      </c>
      <c r="B1" s="2" t="inlineStr">
        <is>
          <t>Jun. 30, 2020</t>
        </is>
      </c>
      <c r="C1" s="2" t="inlineStr">
        <is>
          <t>Jun. 30, 2019</t>
        </is>
      </c>
    </row>
    <row r="2">
      <c r="A2" s="3" t="inlineStr">
        <is>
          <t>Revenues from External Customers and Long-Lived Assets [Line Items]</t>
        </is>
      </c>
    </row>
    <row r="3">
      <c r="A3" s="4" t="inlineStr">
        <is>
          <t>Long-lived assets other than goodwill and acquired intangible assets</t>
        </is>
      </c>
      <c r="B3" s="6" t="n">
        <v>141278</v>
      </c>
      <c r="C3" s="6" t="n">
        <v>137767</v>
      </c>
    </row>
    <row r="4">
      <c r="A4" s="4" t="inlineStr">
        <is>
          <t>PRC [Member]</t>
        </is>
      </c>
    </row>
    <row r="5">
      <c r="A5" s="3" t="inlineStr">
        <is>
          <t>Revenues from External Customers and Long-Lived Assets [Line Items]</t>
        </is>
      </c>
    </row>
    <row r="6">
      <c r="A6" s="4" t="inlineStr">
        <is>
          <t>Long-lived assets other than goodwill and acquired intangible assets</t>
        </is>
      </c>
      <c r="B6" s="5" t="n">
        <v>129340</v>
      </c>
      <c r="C6" s="5" t="n">
        <v>125781</v>
      </c>
    </row>
    <row r="7">
      <c r="A7" s="4" t="inlineStr">
        <is>
          <t>Non-PRC [Member]</t>
        </is>
      </c>
    </row>
    <row r="8">
      <c r="A8" s="3" t="inlineStr">
        <is>
          <t>Revenues from External Customers and Long-Lived Assets [Line Items]</t>
        </is>
      </c>
    </row>
    <row r="9">
      <c r="A9" s="4" t="inlineStr">
        <is>
          <t>Long-lived assets other than goodwill and acquired intangible assets</t>
        </is>
      </c>
      <c r="B9" s="6" t="n">
        <v>11938</v>
      </c>
      <c r="C9" s="6" t="n">
        <v>1198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NDORSEMENT OF NOTE RECEIVABLES (Details) - USD ($) $ in Thousands</t>
        </is>
      </c>
      <c r="B1" s="2" t="inlineStr">
        <is>
          <t>Jun. 30, 2020</t>
        </is>
      </c>
      <c r="C1" s="2" t="inlineStr">
        <is>
          <t>Jun. 30, 2019</t>
        </is>
      </c>
    </row>
    <row r="2">
      <c r="A2" s="3" t="inlineStr">
        <is>
          <t>ENDORSEMENT OF NOTE RECEIVABLES</t>
        </is>
      </c>
    </row>
    <row r="3">
      <c r="A3" s="4" t="inlineStr">
        <is>
          <t>Endorsed Bank Acceptance Bill</t>
        </is>
      </c>
      <c r="B3" s="6" t="n">
        <v>37333</v>
      </c>
      <c r="C3" s="6" t="n">
        <v>4616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BALANCE SHEETS (Details) - USD ($) $ in Thousands</t>
        </is>
      </c>
      <c r="B1" s="2" t="inlineStr">
        <is>
          <t>Jun. 30, 2020</t>
        </is>
      </c>
      <c r="C1" s="2" t="inlineStr">
        <is>
          <t>Jun. 30, 2019</t>
        </is>
      </c>
      <c r="D1" s="2" t="inlineStr">
        <is>
          <t>Jun. 30, 2018</t>
        </is>
      </c>
      <c r="E1" s="2" t="inlineStr">
        <is>
          <t>Jun. 30, 2017</t>
        </is>
      </c>
    </row>
    <row r="2">
      <c r="A2" s="3" t="inlineStr">
        <is>
          <t>ASSETS</t>
        </is>
      </c>
    </row>
    <row r="3">
      <c r="A3" s="4" t="inlineStr">
        <is>
          <t>Cash and cash equivalents</t>
        </is>
      </c>
      <c r="B3" s="6" t="n">
        <v>288782</v>
      </c>
      <c r="C3" s="6" t="n">
        <v>332509</v>
      </c>
      <c r="D3" s="6" t="n">
        <v>265675</v>
      </c>
    </row>
    <row r="4">
      <c r="A4" s="4" t="inlineStr">
        <is>
          <t>Time deposits with original maturities over three months</t>
        </is>
      </c>
      <c r="B4" s="5" t="n">
        <v>324949</v>
      </c>
      <c r="C4" s="5" t="n">
        <v>145139</v>
      </c>
    </row>
    <row r="5">
      <c r="A5" s="4" t="inlineStr">
        <is>
          <t>Other receivables, net</t>
        </is>
      </c>
      <c r="B5" s="5" t="n">
        <v>28257</v>
      </c>
      <c r="C5" s="5" t="n">
        <v>27109</v>
      </c>
    </row>
    <row r="6">
      <c r="A6" s="4" t="inlineStr">
        <is>
          <t>Prepaid expenses</t>
        </is>
      </c>
      <c r="B6" s="5" t="n">
        <v>648</v>
      </c>
      <c r="C6" s="5" t="n">
        <v>644</v>
      </c>
    </row>
    <row r="7">
      <c r="A7" s="4" t="inlineStr">
        <is>
          <t>Total current assets</t>
        </is>
      </c>
      <c r="B7" s="5" t="n">
        <v>1174494</v>
      </c>
      <c r="C7" s="5" t="n">
        <v>1109478</v>
      </c>
    </row>
    <row r="8">
      <c r="A8" s="4" t="inlineStr">
        <is>
          <t>Total assets</t>
        </is>
      </c>
      <c r="B8" s="5" t="n">
        <v>1360835</v>
      </c>
      <c r="C8" s="5" t="n">
        <v>1309417</v>
      </c>
    </row>
    <row r="9">
      <c r="A9" s="3" t="inlineStr">
        <is>
          <t>LIABILITIES AND STOCKHOLDERS' EQUITY</t>
        </is>
      </c>
    </row>
    <row r="10">
      <c r="A10" s="4" t="inlineStr">
        <is>
          <t>Derivative financial liability</t>
        </is>
      </c>
      <c r="C10" s="5" t="n">
        <v>758</v>
      </c>
    </row>
    <row r="11">
      <c r="A11" s="4" t="inlineStr">
        <is>
          <t>Total liabilities</t>
        </is>
      </c>
      <c r="B11" s="5" t="n">
        <v>371949</v>
      </c>
      <c r="C11" s="5" t="n">
        <v>362257</v>
      </c>
    </row>
    <row r="12">
      <c r="A12" s="3" t="inlineStr">
        <is>
          <t>Equity:</t>
        </is>
      </c>
    </row>
    <row r="13">
      <c r="A13" s="4" t="inlineStr">
        <is>
          <t>Ordinary shares, par value $0.001 per share, 100,000,000 shares authorized; 60,342,099 shares issued and 60,537,099 shares issued and outstanding as of June 30, 2019 and 2020, respectively</t>
        </is>
      </c>
      <c r="B13" s="5" t="n">
        <v>61</v>
      </c>
      <c r="C13" s="5" t="n">
        <v>60</v>
      </c>
    </row>
    <row r="14">
      <c r="A14" s="4" t="inlineStr">
        <is>
          <t>Additional paid-in capital</t>
        </is>
      </c>
      <c r="B14" s="5" t="n">
        <v>224043</v>
      </c>
      <c r="C14" s="5" t="n">
        <v>223634</v>
      </c>
    </row>
    <row r="15">
      <c r="A15" s="4" t="inlineStr">
        <is>
          <t>Accumulated other comprehensive loss</t>
        </is>
      </c>
      <c r="B15" s="5" t="n">
        <v>-63517</v>
      </c>
      <c r="C15" s="5" t="n">
        <v>-35521</v>
      </c>
    </row>
    <row r="16">
      <c r="A16" s="4" t="inlineStr">
        <is>
          <t>Total equity</t>
        </is>
      </c>
      <c r="B16" s="5" t="n">
        <v>988886</v>
      </c>
      <c r="C16" s="5" t="n">
        <v>947160</v>
      </c>
      <c r="D16" s="6" t="n">
        <v>842353</v>
      </c>
      <c r="E16" s="6" t="n">
        <v>723540</v>
      </c>
    </row>
    <row r="17">
      <c r="A17" s="4" t="inlineStr">
        <is>
          <t>Total liabilities and equity</t>
        </is>
      </c>
      <c r="B17" s="5" t="n">
        <v>1360835</v>
      </c>
      <c r="C17" s="5" t="n">
        <v>1309417</v>
      </c>
    </row>
    <row r="18">
      <c r="A18" s="4" t="inlineStr">
        <is>
          <t>Parent Company</t>
        </is>
      </c>
    </row>
    <row r="19">
      <c r="A19" s="3" t="inlineStr">
        <is>
          <t>ASSETS</t>
        </is>
      </c>
    </row>
    <row r="20">
      <c r="A20" s="4" t="inlineStr">
        <is>
          <t>Cash and cash equivalents</t>
        </is>
      </c>
      <c r="B20" s="5" t="n">
        <v>13265</v>
      </c>
      <c r="C20" s="5" t="n">
        <v>48349</v>
      </c>
    </row>
    <row r="21">
      <c r="A21" s="4" t="inlineStr">
        <is>
          <t>Time deposits with original maturities over three months</t>
        </is>
      </c>
      <c r="B21" s="5" t="n">
        <v>11318</v>
      </c>
    </row>
    <row r="22">
      <c r="A22" s="4" t="inlineStr">
        <is>
          <t>Other receivables, net</t>
        </is>
      </c>
      <c r="B22" s="5" t="n">
        <v>31</v>
      </c>
    </row>
    <row r="23">
      <c r="A23" s="4" t="inlineStr">
        <is>
          <t>Amounts due from subsidiaries</t>
        </is>
      </c>
      <c r="B23" s="5" t="n">
        <v>53503</v>
      </c>
      <c r="C23" s="5" t="n">
        <v>57703</v>
      </c>
    </row>
    <row r="24">
      <c r="A24" s="4" t="inlineStr">
        <is>
          <t>Prepaid expenses</t>
        </is>
      </c>
      <c r="B24" s="5" t="n">
        <v>97</v>
      </c>
      <c r="C24" s="5" t="n">
        <v>78</v>
      </c>
    </row>
    <row r="25">
      <c r="A25" s="4" t="inlineStr">
        <is>
          <t>Total current assets</t>
        </is>
      </c>
      <c r="B25" s="5" t="n">
        <v>78214</v>
      </c>
      <c r="C25" s="5" t="n">
        <v>106130</v>
      </c>
    </row>
    <row r="26">
      <c r="A26" s="4" t="inlineStr">
        <is>
          <t>Investment in subsidiaries</t>
        </is>
      </c>
      <c r="B26" s="5" t="n">
        <v>1046725</v>
      </c>
      <c r="C26" s="5" t="n">
        <v>986155</v>
      </c>
    </row>
    <row r="27">
      <c r="A27" s="4" t="inlineStr">
        <is>
          <t>Total assets</t>
        </is>
      </c>
      <c r="B27" s="5" t="n">
        <v>1124939</v>
      </c>
      <c r="C27" s="5" t="n">
        <v>1092285</v>
      </c>
    </row>
    <row r="28">
      <c r="A28" s="3" t="inlineStr">
        <is>
          <t>LIABILITIES AND STOCKHOLDERS' EQUITY</t>
        </is>
      </c>
    </row>
    <row r="29">
      <c r="A29" s="4" t="inlineStr">
        <is>
          <t>Current portion of long-term loans</t>
        </is>
      </c>
      <c r="B29" s="5" t="n">
        <v>0</v>
      </c>
      <c r="C29" s="5" t="n">
        <v>19995</v>
      </c>
    </row>
    <row r="30">
      <c r="A30" s="4" t="inlineStr">
        <is>
          <t>Derivative financial liability</t>
        </is>
      </c>
      <c r="B30" s="5" t="n">
        <v>0</v>
      </c>
      <c r="C30" s="5" t="n">
        <v>758</v>
      </c>
    </row>
    <row r="31">
      <c r="A31" s="4" t="inlineStr">
        <is>
          <t>Amounts due to subsidiaries</t>
        </is>
      </c>
      <c r="B31" s="5" t="n">
        <v>140456</v>
      </c>
      <c r="C31" s="5" t="n">
        <v>126146</v>
      </c>
    </row>
    <row r="32">
      <c r="A32" s="4" t="inlineStr">
        <is>
          <t>Total liabilities</t>
        </is>
      </c>
      <c r="B32" s="5" t="n">
        <v>140456</v>
      </c>
      <c r="C32" s="5" t="n">
        <v>146899</v>
      </c>
    </row>
    <row r="33">
      <c r="A33" s="3" t="inlineStr">
        <is>
          <t>Equity:</t>
        </is>
      </c>
    </row>
    <row r="34">
      <c r="A34" s="4" t="inlineStr">
        <is>
          <t>Ordinary shares, par value $0.001 per share, 100,000,000 shares authorized; 60,342,099 shares issued and 60,537,099 shares issued and outstanding as of June 30, 2019 and 2020, respectively</t>
        </is>
      </c>
      <c r="B34" s="5" t="n">
        <v>61</v>
      </c>
      <c r="C34" s="5" t="n">
        <v>60</v>
      </c>
    </row>
    <row r="35">
      <c r="A35" s="4" t="inlineStr">
        <is>
          <t>Additional paid-in capital</t>
        </is>
      </c>
      <c r="B35" s="5" t="n">
        <v>224043</v>
      </c>
      <c r="C35" s="5" t="n">
        <v>223634</v>
      </c>
    </row>
    <row r="36">
      <c r="A36" s="4" t="inlineStr">
        <is>
          <t>Retained earnings</t>
        </is>
      </c>
      <c r="B36" s="5" t="n">
        <v>823896</v>
      </c>
      <c r="C36" s="5" t="n">
        <v>757213</v>
      </c>
    </row>
    <row r="37">
      <c r="A37" s="4" t="inlineStr">
        <is>
          <t>Accumulated other comprehensive loss</t>
        </is>
      </c>
      <c r="B37" s="5" t="n">
        <v>-63517</v>
      </c>
      <c r="C37" s="5" t="n">
        <v>-35521</v>
      </c>
    </row>
    <row r="38">
      <c r="A38" s="4" t="inlineStr">
        <is>
          <t>Total equity</t>
        </is>
      </c>
      <c r="B38" s="5" t="n">
        <v>984483</v>
      </c>
      <c r="C38" s="5" t="n">
        <v>945386</v>
      </c>
    </row>
    <row r="39">
      <c r="A39" s="4" t="inlineStr">
        <is>
          <t>Total liabilities and equity</t>
        </is>
      </c>
      <c r="B39" s="6" t="n">
        <v>1124939</v>
      </c>
      <c r="C39" s="6" t="n">
        <v>109228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s>
  <sheetData>
    <row r="1">
      <c r="A1" s="1" t="inlineStr">
        <is>
          <t>CONDENSED FINANCIAL INFORMATION OF THE PARENT COMPANY - PARENTHETICALS (Details) $ / shares in Units, ¥ in Thousands, $ in Thousands</t>
        </is>
      </c>
      <c r="B1" s="2" t="inlineStr">
        <is>
          <t>Jun. 30, 2020CNY (¥)shares</t>
        </is>
      </c>
      <c r="C1" s="2" t="inlineStr">
        <is>
          <t>Jun. 30, 2020USD ($)$ / sharesshares</t>
        </is>
      </c>
      <c r="D1" s="2" t="inlineStr">
        <is>
          <t>Jun. 30, 2019CNY (¥)shares</t>
        </is>
      </c>
      <c r="E1" s="2" t="inlineStr">
        <is>
          <t>Jun. 30, 2019USD ($)$ / sharesshares</t>
        </is>
      </c>
    </row>
    <row r="2">
      <c r="A2" s="3" t="inlineStr">
        <is>
          <t>CONDENSED FINANCIAL INFORMATION OF THE PARENT COMPANY</t>
        </is>
      </c>
    </row>
    <row r="3">
      <c r="A3" s="4" t="inlineStr">
        <is>
          <t>Common stock, par value (in dollars per share) | $ / shares</t>
        </is>
      </c>
      <c r="C3" s="7" t="n">
        <v>0.001</v>
      </c>
      <c r="E3" s="7" t="n">
        <v>0.001</v>
      </c>
    </row>
    <row r="4">
      <c r="A4" s="4" t="inlineStr">
        <is>
          <t>Common stock, shares authorized (in shares)</t>
        </is>
      </c>
      <c r="B4" s="5" t="n">
        <v>100000000</v>
      </c>
      <c r="C4" s="5" t="n">
        <v>100000000</v>
      </c>
      <c r="D4" s="5" t="n">
        <v>100000000</v>
      </c>
      <c r="E4" s="5" t="n">
        <v>100000000</v>
      </c>
    </row>
    <row r="5">
      <c r="A5" s="4" t="inlineStr">
        <is>
          <t>Common stock, shares issued (in shares)</t>
        </is>
      </c>
      <c r="B5" s="5" t="n">
        <v>60537099</v>
      </c>
      <c r="C5" s="5" t="n">
        <v>60537099</v>
      </c>
      <c r="D5" s="5" t="n">
        <v>60342099</v>
      </c>
      <c r="E5" s="5" t="n">
        <v>60342099</v>
      </c>
    </row>
    <row r="6">
      <c r="A6" s="4" t="inlineStr">
        <is>
          <t>Common stock, shares outstanding (in shares)</t>
        </is>
      </c>
      <c r="B6" s="5" t="n">
        <v>60537099</v>
      </c>
      <c r="C6" s="5" t="n">
        <v>60537099</v>
      </c>
      <c r="D6" s="5" t="n">
        <v>60342099</v>
      </c>
      <c r="E6" s="5" t="n">
        <v>60342099</v>
      </c>
    </row>
    <row r="7">
      <c r="A7" s="4" t="inlineStr">
        <is>
          <t>Parent Company</t>
        </is>
      </c>
    </row>
    <row r="8">
      <c r="A8" s="3" t="inlineStr">
        <is>
          <t>CONDENSED FINANCIAL INFORMATION OF THE PARENT COMPANY</t>
        </is>
      </c>
    </row>
    <row r="9">
      <c r="A9" s="4" t="inlineStr">
        <is>
          <t>Common stock, par value (in dollars per share) | $ / shares</t>
        </is>
      </c>
      <c r="C9" s="7" t="n">
        <v>0.001</v>
      </c>
      <c r="E9" s="7" t="n">
        <v>0.001</v>
      </c>
    </row>
    <row r="10">
      <c r="A10" s="4" t="inlineStr">
        <is>
          <t>Common stock, shares authorized (in shares)</t>
        </is>
      </c>
      <c r="B10" s="5" t="n">
        <v>100000000</v>
      </c>
      <c r="C10" s="5" t="n">
        <v>100000000</v>
      </c>
      <c r="D10" s="5" t="n">
        <v>100000000</v>
      </c>
      <c r="E10" s="5" t="n">
        <v>100000000</v>
      </c>
    </row>
    <row r="11">
      <c r="A11" s="4" t="inlineStr">
        <is>
          <t>Common stock, shares issued (in shares)</t>
        </is>
      </c>
      <c r="B11" s="5" t="n">
        <v>60537099</v>
      </c>
      <c r="C11" s="5" t="n">
        <v>60537099</v>
      </c>
      <c r="D11" s="5" t="n">
        <v>60342099</v>
      </c>
      <c r="E11" s="5" t="n">
        <v>60342099</v>
      </c>
    </row>
    <row r="12">
      <c r="A12" s="4" t="inlineStr">
        <is>
          <t>Common stock, shares outstanding (in shares)</t>
        </is>
      </c>
      <c r="B12" s="5" t="n">
        <v>60537099</v>
      </c>
      <c r="C12" s="5" t="n">
        <v>60537099</v>
      </c>
      <c r="D12" s="5" t="n">
        <v>60342099</v>
      </c>
      <c r="E12" s="5" t="n">
        <v>60342099</v>
      </c>
    </row>
    <row r="13">
      <c r="A13" s="4" t="inlineStr">
        <is>
          <t>Amount Restricted To Transfer From Subsidiary To Parent</t>
        </is>
      </c>
      <c r="B13" s="10" t="n">
        <v>624496</v>
      </c>
      <c r="C13" s="6" t="n">
        <v>92349</v>
      </c>
      <c r="D13" s="10" t="n">
        <v>619403</v>
      </c>
      <c r="E13" s="6" t="n">
        <v>9162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MPREHENSIVE INCOME (Details) - USD ($) $ in Thousands</t>
        </is>
      </c>
      <c r="B1" s="2" t="inlineStr">
        <is>
          <t>12 Months Ended</t>
        </is>
      </c>
    </row>
    <row r="2">
      <c r="B2" s="2" t="inlineStr">
        <is>
          <t>Jun. 30, 2020</t>
        </is>
      </c>
      <c r="C2" s="2" t="inlineStr">
        <is>
          <t>Jun. 30, 2019</t>
        </is>
      </c>
      <c r="D2" s="2" t="inlineStr">
        <is>
          <t>Jun. 30, 2018</t>
        </is>
      </c>
    </row>
    <row r="3">
      <c r="A3" s="3" t="inlineStr">
        <is>
          <t>Condensed Income Statements, Captions</t>
        </is>
      </c>
    </row>
    <row r="4">
      <c r="A4" s="4" t="inlineStr">
        <is>
          <t>General and administrative expenses</t>
        </is>
      </c>
      <c r="B4" s="6" t="n">
        <v>39114</v>
      </c>
      <c r="C4" s="6" t="n">
        <v>40701</v>
      </c>
      <c r="D4" s="6" t="n">
        <v>46323</v>
      </c>
    </row>
    <row r="5">
      <c r="A5" s="4" t="inlineStr">
        <is>
          <t>Loss from operations</t>
        </is>
      </c>
      <c r="B5" s="5" t="n">
        <v>69428</v>
      </c>
      <c r="C5" s="5" t="n">
        <v>123626</v>
      </c>
      <c r="D5" s="5" t="n">
        <v>120244</v>
      </c>
    </row>
    <row r="6">
      <c r="A6" s="4" t="inlineStr">
        <is>
          <t>Interest income</t>
        </is>
      </c>
      <c r="B6" s="5" t="n">
        <v>13060</v>
      </c>
      <c r="C6" s="5" t="n">
        <v>11839</v>
      </c>
      <c r="D6" s="5" t="n">
        <v>7318</v>
      </c>
    </row>
    <row r="7">
      <c r="A7" s="4" t="inlineStr">
        <is>
          <t>Interest expenses</t>
        </is>
      </c>
      <c r="B7" s="5" t="n">
        <v>-306</v>
      </c>
      <c r="C7" s="5" t="n">
        <v>-575</v>
      </c>
      <c r="D7" s="5" t="n">
        <v>-692</v>
      </c>
    </row>
    <row r="8">
      <c r="A8" s="4" t="inlineStr">
        <is>
          <t>Foreign exchange loss</t>
        </is>
      </c>
      <c r="B8" s="5" t="n">
        <v>599</v>
      </c>
      <c r="C8" s="5" t="n">
        <v>-1161</v>
      </c>
      <c r="D8" s="5" t="n">
        <v>-1099</v>
      </c>
    </row>
    <row r="9">
      <c r="A9" s="4" t="inlineStr">
        <is>
          <t>Income before income taxes</t>
        </is>
      </c>
      <c r="B9" s="5" t="n">
        <v>97497</v>
      </c>
      <c r="C9" s="5" t="n">
        <v>143723</v>
      </c>
      <c r="D9" s="5" t="n">
        <v>129642</v>
      </c>
    </row>
    <row r="10">
      <c r="A10" s="4" t="inlineStr">
        <is>
          <t>Income tax expenses</t>
        </is>
      </c>
      <c r="B10" s="5" t="n">
        <v>18171</v>
      </c>
      <c r="C10" s="5" t="n">
        <v>18184</v>
      </c>
      <c r="D10" s="5" t="n">
        <v>22205</v>
      </c>
    </row>
    <row r="11">
      <c r="A11" s="4" t="inlineStr">
        <is>
          <t>Net income</t>
        </is>
      </c>
      <c r="B11" s="5" t="n">
        <v>79396</v>
      </c>
      <c r="C11" s="5" t="n">
        <v>125261</v>
      </c>
      <c r="D11" s="5" t="n">
        <v>107161</v>
      </c>
    </row>
    <row r="12">
      <c r="A12" s="3" t="inlineStr">
        <is>
          <t>Other comprehensive income, net of tax of nil</t>
        </is>
      </c>
    </row>
    <row r="13">
      <c r="A13" s="4" t="inlineStr">
        <is>
          <t>Translation adjustment</t>
        </is>
      </c>
      <c r="B13" s="5" t="n">
        <v>-28313</v>
      </c>
      <c r="C13" s="5" t="n">
        <v>-31602</v>
      </c>
      <c r="D13" s="5" t="n">
        <v>17410</v>
      </c>
    </row>
    <row r="14">
      <c r="A14" s="4" t="inlineStr">
        <is>
          <t>Comprehensive income</t>
        </is>
      </c>
      <c r="B14" s="5" t="n">
        <v>51013</v>
      </c>
      <c r="C14" s="5" t="n">
        <v>93937</v>
      </c>
      <c r="D14" s="5" t="n">
        <v>124847</v>
      </c>
    </row>
    <row r="15">
      <c r="A15" s="4" t="inlineStr">
        <is>
          <t>Parent Company</t>
        </is>
      </c>
    </row>
    <row r="16">
      <c r="A16" s="3" t="inlineStr">
        <is>
          <t>Condensed Income Statements, Captions</t>
        </is>
      </c>
    </row>
    <row r="17">
      <c r="A17" s="4" t="inlineStr">
        <is>
          <t>General and administrative expenses</t>
        </is>
      </c>
      <c r="B17" s="5" t="n">
        <v>1344</v>
      </c>
      <c r="C17" s="5" t="n">
        <v>1511</v>
      </c>
      <c r="D17" s="5" t="n">
        <v>1751</v>
      </c>
    </row>
    <row r="18">
      <c r="A18" s="4" t="inlineStr">
        <is>
          <t>Loss from operations</t>
        </is>
      </c>
      <c r="B18" s="5" t="n">
        <v>-1344</v>
      </c>
      <c r="C18" s="5" t="n">
        <v>-1511</v>
      </c>
      <c r="D18" s="5" t="n">
        <v>-1751</v>
      </c>
    </row>
    <row r="19">
      <c r="A19" s="4" t="inlineStr">
        <is>
          <t>Other expense, net</t>
        </is>
      </c>
      <c r="B19" s="5" t="n">
        <v>0</v>
      </c>
      <c r="C19" s="5" t="n">
        <v>-346</v>
      </c>
      <c r="D19" s="5" t="n">
        <v>0</v>
      </c>
    </row>
    <row r="20">
      <c r="A20" s="4" t="inlineStr">
        <is>
          <t>Interest income</t>
        </is>
      </c>
      <c r="B20" s="5" t="n">
        <v>309</v>
      </c>
      <c r="C20" s="5" t="n">
        <v>0</v>
      </c>
      <c r="D20" s="5" t="n">
        <v>0</v>
      </c>
    </row>
    <row r="21">
      <c r="A21" s="4" t="inlineStr">
        <is>
          <t>Interest expenses</t>
        </is>
      </c>
      <c r="B21" s="5" t="n">
        <v>-90</v>
      </c>
      <c r="C21" s="5" t="n">
        <v>-562</v>
      </c>
      <c r="D21" s="5" t="n">
        <v>-748</v>
      </c>
    </row>
    <row r="22">
      <c r="A22" s="4" t="inlineStr">
        <is>
          <t>Foreign exchange loss</t>
        </is>
      </c>
      <c r="B22" s="5" t="n">
        <v>-1043</v>
      </c>
      <c r="C22" s="5" t="n">
        <v>-72</v>
      </c>
      <c r="D22" s="5" t="n">
        <v>-97</v>
      </c>
    </row>
    <row r="23">
      <c r="A23" s="4" t="inlineStr">
        <is>
          <t>Share of net income of subsidiaries</t>
        </is>
      </c>
      <c r="B23" s="5" t="n">
        <v>81564</v>
      </c>
      <c r="C23" s="5" t="n">
        <v>127752</v>
      </c>
      <c r="D23" s="5" t="n">
        <v>109757</v>
      </c>
    </row>
    <row r="24">
      <c r="A24" s="4" t="inlineStr">
        <is>
          <t>Income before income taxes</t>
        </is>
      </c>
      <c r="B24" s="5" t="n">
        <v>79396</v>
      </c>
      <c r="C24" s="5" t="n">
        <v>125261</v>
      </c>
      <c r="D24" s="5" t="n">
        <v>107161</v>
      </c>
    </row>
    <row r="25">
      <c r="A25" s="4" t="inlineStr">
        <is>
          <t>Income tax expenses</t>
        </is>
      </c>
      <c r="B25" s="5" t="n">
        <v>0</v>
      </c>
      <c r="C25" s="5" t="n">
        <v>0</v>
      </c>
      <c r="D25" s="5" t="n">
        <v>0</v>
      </c>
    </row>
    <row r="26">
      <c r="A26" s="4" t="inlineStr">
        <is>
          <t>Net income</t>
        </is>
      </c>
      <c r="B26" s="5" t="n">
        <v>79396</v>
      </c>
      <c r="C26" s="5" t="n">
        <v>125261</v>
      </c>
      <c r="D26" s="5" t="n">
        <v>107161</v>
      </c>
    </row>
    <row r="27">
      <c r="A27" s="3" t="inlineStr">
        <is>
          <t>Other comprehensive income, net of tax of nil</t>
        </is>
      </c>
    </row>
    <row r="28">
      <c r="A28" s="4" t="inlineStr">
        <is>
          <t>Translation adjustment</t>
        </is>
      </c>
      <c r="B28" s="5" t="n">
        <v>-27996</v>
      </c>
      <c r="C28" s="5" t="n">
        <v>-31341</v>
      </c>
      <c r="D28" s="5" t="n">
        <v>17406</v>
      </c>
    </row>
    <row r="29">
      <c r="A29" s="4" t="inlineStr">
        <is>
          <t>Comprehensive income</t>
        </is>
      </c>
      <c r="B29" s="6" t="n">
        <v>51400</v>
      </c>
      <c r="C29" s="6" t="n">
        <v>93920</v>
      </c>
      <c r="D29" s="6" t="n">
        <v>12456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ASH FLOWS (Detail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6" t="n">
        <v>79326</v>
      </c>
      <c r="C4" s="6" t="n">
        <v>125539</v>
      </c>
      <c r="D4" s="6" t="n">
        <v>107437</v>
      </c>
    </row>
    <row r="5">
      <c r="A5" s="3" t="inlineStr">
        <is>
          <t>Adjustments to reconcile net income to net cash used in operating activities:</t>
        </is>
      </c>
    </row>
    <row r="6">
      <c r="A6" s="4" t="inlineStr">
        <is>
          <t>Share of net income of subsidiaries</t>
        </is>
      </c>
      <c r="B6" s="5" t="n">
        <v>-3131</v>
      </c>
      <c r="C6" s="5" t="n">
        <v>-404</v>
      </c>
      <c r="D6" s="5" t="n">
        <v>1571</v>
      </c>
    </row>
    <row r="7">
      <c r="A7" s="4" t="inlineStr">
        <is>
          <t>Share-based compensation expenses</t>
        </is>
      </c>
      <c r="B7" s="5" t="n">
        <v>410</v>
      </c>
      <c r="C7" s="5" t="n">
        <v>238</v>
      </c>
      <c r="D7" s="5" t="n">
        <v>1207</v>
      </c>
    </row>
    <row r="8">
      <c r="A8" s="4" t="inlineStr">
        <is>
          <t>Fair value adjustments of a bifurcated derivative</t>
        </is>
      </c>
      <c r="C8" s="5" t="n">
        <v>346</v>
      </c>
      <c r="D8" s="5" t="n">
        <v>-75</v>
      </c>
    </row>
    <row r="9">
      <c r="A9" s="4" t="inlineStr">
        <is>
          <t>Net cash used in operating activities</t>
        </is>
      </c>
      <c r="B9" s="5" t="n">
        <v>175124</v>
      </c>
      <c r="C9" s="5" t="n">
        <v>100521</v>
      </c>
      <c r="D9" s="5" t="n">
        <v>105719</v>
      </c>
    </row>
    <row r="10">
      <c r="A10" s="3" t="inlineStr">
        <is>
          <t>Cash flows from investing activities:</t>
        </is>
      </c>
    </row>
    <row r="11">
      <c r="A11" s="4" t="inlineStr">
        <is>
          <t>Net cash provided by (used in) investing activities</t>
        </is>
      </c>
      <c r="B11" s="5" t="n">
        <v>-187580</v>
      </c>
      <c r="C11" s="5" t="n">
        <v>-9888</v>
      </c>
      <c r="D11" s="5" t="n">
        <v>-49748</v>
      </c>
    </row>
    <row r="12">
      <c r="A12" s="3" t="inlineStr">
        <is>
          <t>Cash flows from financing activities:</t>
        </is>
      </c>
    </row>
    <row r="13">
      <c r="A13" s="4" t="inlineStr">
        <is>
          <t xml:space="preserve"> Repayment of convertible bond</t>
        </is>
      </c>
      <c r="B13" s="5" t="n">
        <v>20753</v>
      </c>
    </row>
    <row r="14">
      <c r="A14" s="4" t="inlineStr">
        <is>
          <t>Payment of dividends</t>
        </is>
      </c>
      <c r="B14" s="5" t="n">
        <v>-12713</v>
      </c>
      <c r="C14" s="5" t="n">
        <v>-10862</v>
      </c>
      <c r="D14" s="5" t="n">
        <v>-7241</v>
      </c>
    </row>
    <row r="15">
      <c r="A15" s="4" t="inlineStr">
        <is>
          <t>Net cash (used in) provided by financing activities</t>
        </is>
      </c>
      <c r="B15" s="5" t="n">
        <v>-18213</v>
      </c>
      <c r="C15" s="5" t="n">
        <v>-10155</v>
      </c>
      <c r="D15" s="5" t="n">
        <v>-12197</v>
      </c>
    </row>
    <row r="16">
      <c r="A16" s="4" t="inlineStr">
        <is>
          <t>Net increase (decrease) in cash, cash equivalents and restricted cash</t>
        </is>
      </c>
      <c r="B16" s="5" t="n">
        <v>-39290</v>
      </c>
      <c r="C16" s="5" t="n">
        <v>71078</v>
      </c>
      <c r="D16" s="5" t="n">
        <v>49613</v>
      </c>
    </row>
    <row r="17">
      <c r="A17" s="4" t="inlineStr">
        <is>
          <t>Cash, cash equivalents and restricted cash, beginning of year</t>
        </is>
      </c>
      <c r="B17" s="5" t="n">
        <v>358387</v>
      </c>
      <c r="C17" s="5" t="n">
        <v>287309</v>
      </c>
      <c r="D17" s="5" t="n">
        <v>237696</v>
      </c>
    </row>
    <row r="18">
      <c r="A18" s="4" t="inlineStr">
        <is>
          <t>Cash, cash equivalents and restricted cash, end of year</t>
        </is>
      </c>
      <c r="B18" s="5" t="n">
        <v>319097</v>
      </c>
      <c r="C18" s="5" t="n">
        <v>358387</v>
      </c>
      <c r="D18" s="5" t="n">
        <v>287309</v>
      </c>
    </row>
    <row r="19">
      <c r="A19" s="4" t="inlineStr">
        <is>
          <t>Parent Company</t>
        </is>
      </c>
    </row>
    <row r="20">
      <c r="A20" s="3" t="inlineStr">
        <is>
          <t>Cash flows from operating activities:</t>
        </is>
      </c>
    </row>
    <row r="21">
      <c r="A21" s="4" t="inlineStr">
        <is>
          <t>Net income</t>
        </is>
      </c>
      <c r="B21" s="5" t="n">
        <v>79396</v>
      </c>
      <c r="C21" s="5" t="n">
        <v>125261</v>
      </c>
      <c r="D21" s="5" t="n">
        <v>107161</v>
      </c>
    </row>
    <row r="22">
      <c r="A22" s="3" t="inlineStr">
        <is>
          <t>Adjustments to reconcile net income to net cash used in operating activities:</t>
        </is>
      </c>
    </row>
    <row r="23">
      <c r="A23" s="4" t="inlineStr">
        <is>
          <t>Share of net income of subsidiaries</t>
        </is>
      </c>
      <c r="B23" s="5" t="n">
        <v>-81564</v>
      </c>
      <c r="C23" s="5" t="n">
        <v>-127752</v>
      </c>
      <c r="D23" s="5" t="n">
        <v>-109757</v>
      </c>
    </row>
    <row r="24">
      <c r="A24" s="4" t="inlineStr">
        <is>
          <t>Share-based compensation expenses</t>
        </is>
      </c>
      <c r="B24" s="5" t="n">
        <v>410</v>
      </c>
      <c r="C24" s="5" t="n">
        <v>238</v>
      </c>
      <c r="D24" s="5" t="n">
        <v>1207</v>
      </c>
    </row>
    <row r="25">
      <c r="A25" s="4" t="inlineStr">
        <is>
          <t>Accretion of convertible bond</t>
        </is>
      </c>
      <c r="B25" s="5" t="n">
        <v>57</v>
      </c>
      <c r="C25" s="5" t="n">
        <v>230</v>
      </c>
      <c r="D25" s="5" t="n">
        <v>230</v>
      </c>
    </row>
    <row r="26">
      <c r="A26" s="4" t="inlineStr">
        <is>
          <t>Fair value adjustments of a bifurcated derivative</t>
        </is>
      </c>
      <c r="B26" s="5" t="n">
        <v>0</v>
      </c>
      <c r="C26" s="5" t="n">
        <v>346</v>
      </c>
      <c r="D26" s="5" t="n">
        <v>-75</v>
      </c>
    </row>
    <row r="27">
      <c r="A27" s="4" t="inlineStr">
        <is>
          <t>Change in operating assets and liabilities</t>
        </is>
      </c>
      <c r="B27" s="5" t="n">
        <v>-142</v>
      </c>
      <c r="C27" s="5" t="n">
        <v>-28</v>
      </c>
      <c r="D27" s="5" t="n">
        <v>14</v>
      </c>
    </row>
    <row r="28">
      <c r="A28" s="4" t="inlineStr">
        <is>
          <t>Net cash used in operating activities</t>
        </is>
      </c>
      <c r="B28" s="5" t="n">
        <v>-1843</v>
      </c>
      <c r="C28" s="5" t="n">
        <v>-1705</v>
      </c>
      <c r="D28" s="5" t="n">
        <v>-1220</v>
      </c>
    </row>
    <row r="29">
      <c r="A29" s="3" t="inlineStr">
        <is>
          <t>Cash flows from investing activities:</t>
        </is>
      </c>
    </row>
    <row r="30">
      <c r="A30" s="4" t="inlineStr">
        <is>
          <t>Collection of loans from subsidiaries</t>
        </is>
      </c>
      <c r="B30" s="5" t="n">
        <v>0</v>
      </c>
      <c r="C30" s="5" t="n">
        <v>0</v>
      </c>
      <c r="D30" s="5" t="n">
        <v>50649</v>
      </c>
    </row>
    <row r="31">
      <c r="A31" s="4" t="inlineStr">
        <is>
          <t>Loans to subsidiaries</t>
        </is>
      </c>
      <c r="B31" s="5" t="n">
        <v>-19775</v>
      </c>
      <c r="C31" s="5" t="n">
        <v>-4200</v>
      </c>
      <c r="D31" s="5" t="n">
        <v>-5000</v>
      </c>
    </row>
    <row r="32">
      <c r="A32" s="4" t="inlineStr">
        <is>
          <t>Investment in subsidiaries</t>
        </is>
      </c>
      <c r="B32" s="5" t="n">
        <v>0</v>
      </c>
      <c r="C32" s="5" t="n">
        <v>0</v>
      </c>
      <c r="D32" s="5" t="n">
        <v>-15707</v>
      </c>
    </row>
    <row r="33">
      <c r="A33" s="4" t="inlineStr">
        <is>
          <t>Net cash provided by (used in) investing activities</t>
        </is>
      </c>
      <c r="B33" s="5" t="n">
        <v>-19775</v>
      </c>
      <c r="C33" s="5" t="n">
        <v>-4200</v>
      </c>
      <c r="D33" s="5" t="n">
        <v>29942</v>
      </c>
    </row>
    <row r="34">
      <c r="A34" s="3" t="inlineStr">
        <is>
          <t>Cash flows from financing activities:</t>
        </is>
      </c>
    </row>
    <row r="35">
      <c r="A35" s="4" t="inlineStr">
        <is>
          <t xml:space="preserve"> Repayment of convertible bond</t>
        </is>
      </c>
      <c r="B35" s="5" t="n">
        <v>-20753</v>
      </c>
    </row>
    <row r="36">
      <c r="A36" s="4" t="inlineStr">
        <is>
          <t>Proceeds of loans from subsidiaries</t>
        </is>
      </c>
      <c r="B36" s="5" t="n">
        <v>20000</v>
      </c>
      <c r="C36" s="5" t="n">
        <v>43538</v>
      </c>
      <c r="D36" s="5" t="n">
        <v>0</v>
      </c>
    </row>
    <row r="37">
      <c r="A37" s="4" t="inlineStr">
        <is>
          <t>Payment of dividends</t>
        </is>
      </c>
      <c r="B37" s="5" t="n">
        <v>-12713</v>
      </c>
      <c r="C37" s="5" t="n">
        <v>-10862</v>
      </c>
      <c r="D37" s="5" t="n">
        <v>-7241</v>
      </c>
    </row>
    <row r="38">
      <c r="A38" s="4" t="inlineStr">
        <is>
          <t>Repayment of loans from subsidiaries</t>
        </is>
      </c>
      <c r="B38" s="5" t="n">
        <v>0</v>
      </c>
      <c r="C38" s="5" t="n">
        <v>0</v>
      </c>
      <c r="D38" s="5" t="n">
        <v>-13006</v>
      </c>
    </row>
    <row r="39">
      <c r="A39" s="4" t="inlineStr">
        <is>
          <t>Net cash (used in) provided by financing activities</t>
        </is>
      </c>
      <c r="B39" s="5" t="n">
        <v>-13466</v>
      </c>
      <c r="C39" s="5" t="n">
        <v>32676</v>
      </c>
      <c r="D39" s="5" t="n">
        <v>-20247</v>
      </c>
    </row>
    <row r="40">
      <c r="A40" s="4" t="inlineStr">
        <is>
          <t>Net increase (decrease) in cash, cash equivalents and restricted cash</t>
        </is>
      </c>
      <c r="B40" s="5" t="n">
        <v>-35084</v>
      </c>
      <c r="C40" s="5" t="n">
        <v>26771</v>
      </c>
      <c r="D40" s="5" t="n">
        <v>8475</v>
      </c>
    </row>
    <row r="41">
      <c r="A41" s="4" t="inlineStr">
        <is>
          <t>Cash, cash equivalents and restricted cash, beginning of year</t>
        </is>
      </c>
      <c r="B41" s="5" t="n">
        <v>48349</v>
      </c>
      <c r="C41" s="5" t="n">
        <v>21578</v>
      </c>
      <c r="D41" s="5" t="n">
        <v>13103</v>
      </c>
    </row>
    <row r="42">
      <c r="A42" s="4" t="inlineStr">
        <is>
          <t>Cash, cash equivalents and restricted cash, end of year</t>
        </is>
      </c>
      <c r="B42" s="6" t="n">
        <v>13265</v>
      </c>
      <c r="C42" s="6" t="n">
        <v>48349</v>
      </c>
      <c r="D42" s="6" t="n">
        <v>2157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Jun. 30, 2020</t>
        </is>
      </c>
    </row>
    <row r="3">
      <c r="A3" s="3" t="inlineStr">
        <is>
          <t>REVENUE FROM CONTRACTS WITH CUSTOMERS</t>
        </is>
      </c>
    </row>
    <row r="4">
      <c r="A4" s="4" t="inlineStr">
        <is>
          <t>REVENUE FROM CONTRACTS WITH CUSTOMERS</t>
        </is>
      </c>
      <c r="B4" s="4" t="inlineStr">
        <is>
          <t>NOTE 6 - REVENUE FROM CONTRACTS WITH CUSTOMERS Remaining Unsatisfied Performance Obligations (“RUPO”) As of June 30, 2020, the Company’s backlog relating to unsatisfied (or partially unsatisfied) performance obligations in contracts with its customers was $571.8 million. The Company expects to recognize the majority of its remaining performance obligations as revenue within the next three years. Disaggregation of revenues The Company assesses revenues based upon the nature or type of goods or services it provides and the geographic location of the related businesses. The geographic locations are consistent with the reportable segments. For more information on the reportable segments, see Note 24, “Segment Reporting”. The following table present disaggregated revenue information:
Year ended June 30, 2020
PRC Non-PRC Total
Integrated solutions contracts revenue $ 369,162 45,110 414,272
Product sales 18,956 1,188 20,144
Maintenance service revenue 50,317 15,724 66,041
Extended warranty service revenue 2,870 — 2,870
Total $ 441,305 62,022 503,327
Contract assets and contract liabilities Contract assets include amounts that represent the rights to receive payment for goods or services that have been transferred to the customer, with the rights conditional upon something other than the passage of time. Accordingly, the Company include the following in the contract assets: (i) unbilled amounts resulting from revenue recognized exceeding amounts billed to customers for integrated solutions contracts and maintenance service contracts using the cost-to-cost ; Contract liabilities include the amounts that reflect obligations to provide goods or services for which payment has been received. Contract liabilities are presented in the consolidated balance sheets as deferred revenue. These contract assets and liabilities are calculated on a contract-by-contract Contract assets and contract liabilities are summarized below:
June 30, 20 19 June 30, 20
Contract assets, current $ 214,289 194,511
Contract assets, non-current 6,390 7,026
Contract liabilities 141,385 139,242 The de de 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t>
        </is>
      </c>
    </row>
    <row r="4">
      <c r="A4" s="4" t="inlineStr">
        <is>
          <t>PROPERTY, PLANT AND EQUIPMENT</t>
        </is>
      </c>
      <c r="B4" s="4" t="inlineStr">
        <is>
          <t>NOTE 7 - PROPERTY, PLANT AND EQUIPMENT A summary of property, plant and equipment is as follows:
June 30,
2019 2020
Buildings $ 71,091 $ 67,520
Machinery 12,787 12,941
Software 13,683 14,222
Vehicles 4,912 4,675
Electronic and other equipment 33,913 36,647
Construction in progress 504 8,553
$ 136,890 $ 144,558
Less: Accumulated depreciation and impairment (60,884 ) (66,508 )
$ 76,006 $ 78,050
Buildings with a total carrying value of $939 and nil were pledged to secure short-term bank loans (note 13) as of June 30, 2019 and 2020, respectively. Buildings with a total carrying value of $3,018 and $2,854 were pledged to secure lines of credits from various banks in Singapore and Malaysia as of June 30, 2019 and 2020, respectively (note 13). Buildings and vehicles with a total carrying value of $1,467 and $1,178 were pledged to secure long-term bank loans as of June 30, 2019 and 2020, respectively (note 14). Construction in progress consists of capital expenditures and capitalized interest charges related to the construction of facilities and assembly line projects and the expenditures related to the Company’s information system constructions. The depreciation expenses for the years ended June 30, 2018, 2019 and 2020 were $8,217, $7,879 and $8,483, respectively. Assets leased to others under operating leases The Company has entered into operating lease contracts related to certain buildings owned with carrying amounts
June 30,
2019 2020
Buildings leased to others - at original cost $ 22,096 $ 21,467
Less: Accumulated depreciation (6,249 ) (6,605 )
Buildings leased to others - net $ 15,847 $ 14,8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LAND LEASES</t>
        </is>
      </c>
      <c r="B1" s="2" t="inlineStr">
        <is>
          <t>12 Months Ended</t>
        </is>
      </c>
    </row>
    <row r="2">
      <c r="B2" s="2" t="inlineStr">
        <is>
          <t>Jun. 30, 2020</t>
        </is>
      </c>
    </row>
    <row r="3">
      <c r="A3" s="3" t="inlineStr">
        <is>
          <t>PREPAID LAND LEASES</t>
        </is>
      </c>
    </row>
    <row r="4">
      <c r="A4" s="4" t="inlineStr">
        <is>
          <t>PREPAID LAND LEASES</t>
        </is>
      </c>
      <c r="B4" s="4" t="inlineStr">
        <is>
          <t xml:space="preserve">NOTE 8 - PREPAID LAND LEASES A summary of prepaid land leases is as follows:
June 30,
2019 2020
Prepaid land leases $ 19,232 $ 18,681
Less: Accumulated amortization (2,633 ) (2,939 )
$ 16,599 $ 15,742
The amortization for the years ended June 30, 2018, 2019 and 2020 were $270, $264 and $384, respectively. The annual amortization of prepaid land leases for each of the five succeeding years is as follows:
Year ending June 30,
2021 $ 389
2022 389
2023 389
2024 389
2025 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Jun. 30, 2020</t>
        </is>
      </c>
    </row>
    <row r="3">
      <c r="A3" s="3" t="inlineStr">
        <is>
          <t>INTANGIBLE ASSETS, NET</t>
        </is>
      </c>
    </row>
    <row r="4">
      <c r="A4" s="4" t="inlineStr">
        <is>
          <t>INTANGIBLE ASSETS, NET</t>
        </is>
      </c>
      <c r="B4" s="4" t="inlineStr">
        <is>
          <t>NOTE 9 - INTANGIBLE ASSETS, NET
June 30,
2019 2020
Gross Accumulated Net Gross Accumulated Net
Patents and copyrights $ 1,998 (615 ) 1,383 $ 2,620 (907 ) 1,713
The amortization expenses years 2018, $801, The annual amortization expense relating to the existing intangible assets for the five succeeding years is as follow:
Year ending June 30,
2021 $ 437
2022 437
2023 437
2024 287
2025 1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un. 30, 2020</t>
        </is>
      </c>
    </row>
    <row r="3">
      <c r="A3" s="3" t="inlineStr">
        <is>
          <t>GOODWILL</t>
        </is>
      </c>
    </row>
    <row r="4">
      <c r="A4" s="4" t="inlineStr">
        <is>
          <t>GOODWILL</t>
        </is>
      </c>
      <c r="B4" s="4" t="inlineStr">
        <is>
          <t>NOTE 10 - GOODWILL The changes in the carrying amount of goodwill are as follows:
Operating segment
Mechanical and electrical solutions Industrial automation Total
Balance as of July 1, 2019 $ 36,468 586 $ 37,054
Goodwill upon acquisition — 958 958
Goodwill impairment charge (35,767 ) — (35,767 )
Translation adjustment (701 ) (84 ) (785 )
Balance as of June 30, 2020 $ — 1,460 $ 1,460
Bond Group, as a component of the mechanical and electrical solutions Bond Group constitutes a business for which discrete financial information is available and segment management regularly reviews the operating results of Bond Bond before any impairment charges. The Company performed the two-step quantitative goodwill impairment test with the assistance of an independent third-party appraiser and estimated the fair value of the reporting unit using a discounted cash flow approach. As a result, the Company recorded a full impairment charge of US $ attributable to the Bond Group reporting unit due to downward revision of forecasted future profits . Management’s judgment and estimation is involved in forecasting the amount and timing of expected future cash flows and the underlying assumptions used in the discounted cash flow approach to determine the fair value of the Bond Group reporting unit. In particular, the fair value estimate was sensitive to significant assumptions, such as forecasted revenue growth rates, gross profit margins and discount rates. These significant assumptions are forward looking and could be materially affected by future market or global economic conditions. The Company also performed qualitative assessments with respect to Hollysys Industrial Software and Shandong Lukang, to determine if it is more likely than not that the fair values of Hollysys Industrial Software and Shandong Lukang are less than their carrying amounts. By identifying the most relevant drivers of fair value and significant events, and weighing the identified factors, the Company concluded that it was not more-likely-than-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Jun. 30, 2020</t>
        </is>
      </c>
    </row>
    <row r="3">
      <c r="A3" s="3" t="inlineStr">
        <is>
          <t>EQUITY INVESTMENTS</t>
        </is>
      </c>
    </row>
    <row r="4">
      <c r="A4" s="4" t="inlineStr">
        <is>
          <t>EQUITY INVESTMENTS</t>
        </is>
      </c>
      <c r="B4" s="4" t="inlineStr">
        <is>
          <t>NOTE 11 - EQUITY INVESTMENTS Investments in equity investees The following long-term investments were accounted for under the equity method as of June 30, 2019 and 2020 as indicated:
June 30, 2019 Interest Long-term Share of Advance Total
Equity method
Beijing Hollycon Medicine &amp; Technology Co., Ltd. 30.00 % $ 22,456 2,491 — 24,947
Beijing Hollysys Electric Motor Co., Ltd. 40.00 % 771 5,054 — 5,825
Beijing IPE Biotechnology Co., Ltd. 22.02 % 1,436 1,778 — 3,214
China Techenergy Co., Ltd. 40.00 % — 2,989 — 2,989
Ningbo Hollysys Intelligent Technologies Co., Ltd. 40.00 % 4,110 (2,118 ) — 1,992
Hunan 20.00 % 1,456 (268 ) — 1,188
Beijing AIRmaker Technology Co., Ltd. 20.00 % 146 (23 ) — 123
Southcon Development Sdn Bhd. 30.00 % 217 (109 ) — 108
Beijing Hollysys Machine Automation Co., Ltd. 30.00 % 437 (437 ) — —
Beijing Jing Yi Intelligent Technologies Innovation Center Co., Ltd. 46.00 % — — — —
$ 31,029 9,357 — 40,386
June 30, 2020 Interest Long-term Share of Disposal Advance Total
Equity method
Beijing Hollycon Medicine &amp; Technology Co., Ltd. 30.00 % $ 21,816 4,069 — — 25,885
Beijing Hollysys Electric Motor Co., Ltd. 40.00 % 749 5,263 — — 6,012
Beijing IPE Biotechnology Co., Ltd. 22.02 % 1,395 — (1,395 ) — —
China Techenergy Co., Ltd. 40.00 % — 7,919 — — 7,919
Ningbo Hollysys Intelligent Technologies Co., Ltd. 40.00 % 3,993 (3,993 ) — —
Hunan 19.00 % 1,415 (330 ) — — 1,085
Beijing AIRmaker Technology Co., Ltd. 20.00 % 141 (15 ) — — 126
Southcon Development Sdn Bhd. 30.00 % 211 (105 ) — — 106
Beijing Hollysys Machine Automation Co., Ltd. 30.00 % 424 (424 ) — — —
Beijing Jing Yi Intelligent Technologies Innovation Center Co., Ltd. 46.00 % — — — — —
$ 30,144 12,384 (1,395 ) — 41,133 Disposal of Beijing IPE Biotechnology Co., Ltd. (“Beijing IPE”) In May 2019, the Company entered into an agreement to dispose all of its 22.02% interest in Beijing IPE for cash considerations of $9,087. The disposal transaction was completed in September 2019, and a disposal gain of $5,763 was recognized under the caption gains on disposal of an investment in an equity investee in the consolidated statements of comprehensive income for the year ended June 30, 2020. Deconsolidation of Beijing Hollysys Intelligent Technologies Co., Ltd. (“Hollysys Intelligent”) and equity investment in Ningbo Hollysys Intelligent Technologies Co Ltd. (“Ningbo Hollysys”) In June 2018, Ningbo Hollysys was established with a registered capital of In August 2018, the Company agreed to transfer 100% of their equity interest in Hollysys Intelligent, a wholly owned subsidiary, to Ningbo Hollysys in exchange for a 40% equity interest in Ningbo Hollysys. Upon the transfer of the equity interest, the Company lost control of Hollysys Intelligent and deconsolidated the subsidiary. The Company with the assistance of an independent third-party appraiser, determined the fair value of the consideration received and the retained equity interest in Hollysys Intelligent through its 40% equity interest in Ningbo Hollysys expected cash flows, terminal growth rate and discount rate. A disposal gain of $5,768 was recorded in the consolidated statement of comprehensive income for the year ended June 30, 2019. As the Company has the right to appoint two representatives of Ningbo Hollysys’ five-member board of directors, the Company has significant influence and uses the equity method to account for its investment in Ningbo Hollysys. Hollysys Intelligent held a 25% equity interest in Beijing Hollysys Digital Technology Co., Ltd. (“Hollysys Digital”) and a 60% equity interest in Shenzhen Hollysys Intelligent Technologies Co., Ltd. (“Shenzhen Hollysys”) as of June 30, 2018. As discussed above, the Company lost control of Hollysys Intelligent in August 2018, therefore, the related interests in Hollysys Digital and Shenzhen Hollysys were also disposed. Investments in equity securities without readily determinable fair values Investments in equity securities without readily determinable fair value were accounted for as cost method investments a nd amounts were $4,776 and , respectively, deductions and $424 of or net unrealized gains or losses recognized for such equity securities during the years ended June 30, 2019 and 2020. Net realized gains or loss on equity securities sold were nil and nil for the years ended June 30, 2019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Y LIABILITIES</t>
        </is>
      </c>
      <c r="B1" s="2" t="inlineStr">
        <is>
          <t>12 Months Ended</t>
        </is>
      </c>
    </row>
    <row r="2">
      <c r="B2" s="2" t="inlineStr">
        <is>
          <t>Jun. 30, 2020</t>
        </is>
      </c>
    </row>
    <row r="3">
      <c r="A3" s="3" t="inlineStr">
        <is>
          <t>WARRANTY LIABILITIES</t>
        </is>
      </c>
    </row>
    <row r="4">
      <c r="A4" s="4" t="inlineStr">
        <is>
          <t>WARRANTY LIABILITIES</t>
        </is>
      </c>
      <c r="B4" s="4" t="inlineStr">
        <is>
          <t>NOTE 12 - WARRANTY LIABILITIES
June 30,
2019 2020
Beginning balance $ 7,858 $ 12,116
Deconsolidation of a subsidiary (130 ) —
Expense accrued 7,538 2,309
Expense incurred (2,899 ) (4,027 )
Translation adjustment (251 ) (334 )
$ 12,116 $ 10,064
Less: Current portion of warranty liabilities (8,039 ) (6,604 )
Long-term $ 4,077 $ 3,4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6" t="n">
        <v>288782</v>
      </c>
      <c r="C3" s="6" t="n">
        <v>332509</v>
      </c>
    </row>
    <row r="4">
      <c r="A4" s="4" t="inlineStr">
        <is>
          <t>Time deposits with original maturities over three months</t>
        </is>
      </c>
      <c r="B4" s="5" t="n">
        <v>324949</v>
      </c>
      <c r="C4" s="5" t="n">
        <v>145139</v>
      </c>
    </row>
    <row r="5">
      <c r="A5" s="4" t="inlineStr">
        <is>
          <t>Restricted cash</t>
        </is>
      </c>
      <c r="B5" s="5" t="n">
        <v>8663</v>
      </c>
      <c r="C5" s="5" t="n">
        <v>22260</v>
      </c>
    </row>
    <row r="6">
      <c r="A6" s="4" t="inlineStr">
        <is>
          <t>Accounts receivable, net of allowance for doubtful accounts of $47,162 and $41,618 as of June 30, 2019 and 2020, respectively</t>
        </is>
      </c>
      <c r="B6" s="5" t="n">
        <v>242449</v>
      </c>
      <c r="C6" s="5" t="n">
        <v>282594</v>
      </c>
    </row>
    <row r="7">
      <c r="A7" s="4" t="inlineStr">
        <is>
          <t>Costs and estimated earnings in excess of billings, net of allowance for doubtful accounts of $6,981 and $6,150 as of June 30, 2019 and 2020, respectively</t>
        </is>
      </c>
      <c r="B7" s="5" t="n">
        <v>186879</v>
      </c>
      <c r="C7" s="5" t="n">
        <v>197955</v>
      </c>
    </row>
    <row r="8">
      <c r="A8" s="4" t="inlineStr">
        <is>
          <t>Accounts receivable retention</t>
        </is>
      </c>
      <c r="B8" s="5" t="n">
        <v>6088</v>
      </c>
      <c r="C8" s="5" t="n">
        <v>5468</v>
      </c>
    </row>
    <row r="9">
      <c r="A9" s="4" t="inlineStr">
        <is>
          <t>Other receivables, net of allowance for doubtful accounts of $4,879 and $6,224 as of June 30, 2019 and 2020, respectively</t>
        </is>
      </c>
      <c r="B9" s="5" t="n">
        <v>28257</v>
      </c>
      <c r="C9" s="5" t="n">
        <v>27109</v>
      </c>
    </row>
    <row r="10">
      <c r="A10" s="4" t="inlineStr">
        <is>
          <t>Advances to suppliers</t>
        </is>
      </c>
      <c r="B10" s="5" t="n">
        <v>17255</v>
      </c>
      <c r="C10" s="5" t="n">
        <v>12901</v>
      </c>
    </row>
    <row r="11">
      <c r="A11" s="4" t="inlineStr">
        <is>
          <t>Amounts due from related parties</t>
        </is>
      </c>
      <c r="B11" s="5" t="n">
        <v>21444</v>
      </c>
      <c r="C11" s="5" t="n">
        <v>36295</v>
      </c>
    </row>
    <row r="12">
      <c r="A12" s="4" t="inlineStr">
        <is>
          <t>Inventories</t>
        </is>
      </c>
      <c r="B12" s="5" t="n">
        <v>48210</v>
      </c>
      <c r="C12" s="5" t="n">
        <v>42983</v>
      </c>
    </row>
    <row r="13">
      <c r="A13" s="4" t="inlineStr">
        <is>
          <t>Prepaid expenses</t>
        </is>
      </c>
      <c r="B13" s="5" t="n">
        <v>648</v>
      </c>
      <c r="C13" s="5" t="n">
        <v>644</v>
      </c>
    </row>
    <row r="14">
      <c r="A14" s="4" t="inlineStr">
        <is>
          <t>Income tax recoverable</t>
        </is>
      </c>
      <c r="B14" s="5" t="n">
        <v>870</v>
      </c>
      <c r="C14" s="5" t="n">
        <v>3621</v>
      </c>
    </row>
    <row r="15">
      <c r="A15" s="4" t="inlineStr">
        <is>
          <t>Total current assets</t>
        </is>
      </c>
      <c r="B15" s="5" t="n">
        <v>1174494</v>
      </c>
      <c r="C15" s="5" t="n">
        <v>1109478</v>
      </c>
    </row>
    <row r="16">
      <c r="A16" s="3" t="inlineStr">
        <is>
          <t>Non-current assets:</t>
        </is>
      </c>
    </row>
    <row r="17">
      <c r="A17" s="4" t="inlineStr">
        <is>
          <t>Restricted cash</t>
        </is>
      </c>
      <c r="B17" s="5" t="n">
        <v>21652</v>
      </c>
      <c r="C17" s="5" t="n">
        <v>3618</v>
      </c>
    </row>
    <row r="18">
      <c r="A18" s="4" t="inlineStr">
        <is>
          <t>Costs and estimated earnings in excess of billings</t>
        </is>
      </c>
      <c r="B18" s="5" t="n">
        <v>2309</v>
      </c>
    </row>
    <row r="19">
      <c r="A19" s="4" t="inlineStr">
        <is>
          <t>Accounts receivable retention</t>
        </is>
      </c>
      <c r="B19" s="5" t="n">
        <v>4717</v>
      </c>
      <c r="C19" s="5" t="n">
        <v>6390</v>
      </c>
    </row>
    <row r="20">
      <c r="A20" s="4" t="inlineStr">
        <is>
          <t>Prepaid expenses</t>
        </is>
      </c>
      <c r="B20" s="5" t="n">
        <v>6</v>
      </c>
      <c r="C20" s="5" t="n">
        <v>2</v>
      </c>
    </row>
    <row r="21">
      <c r="A21" s="4" t="inlineStr">
        <is>
          <t>Property, plant and equipment, net</t>
        </is>
      </c>
      <c r="B21" s="5" t="n">
        <v>78050</v>
      </c>
      <c r="C21" s="5" t="n">
        <v>76006</v>
      </c>
    </row>
    <row r="22">
      <c r="A22" s="4" t="inlineStr">
        <is>
          <t>Prepaid land leases</t>
        </is>
      </c>
      <c r="B22" s="5" t="n">
        <v>15742</v>
      </c>
      <c r="C22" s="5" t="n">
        <v>16599</v>
      </c>
    </row>
    <row r="23">
      <c r="A23" s="4" t="inlineStr">
        <is>
          <t>Intangible assets, net</t>
        </is>
      </c>
      <c r="B23" s="5" t="n">
        <v>1713</v>
      </c>
      <c r="C23" s="5" t="n">
        <v>1383</v>
      </c>
    </row>
    <row r="24">
      <c r="A24" s="4" t="inlineStr">
        <is>
          <t>Investments in equity investees</t>
        </is>
      </c>
      <c r="B24" s="5" t="n">
        <v>41133</v>
      </c>
      <c r="C24" s="5" t="n">
        <v>40386</v>
      </c>
    </row>
    <row r="25">
      <c r="A25" s="4" t="inlineStr">
        <is>
          <t>Investments securities</t>
        </is>
      </c>
      <c r="B25" s="5" t="n">
        <v>4640</v>
      </c>
      <c r="C25" s="5" t="n">
        <v>4776</v>
      </c>
    </row>
    <row r="26">
      <c r="A26" s="4" t="inlineStr">
        <is>
          <t>Goodwill</t>
        </is>
      </c>
      <c r="B26" s="5" t="n">
        <v>1460</v>
      </c>
      <c r="C26" s="5" t="n">
        <v>37054</v>
      </c>
    </row>
    <row r="27">
      <c r="A27" s="4" t="inlineStr">
        <is>
          <t>Deferred tax assets</t>
        </is>
      </c>
      <c r="B27" s="5" t="n">
        <v>8909</v>
      </c>
      <c r="C27" s="5" t="n">
        <v>13725</v>
      </c>
    </row>
    <row r="28">
      <c r="A28" s="4" t="inlineStr">
        <is>
          <t>Operating lease right-of-use assets</t>
        </is>
      </c>
      <c r="B28" s="5" t="n">
        <v>6010</v>
      </c>
    </row>
    <row r="29">
      <c r="A29" s="4" t="inlineStr">
        <is>
          <t>Total non-current assets</t>
        </is>
      </c>
      <c r="B29" s="5" t="n">
        <v>186341</v>
      </c>
      <c r="C29" s="5" t="n">
        <v>199939</v>
      </c>
    </row>
    <row r="30">
      <c r="A30" s="4" t="inlineStr">
        <is>
          <t>Total assets</t>
        </is>
      </c>
      <c r="B30" s="5" t="n">
        <v>1360835</v>
      </c>
      <c r="C30" s="5" t="n">
        <v>1309417</v>
      </c>
    </row>
    <row r="31">
      <c r="A31" s="3" t="inlineStr">
        <is>
          <t>Current liabilities (including amounts of the VIE without recourse to the primary beneficiary of $17,776 and $6,919 as of June 30, 2019 and 2020, respectively):</t>
        </is>
      </c>
    </row>
    <row r="32">
      <c r="A32" s="4" t="inlineStr">
        <is>
          <t>Derivative financial liability</t>
        </is>
      </c>
      <c r="C32" s="5" t="n">
        <v>758</v>
      </c>
    </row>
    <row r="33">
      <c r="A33" s="4" t="inlineStr">
        <is>
          <t>Short-term bank loans</t>
        </is>
      </c>
      <c r="B33" s="5" t="n">
        <v>0</v>
      </c>
      <c r="C33" s="5" t="n">
        <v>1909</v>
      </c>
    </row>
    <row r="34">
      <c r="A34" s="4" t="inlineStr">
        <is>
          <t>Current portion of long-term loans</t>
        </is>
      </c>
      <c r="B34" s="5" t="n">
        <v>320</v>
      </c>
      <c r="C34" s="5" t="n">
        <v>20310</v>
      </c>
    </row>
    <row r="35">
      <c r="A35" s="4" t="inlineStr">
        <is>
          <t>Accounts payable</t>
        </is>
      </c>
      <c r="B35" s="5" t="n">
        <v>117460</v>
      </c>
      <c r="C35" s="5" t="n">
        <v>110384</v>
      </c>
    </row>
    <row r="36">
      <c r="A36" s="4" t="inlineStr">
        <is>
          <t>Construction costs payable</t>
        </is>
      </c>
      <c r="B36" s="5" t="n">
        <v>2350</v>
      </c>
      <c r="C36" s="5" t="n">
        <v>94</v>
      </c>
    </row>
    <row r="37">
      <c r="A37" s="4" t="inlineStr">
        <is>
          <t>Deferred revenue</t>
        </is>
      </c>
      <c r="B37" s="5" t="n">
        <v>139242</v>
      </c>
      <c r="C37" s="5" t="n">
        <v>141385</v>
      </c>
    </row>
    <row r="38">
      <c r="A38" s="4" t="inlineStr">
        <is>
          <t>Accrued payroll and related expenses</t>
        </is>
      </c>
      <c r="B38" s="5" t="n">
        <v>17245</v>
      </c>
      <c r="C38" s="5" t="n">
        <v>14512</v>
      </c>
    </row>
    <row r="39">
      <c r="A39" s="4" t="inlineStr">
        <is>
          <t>Income tax payable</t>
        </is>
      </c>
      <c r="B39" s="5" t="n">
        <v>3142</v>
      </c>
      <c r="C39" s="5" t="n">
        <v>2541</v>
      </c>
    </row>
    <row r="40">
      <c r="A40" s="4" t="inlineStr">
        <is>
          <t>Warranty liabilities</t>
        </is>
      </c>
      <c r="B40" s="5" t="n">
        <v>6604</v>
      </c>
      <c r="C40" s="5" t="n">
        <v>8039</v>
      </c>
    </row>
    <row r="41">
      <c r="A41" s="4" t="inlineStr">
        <is>
          <t>Other tax payables</t>
        </is>
      </c>
      <c r="B41" s="5" t="n">
        <v>3279</v>
      </c>
      <c r="C41" s="5" t="n">
        <v>665</v>
      </c>
    </row>
    <row r="42">
      <c r="A42" s="4" t="inlineStr">
        <is>
          <t>Accrued liabilities</t>
        </is>
      </c>
      <c r="B42" s="5" t="n">
        <v>31595</v>
      </c>
      <c r="C42" s="5" t="n">
        <v>35507</v>
      </c>
    </row>
    <row r="43">
      <c r="A43" s="4" t="inlineStr">
        <is>
          <t>Amounts due to related parties</t>
        </is>
      </c>
      <c r="B43" s="5" t="n">
        <v>3576</v>
      </c>
      <c r="C43" s="5" t="n">
        <v>5395</v>
      </c>
    </row>
    <row r="44">
      <c r="A44" s="4" t="inlineStr">
        <is>
          <t>Operating lease liabilities</t>
        </is>
      </c>
      <c r="B44" s="5" t="n">
        <v>2489</v>
      </c>
    </row>
    <row r="45">
      <c r="A45" s="4" t="inlineStr">
        <is>
          <t>Total current liabilities</t>
        </is>
      </c>
      <c r="B45" s="5" t="n">
        <v>327302</v>
      </c>
      <c r="C45" s="5" t="n">
        <v>341499</v>
      </c>
    </row>
    <row r="46">
      <c r="A46" s="3" t="inlineStr">
        <is>
          <t>Non-current liabilities (including amounts of the VIE without recourse to the primary beneficiary of nil and nil as of June 30, 2019 and 2020, respectively):</t>
        </is>
      </c>
    </row>
    <row r="47">
      <c r="A47" s="4" t="inlineStr">
        <is>
          <t>Accrued liabilities</t>
        </is>
      </c>
      <c r="B47" s="5" t="n">
        <v>5635</v>
      </c>
      <c r="C47" s="5" t="n">
        <v>3530</v>
      </c>
    </row>
    <row r="48">
      <c r="A48" s="4" t="inlineStr">
        <is>
          <t>Long-term loans</t>
        </is>
      </c>
      <c r="B48" s="5" t="n">
        <v>15780</v>
      </c>
      <c r="C48" s="5" t="n">
        <v>978</v>
      </c>
    </row>
    <row r="49">
      <c r="A49" s="4" t="inlineStr">
        <is>
          <t>Deferred tax liabilities</t>
        </is>
      </c>
      <c r="B49" s="5" t="n">
        <v>13940</v>
      </c>
      <c r="C49" s="5" t="n">
        <v>12173</v>
      </c>
    </row>
    <row r="50">
      <c r="A50" s="4" t="inlineStr">
        <is>
          <t>Accounts payable</t>
        </is>
      </c>
      <c r="B50" s="5" t="n">
        <v>2530</v>
      </c>
    </row>
    <row r="51">
      <c r="A51" s="4" t="inlineStr">
        <is>
          <t>Warranty liabilities</t>
        </is>
      </c>
      <c r="B51" s="5" t="n">
        <v>3460</v>
      </c>
      <c r="C51" s="5" t="n">
        <v>4077</v>
      </c>
    </row>
    <row r="52">
      <c r="A52" s="4" t="inlineStr">
        <is>
          <t>Operating lease liabilities</t>
        </is>
      </c>
      <c r="B52" s="5" t="n">
        <v>3302</v>
      </c>
    </row>
    <row r="53">
      <c r="A53" s="4" t="inlineStr">
        <is>
          <t>Total non-current liabilities</t>
        </is>
      </c>
      <c r="B53" s="5" t="n">
        <v>44647</v>
      </c>
      <c r="C53" s="5" t="n">
        <v>20758</v>
      </c>
    </row>
    <row r="54">
      <c r="A54" s="4" t="inlineStr">
        <is>
          <t>Total liabilities</t>
        </is>
      </c>
      <c r="B54" s="5" t="n">
        <v>371949</v>
      </c>
      <c r="C54" s="5" t="n">
        <v>362257</v>
      </c>
    </row>
    <row r="55">
      <c r="A55" s="4" t="inlineStr">
        <is>
          <t>Commitments and contingencies</t>
        </is>
      </c>
      <c r="B55" s="4" t="inlineStr">
        <is>
          <t xml:space="preserve"> </t>
        </is>
      </c>
      <c r="C55" s="4" t="inlineStr">
        <is>
          <t xml:space="preserve"> </t>
        </is>
      </c>
    </row>
    <row r="56">
      <c r="A56" s="3" t="inlineStr">
        <is>
          <t>Stockholders' equity:</t>
        </is>
      </c>
    </row>
    <row r="57">
      <c r="A57" s="4" t="inlineStr">
        <is>
          <t>Ordinary shares, par value $0.001 per share, 100,000,000 shares authorized; 60,342,099 shares and 60,537,099 shares issued and outstanding as of June 30, 2019 and 2020, respectively</t>
        </is>
      </c>
      <c r="B57" s="5" t="n">
        <v>61</v>
      </c>
      <c r="C57" s="5" t="n">
        <v>60</v>
      </c>
    </row>
    <row r="58">
      <c r="A58" s="4" t="inlineStr">
        <is>
          <t>Additional paid-in capital</t>
        </is>
      </c>
      <c r="B58" s="5" t="n">
        <v>224043</v>
      </c>
      <c r="C58" s="5" t="n">
        <v>223634</v>
      </c>
    </row>
    <row r="59">
      <c r="A59" s="4" t="inlineStr">
        <is>
          <t>Statutory reserves</t>
        </is>
      </c>
      <c r="B59" s="5" t="n">
        <v>49423</v>
      </c>
      <c r="C59" s="5" t="n">
        <v>48698</v>
      </c>
    </row>
    <row r="60">
      <c r="A60" s="4" t="inlineStr">
        <is>
          <t>Retained earnings</t>
        </is>
      </c>
      <c r="B60" s="5" t="n">
        <v>774473</v>
      </c>
      <c r="C60" s="5" t="n">
        <v>708515</v>
      </c>
    </row>
    <row r="61">
      <c r="A61" s="4" t="inlineStr">
        <is>
          <t>Accumulated other comprehensive income</t>
        </is>
      </c>
      <c r="B61" s="5" t="n">
        <v>-63517</v>
      </c>
      <c r="C61" s="5" t="n">
        <v>-35521</v>
      </c>
    </row>
    <row r="62">
      <c r="A62" s="4" t="inlineStr">
        <is>
          <t>Total Hollysys Automation Technologies Ltd. stockholders' equity</t>
        </is>
      </c>
      <c r="B62" s="5" t="n">
        <v>984483</v>
      </c>
      <c r="C62" s="5" t="n">
        <v>945386</v>
      </c>
    </row>
    <row r="63">
      <c r="A63" s="4" t="inlineStr">
        <is>
          <t>Non-controlling interests</t>
        </is>
      </c>
      <c r="B63" s="5" t="n">
        <v>4403</v>
      </c>
      <c r="C63" s="5" t="n">
        <v>1774</v>
      </c>
    </row>
    <row r="64">
      <c r="A64" s="4" t="inlineStr">
        <is>
          <t>Total equity</t>
        </is>
      </c>
      <c r="B64" s="5" t="n">
        <v>988886</v>
      </c>
      <c r="C64" s="5" t="n">
        <v>947160</v>
      </c>
    </row>
    <row r="65">
      <c r="A65" s="4" t="inlineStr">
        <is>
          <t>Total liabilities and equity</t>
        </is>
      </c>
      <c r="B65" s="6" t="n">
        <v>1360835</v>
      </c>
      <c r="C65" s="6" t="n">
        <v>1309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12 Months Ended</t>
        </is>
      </c>
    </row>
    <row r="2">
      <c r="B2" s="2" t="inlineStr">
        <is>
          <t>Jun. 30, 2020</t>
        </is>
      </c>
    </row>
    <row r="3">
      <c r="A3" s="3" t="inlineStr">
        <is>
          <t>SHORT-TERM BANK LOANS</t>
        </is>
      </c>
    </row>
    <row r="4">
      <c r="A4" s="4" t="inlineStr">
        <is>
          <t>SHORT-TERM BANK LOANS</t>
        </is>
      </c>
      <c r="B4" s="4" t="inlineStr">
        <is>
          <t>NOTE 13 - SHORT-TERM BANK LOANS On June 30, 2019, the Company’s short-term bank borrowings consisted of revolving bank loans of $1,909 from several banks, which were subject to an annual interest rate of 4.60%. Some of the short-term loans are secured by the pledge of restricted cash of $1,013 and a building with a carrying value of $939 as of June 30, 2019, respectively. On June 30, 2020, the Company had outstanding For the years ended June 30, 2018, 2019 , As of June 30, 2019, the Company had available lines of credit from various banks in the PRC, Singapore and Malaysia amounting to $265,560, of which $77,911 was utilized and $187,649 wa As of June 30, 2020, the Company had available lines of credit from various banks in the PRC, Singapore and Malaysia amounting to $299,277, of which $47,694 was utilized and $251,583 w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LOANS</t>
        </is>
      </c>
      <c r="B1" s="2" t="inlineStr">
        <is>
          <t>12 Months Ended</t>
        </is>
      </c>
    </row>
    <row r="2">
      <c r="B2" s="2" t="inlineStr">
        <is>
          <t>Jun. 30, 2020</t>
        </is>
      </c>
    </row>
    <row r="3">
      <c r="A3" s="3" t="inlineStr">
        <is>
          <t>LONG-TERM LOANS</t>
        </is>
      </c>
    </row>
    <row r="4">
      <c r="A4" s="4" t="inlineStr">
        <is>
          <t>LONG-TERM LOANS</t>
        </is>
      </c>
      <c r="B4" s="4" t="inlineStr">
        <is>
          <t xml:space="preserve">NOTE 14 - LONG-TERM LOANS
June 30,
2019 2020
MYR denominated loans (i) 947 842
SGD denominated loans (ii) 346 258
Convertible Bond (iii) 19,995 —
USD denominated loan (iv) — 15,000
$ 21,288 $ 16,100
Less: Current portion (20,310 ) (320 )
$ 978 $ 15,780
i. The MYR denominated loans are repayable in 3 to 75 installments with the last installment due in December 2041. For the years ended June 30, 2019 and 2020, the effective interest rates ranged from
ii. The SGD denominated loans are repayable in 10 to 31 installments with the last installment due on March 4, 2024. For the years ended June 30, 2019 and 2020, the effective interest rates ranged fro m
iii. Convertible Bond On May 30, 2014, the Company entered into a Convertible Bond agreement with International Finance Corporation (“IFC”), under which the Company borrowed $20,000 from IFC (the “Convertible Bond”) with an interest rate of 2.1% per annum and commitment fee of 0.5% per annum paid in arrears semi-annually. The Convertible Bond which had was repaid Conversion The Convertible Bond has both voluntary and mandatory conversion terms. IFC may at its option convert, in $1,000 increments, the Convertible Bond in whole or in part, into the Company’s ordinary shares at any time on or prior to the maturity date at a conversion rate and a conversion price in effect at such time. The conversion rate is subject to anti-dilution. According to the Convertible Bond agreement, 50% of the principal amount of the Convertible Bond then outstanding will be mandatorily converted into ordinary shares of the Company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150% of the conversion price in effect at such time. In addition, 100 Non-conversion In the event that there remains any outstanding principal of the Convertible Bond not converted by IFC into ordinary shares at the maturity date, the Company shall pay to IFC an additional amount equal to 4% of such outstanding principle (“non-conversion non-conversion In accounting for the issuance of the Convertible Bond, the Company bifurcated the non-conversion 815-15-30-2. 815-40-25, 2015-03, For the years ended June 30, 2018 , and 2020 ,
iv. The USD denominated loan was drawn on April 24, 2020 and Scheduled principal and interest payments for all outstanding long-term loans as of June 30, 2020 are as follows :
Year ending June 30,
2021 $ 812
2022 15,748
2023 290
2024 205
2025 and onwards 259
$ 17,314
For the years ended June 30, 2018, 2019, and 2020, interest expenses of long-term loans incurred amounted to $316, $465 and $269, respectively, and nil was capitalized as construction in progress for either of these thre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 xml:space="preserve">NOTE 15 - FAIR VALUE MEASUREMENTS Financial instruments include cash and cash equivalents, time deposits with maturities over three months, accounts receivable, accounts receivable retention, other receivables, amounts due to or from related parties, accounts payable, short-term bank loans, long-term bank loans and bifurcated derivative. The carrying values of these financial instruments, other than long-term bank loans and a bifurcated derivative (which is a recurring fair value measurement), approximate their fair values due to their short-term maturities. The carrying value of the Company’s long-term bank loans other than the Convertible Bond approximates its fair value as the long-term bank loans are subject to floating interest rates. The carrying value of the Company’s long-term bank loans which are subject to fixed interest rates other than the Convertible Bond approximates its fair value as the market interest rate has not significantly changed from the borrowing date to June 30, 2020. These assets and liabilities, excluding cash (which fall into level 1 of the fair value hierarchy), fall into level 2 of the fair value hierarchy. The carrying value of the Convertible Bond is $ and nil as of June , a , respectively. The fair value measurement of the Convertible Bond falls into level of the fair value hierarchy. There were assets measured at fair value on a recurring basis as of June , 2019 and 2020 . Liabilities measured at fair value on a recurring basis as of June 30, 2019 is
June 30, 2019
Quoted prices Significant Significant
(Level 1) (Level 2) (Level 3) Total
Liabilities:
Derivative financial liability (i) $ — $ — $ 758 $ 758
Total liabilities measured at fair value on a recurring basis $ — $ — $ 758 $ 758
(i) The derivative financial liability represents the fair value of the non-conversion non-conversion non-conversion non-conversion non-conversion non-conversion non-conversion 2020
Fair value measurements as of June 30, 2020 using significant
(Level 3)
Non-conversion compensation feature related to the Convertible Bond
Balance as at June 30, 2019 $ 758
Settlement (758 )
Balance as of June 30, 2020 $ —
Assets measured at fair value on a nonrecurring basis as of June 30, 2019 and 2020 are stated below:
June 30, 2019
Quoted prices in active markets for identical assets (Level 1) Significant other observable inputs Significant unobservable inputs (Level 3) Total
Assets:
Retained equity interest in a former subsidiary (Hollysys Intelligent) (i) — — 4,110 4,110
Goodwill related to Concord reporting unit (ii) — — — —
Total assets measured at fair value on a non-recurring $ — $ — $ 4,110 $ 4,110
(i) The retained equity interest in Hollysys Intelligent was measured at fair value using the discounted cash flow method which involves significant unobservable inputs such as terminal growth rate and discount rate (note 11).
(ii) As of June 30, 2019, the Company’s goodwill of nil was related to the acquisition of Concord Group. The Company engaged an independent third-party appraiser to assist with the valuation of the goodwill related to the Concord Group. The Company is ultimately responsible for the fair value of the goodwill recorded in the consolidated financial statements. For the purposes of step one of the goodwill impairment test, the Company adopted the income approach, in particular the discounted cash flow approach, to evaluate the fair value of the reporting unit. In applying the discounted cash flow approach, key assumptions include the amount and timing of future expected cash flows, terminal value growth rates and appropriate discount rates. For the purpose of step two of the goodwill impairment test, the Company has allocated the fair value of the reporting unit derived in step one to the assets and liabilities of the reporting unit, as if the reporting unit had been acquired in a business combination and the fair value of the reporting unit was the price paid to acquire the reporting unit. The Company adopted the multi-period excess earnings model to evaluate the fair value of the intangible assets of the reporting unit, which was then used to compute the implied fair value of the goodwill via a residual approach which was determined to be nil. As a result, the Company recorded a goodwill impairment charge of $11,623.
June 30, 2020
Quoted prices in markets for identical assets (Level 1) Significant Significant unobservable inputs (Level 3) Total
Assets:
Goodwill related to Bond reporting unit (i) — — — —
Total assets measured at fair value on a non-recurring $ — $ — $ — $ —
(i) As of June 30, 2020, the Company recorded a goodwill impairment charge of $35,767 and the goodwill related to the Bond Group reporting unit was impaired to nil. The Company performed the two-step quantitative goodwill impairment test with the assistance of an independent third-party appraiser and estimated the fair value of the reporting unit using a discounted cash flow approach. The Company is ultimately responsible for the fair value of the goodwill recorded in the consolidated financial statements . For the purposes of step one of the goodwill impairment test, the Company used an income approach, in particular the discounted cash flow approach, to evaluate the fair value of the reporting unit. Significant management judgement is required to forecast the amount and timing of expected future cash flows and the underlying assumptions used in the discounted cash flow approach, including forecasted revenue growth rates, gross profit margins and discount rates. For the purpose of step two of the goodwill impairment test, the Company has allocated the fair value of the reporting unit derived in step one to the assets and liabilities of the reporting unit, as if the reporting unit had been acquired in a business combination and the fair value of the reporting unit was the price paid to acquire the reporting unit. The Company adopted the multi-period excess earnings model to evaluate the fair value of the intangible assets of the reporting unit, which was then used to compute the implied fair value of the goodwill via a residual approac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t>
        </is>
      </c>
    </row>
    <row r="4">
      <c r="A4" s="4" t="inlineStr">
        <is>
          <t>STOCKHOLDERS' EQUITY</t>
        </is>
      </c>
      <c r="B4" s="4" t="inlineStr">
        <is>
          <t xml:space="preserve">NOTE 16 - STOCKHOLDERS’ EQUITY In August 2010, the Board of Directors adopted the 2010 Rights Plan. The 2010 Rights Plan provides for a dividend distribution of one preferred share purchase (the “Right”), for each outstanding ordinary share. Each Right entitles the shareholder to buy one share of the Class A Preferred Stock at an exercise price of $160. The Right will become exercisable if a person or group announces an acquisition of 20% or more of the outstanding ordinary shares of the Company, or announces commencement of a tender offer for 20% or more of the ordinary shares. In that event, the Right permits shareholders, other than the acquiring person, to purchase the Company’s ordinary shares having a market value of twice the exercise price of the Right, in lieu of the Class A Preferred Stock. In addition, in the event of certain business combinations, the Right permits the purchase of the ordinary shares of an acquiring person at a 50% discount. Right held by the acquiring person become null and void in each case. Unless terminated earlier by the Board of Directors, the 2010 Rights Plan will expire on September 27, 2020. There is no accounting impact related to the Right. In September 2020, the Company amended and restated the Rights Plan to, among other things, extend its term until September 27, 2030. Pursuant to the amended and restated Rights Plan, subject to limited exceptions, upon (i) a person or group obtaining ownership of 15% or more of the aggregate total of the ordinary shares of the Company then issued and outstanding or (ii) the commencement or announcement of an intention to make a tender offer or exchange offer, the consummation of which would result in the beneficial ownership by a person or group of 15% or more of the aggregate total of the ordinary shares of the Company then issued and outstanding, in each case, without the approval of the Board of Directors, each Right will entitle the holders, other than the acquiring person or group, to buy, at a purchase P S On September 27, 2018, the Company declared a regular cash dividend of $0.18 per share to the holders of the Company’s ordinary shares. The record date was October 22, 2018, and the dividend was paid on November 12, 2018. On September 27, 2019, the Company declared a regular annual cash dividend of $0.21 per share to the holders of the Company’s ordinary shares. The record date was October 22, 2019, and the dividend was paid on November 12,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EXPENSES</t>
        </is>
      </c>
      <c r="B1" s="2" t="inlineStr">
        <is>
          <t>12 Months Ended</t>
        </is>
      </c>
    </row>
    <row r="2">
      <c r="B2" s="2" t="inlineStr">
        <is>
          <t>Jun. 30, 2020</t>
        </is>
      </c>
    </row>
    <row r="3">
      <c r="A3" s="3" t="inlineStr">
        <is>
          <t>SHARE-BASED COMPENSATION EXPENSES</t>
        </is>
      </c>
    </row>
    <row r="4">
      <c r="A4" s="4" t="inlineStr">
        <is>
          <t>SHARE-BASED COMPENSATION EXPENSES</t>
        </is>
      </c>
      <c r="B4" s="4" t="inlineStr">
        <is>
          <t>NOTE 17 - SHARE-BASED COMPENSATION EXPENSES On May 14, 2015, the Board of Directors approved the 2015 Equity Incentive Plan (the “2015 Equity Plan”). The 2015 Equity Plan provided for 5,000,000 ordinary shares, and it will terminate ten years following the date that it was adopted by the Board of Directors. The purpose of the 2015 Equity Plan is used to promote the long-term growth and profitability of the Company and its affiliates by stimulating the efforts of employees, directors and consultants of the Company and its affiliates who are selected to be participants, aligning the long-term interests of participants with those of shareholders, heightening the desire of participants to continue in working toward and contributing to the success of the Company, attracting and retaining the best available personnel for positions of substantial responsibility, and generally providing additional incentive for them to promote the success of the Company’s business through the grant of awards of or pertaining to the Company’s ordinary shares. The 2015 Equity Plan permits the grant of incentive share options, non-statutory share options, restricted shares, restricted share units, share appreciation rights, performance units and performance shares as the Company may determine. Performance options Performance options granted in 2015 (“2015 Performance Options”) On May 14, 2015, certain employees of the Company were granted share-based compensation awards totaling 1,740,000 performance share options to purchase ordinary shares according to the terms of the 2015 Equity Plan. The exercise price of these options is $22.25 per share. The exercise price of the option will be adjusted in the event dividends are paid by the Company. On the 24, 36, 48 month anniversary of the grant date, 30%, 30%, 40% of 1,160,000 performance share options will vest if the Company’s annual growth rate of Non-GAAP Non-GAAP the Non-GAAP Moreover, for option grantees who are responsible for individual businesses, they have to meet the following additional criteria in each year, from fiscal years 2015 to 2017, to exercise the options in that particular year. The annual revenue growth rate compared to the prior fiscal year must equal to or exceed 15%, 5%, 15% and 50% respectively for industrial automation (“IA”), rail transportation (“Rail”), mechanical and electrical solutions (“M&amp;E”) and medical (“Medical”) revenue streams. The vesting schedule for such performance share options is as below:
EPS Threshold Number of vested Months after the grant date
24 months 36 months 48 months
Annual growth rate over 15% but below 20% 1,160,000 348,000 348,000 464,000
CAGR equals or over 20% but below 25% Additional 290,000 — — 290,000
CAGR equals 25% or above Additional 290,000 — — 290,000
Total 348,000 348,000 1,044,000
A summary of the 2015 performance option activity for the year ended June 30, 2020 is as shown below:
2015 Performance Options Number of shares Weighted average exercise price Weighted average remaining contractual life (years) Aggregate
Outstanding, vested and exercisable at June 30, 2019 306,000 21.75 0.87 —
Expired 306,000
Outstanding, vested and exercisable at June 30, 2020 — — — —
The Company recorded share-based compensation expense relating to the 2015 performance options in the amount of $588 , nil and years 2018 2019 2020 2020 there is no unrecognized Restricted shares On December 10, 2016 On September 19, 2019 A summary of the restricted share activity for the year ended June 30, 2020 is as follows:
Number of restricted shares Weighted average grant-date fair value
Un-vested 18,125 20.09
Granted 67,500 16.06
Vested 22,500 19.31
Un-vested 63,125 16.06
The aggregate 2018 2019 2020 2018 2019 20 2 2020 unrecognize 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n. 30, 2020</t>
        </is>
      </c>
    </row>
    <row r="3">
      <c r="A3" s="3" t="inlineStr">
        <is>
          <t>EMPLOYEE BENEFITS</t>
        </is>
      </c>
    </row>
    <row r="4">
      <c r="A4" s="4" t="inlineStr">
        <is>
          <t>EMPLOYEE BENEFITS</t>
        </is>
      </c>
      <c r="B4" s="4" t="inlineStr">
        <is>
          <t xml:space="preserve"> NOTE 18 - EMPLOYEE BENEFITS The Company contributes to a state pension scheme run by the Chinese government in respect of its employees in China, a central provision fund run by the Singapore government in respect of its employees in Singapore, and an employment provident fund in respect of its employees in Malaysia. The expenses related to these plans were $18,994, $18,757 and $17,210 for the years ended June 30, 2018, 2019 and 2020, respectively. These schemes were accounted for as defined contribution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0</t>
        </is>
      </c>
    </row>
    <row r="3">
      <c r="A3" s="3" t="inlineStr">
        <is>
          <t>Income Tax Disclosure [Abstract]</t>
        </is>
      </c>
    </row>
    <row r="4">
      <c r="A4" s="4" t="inlineStr">
        <is>
          <t>INCOME TAX</t>
        </is>
      </c>
      <c r="B4" s="4" t="inlineStr">
        <is>
          <t xml:space="preserve">NOTE 19 - INCOME TAX BVI Hollysys and its subsidiaries incorporated in the BVI are not subject to income tax under the relevant regulations. Singapore The Company’s wholly owned subsidiaries incorporated in Singapore are subject to Singapore corporate tax at a rate of 17% on the assessable profits arising from Singapore. Malaysia The Company’s wholly owned subsidiaries incorporated in Malaysia are subject to Malaysia corporate income tax at a rate of 24% on the assessable profits arising from Malaysia. Dubai The branch of the Company’s wholly owned subsidiary is a tax exempt company incorporated in Dubai, and no tax provision has been made for each of the years ended June 30, 2018 2019 2020 Hong Kong The Company’s wholly owned subsidiaries incorporated in Hong Kong are subject to Hong Kong profits tax at a rate of 16.5% on the assessable profits arising from Hong Kong for the year ended June 30, 2020 2020 consolidated statements consolidated statements 2018 2019 Macau The Company’s wholly owned subsidiary incorporated in Macau is subject to the Macau corporate income tax at a rate of 12 % on the assessable profits arising from Macau, with an exemption up to MOP600. No provision for Macau profits tax has been made in the consolidated statements of comprehensive income for each of the years ended June 30, 2018, 2019 and 2020. India The Company’s wholly owned subsidiary incorporated in India is subject to India corporate tax at a rate of 30% on its worldwide income. No provision for India profits tax has been made in the consolidated statements 2018 2019 2020 Qatar CECL is subject to the Qatar Corporate income tax at a rate of 10% on the assessable profit arising from Qatar. Indonesia The Company’s wholly owned subsidiary incorporated in Indonesia is subject to the Indonesia Corporate income tax at a rate of 25% on the assessable profit arising from Indonesia. No provision for Indonesia tax has been made in the consolidated statements 2018, 2019 2020 PRC The Company’s subsidiaries incorporated in the PRC are subject to PRC enterprise income tax (“EIT”) on their respective taxable incomes as adjusted in accordance with relevant PRC income tax laws. The PRC statutory EIT rate is 25%. The Company’s PRC subsidiaries are subject to the statutory tax rate except for the followings: Beijing Hollysys Co., Ltd Beijing Hollysys was certified as a High and New Technology Enterprise (“HNTE”) which provides a preferential EIT rate of 15% for three calendar years from 2020 2022 Further, Beijing Hollysys was qualified for the Key Software Enterprise (“KSE”) status in calendar year 2019 2019 Hangzhou Hollysys Automation Co., Ltd Hangzhou Hollysys was certified as a HNTE which provides a preferential EIT rate of 15% for three calendar years from 2017 to 2019. Hangzhou Hollysys expects HNTE certificate Further, Hangzhou Hollysys was qualified for the KSE status in calendar year 2019 2019 Hollysys Industrial Software Hollysys Industrial Software was certified as a HNTE which provides a preferential EIT rate of 15% for three calendar years from 2019 to 2021 The Company’s income (losses) before income taxes consists of:
Year ended June 30,
2018 2019 2020
PRC $ 127,301 $ 155,691 $ 140,539
Non-PRC 2,341 (11,968 ) (43,042 )
$ 129,642 $ 143,723 $ 97,497
Income tax expense, most of which is incurred in the PRC, consists of:
Year ended June 30,
2018 2019 2020
Current income tax expense
PRC 17,268 22,206 10,369
Non-PRC 6,462 2,175 1,388
$ 23,730 $ 24,381 $ 11,757
Deferred income tax (benefit) expense
PRC (1,348 ) (5,722 ) 5,577
Non-PRC (177 ) (475 ) 837
$ (1,525 ) (6,197 ) 6,414
$ 22,205 $ 18,184 $ 18,171
Reconciliation of the income tax expenses as computed by applying the PRC statutory tax rate of 25% to income before income taxes and the actual income tax expenses is as follows:
Year ended June 30,
2018 2019 2020
Income before income taxes $ 129,642 $ 143,723 $ 97,497
Expected income tax expense at statutory tax rate in the PRC 32,410 35,931 24,374
Effect of different tax rates in various jurisdictions (521 ) 1,781 3,997
Effect of preferential tax treatment (11,678 ) (13,444 ) (11,797 )
Effect of non-taxable (284 ) (1,500 ) (250 )
Effect of additional deductible research and development expenses (4,260 ) (5,833 ) (7,241 )
Effect of non-deductible 3,046 5,489 10,661
O income in previous years (4,801 ) (8,457 ) (6,118 )
Change in valuation allowance 2,359 1,399 3,746
Withholding tax on dividends 4,784 2,847 799
Others 1,150 (29 ) —
Total $ 22,205 $ 18,184 $ 18,171
The breakdown of deferred tax assets/liabilities caused by the temporary difference is shown as below:
June 30,
2019 2020
Deferred tax assets
Allowance for doubtful accounts $ 8,805 $ 7,808
Deferred subsidies 1,916 2,484
Warranty liabilities 1,234 984
Inventory provision 655 687
Long-term assets 357 397
Provision for loss contracts 59 99
Net operating loss carry forward 12,846 13,824
Valuation allowance (11,428 ) (14,821 )
Others 385 325
Total deferred tax assets $ 14,829 $ 11,787
Deferred tax liabilities
Property, plant and equipment $ (13 ) $ (11 )
Costs and estimated earnings in excess of billings (365 ) (3,396 )
Share of net losses of equity investees (739 ) (668 )
PRC dividend withholding tax (5,825 ) (6,654 )
Intangible assets and other non-current (6,335 ) (6,089 )
Total deferred tax liabilities $ (13,277 ) $ (16,818 )
As of June 30, 2020 the Company had incurred net losses of $157, $74,841, $973 derived from entities in the PRC, Singapore and Indonesia, respectively. The net losses in the PRC can be carried forward for five years, to offset future net profit for income tax purposes. The net losses in Singapore and Indonesia can be carried forward without an expiration date. For the amount as of June 30, 2020, nil will expire, if not utilized, from calendar years ending December 31, 2020 to 2024. Realization of the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 As of June 30, 2019 and 2020, valuation allowances were provided against deferred tax assets in entities where it was determined it was more likely than not that the benefits of the deferred tax assets will not be realized. Under the EIT Law and the implementation rules, profits of the Company’s PRC subsidiaries earned on or after January 1, 2008 and distributed by the PRC subsidiaries to their respective foreign holding companies are subject to a withholding tax at 10% unless reduced by tax treaty. As of June 30, 2019 and 2020, the aggregate undistributed earnings from the Company’s PRC subsidiaries that are available for distribution are RMB5,130,795 (equivalent to $776,254) and RMB6,002,587 (equivalent to $900,285), as of June 30, 2020. The remaining undistributed earnings of the Company’s PRC subsidiaries are intended to be permanently reinvested, and accordingly, no deferred tax liabilities have been provided for the PRC dividend withholding taxes that would be payable upon the distribution of those amounts to the Company. As of June 30, 2019 and 2020, the undistributed retained earnings generated from periods prior to January 1, 2008 were $63,716 which are not subject to PRC dividend withholding taxes. Accordingly, as of June 30, 2019 and June 30, 2020, the total amounts of undistributed earnings generated from the Company’s PRC subsidiaries for which no withholding tax has been accrued were $621,707 and $802,162, respectively. Deferred tax liabilities subject to be recognized would have been $61,999 and $73,845 respectively, if all such undistributed earnings were The Chinese tax law grants the tax authorities the rights to further inspect companies’ tax returns retroactively in a three-year period (up to five years under certain special conditions), which means theoretically the tax authorities can still review the PRC subsidiaries’ tax returns for the years ended December 31, 2015 through 2019. The tax law also states that companies will be liable to additional tax, interest charges and penalties if errors are found in their tax returns and such errors have led to an underpayment of tax. As of June 30, 2019 and 2020, the Company concluded that there was no significant unrecognized tax benefits requiring recognition in the consolidated financ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S</t>
        </is>
      </c>
      <c r="B1" s="2" t="inlineStr">
        <is>
          <t>12 Months Ended</t>
        </is>
      </c>
    </row>
    <row r="2">
      <c r="B2" s="2" t="inlineStr">
        <is>
          <t>Jun. 30, 2020</t>
        </is>
      </c>
    </row>
    <row r="3">
      <c r="A3" s="3" t="inlineStr">
        <is>
          <t>Lessee, Operating Lease, Description [Abstract]</t>
        </is>
      </c>
    </row>
    <row r="4">
      <c r="A4" s="4" t="inlineStr">
        <is>
          <t>OPERATING LEASES</t>
        </is>
      </c>
      <c r="B4" s="4" t="inlineStr">
        <is>
          <t>NOTE 20 - OPERATING LEASES Operating lease as lessee The Company’s lease agreements include payments for land use rights and lease payments that are largely fixed, do not contain material residual value guarantees or variable lease payments. The leases, other than prepaid land leases, have remaining lease terms of up to five years. Certain lease agreements include terms with options to extend the lease, however none of these have been recognized in the Company’s right-of-use assets or lease liabilities since those options were not reasonably certain to be exercised. The Company’s leases do not contain restrictions or covenants that restrict the Company from incurring other financial obligations.
Fiscal year ended June 30, 2020
Operating lease costs 1,608
Short-term lease costs 537
Amortization of prepaid land leases 384
Total lease costs 2,529
Fiscal year ended June 30, 2020
Other information
Cash paid for amounts included in the measurement of operating lease liabilities 2,460
ROU assets obtained in exchange for new operating lease liabilities 1,614
Weighted-average remaining lease term (in years):
Operating leases 2.25
Weighted-average discount rate:
Operating leases 3.76 % For the fiscal year ended June 30, 2020, total lease costs of $881 were recorded in selling expenses, $1,052 were recorded in general and administrative expenses, and $596 were recorded in research and development expenses. For the fiscal total lease costs recorded in selling expenses, $627 were recorded in general and administrative expenses, and $338 were recorded in research and development expenses. For the fiscal year ended June 30, 2018, total lease costs of $596 were recorded in selling expenses, $1,182 were recorded in general and administrative expenses, and $515 were recorded in research and development expenses. Total expenses under operating leases were $2,529 for the fiscal year ended June 30, 2020. The total amortization of prepaid land leases was $384 for the fiscal year ended June 30, 2020. Future minimum lease payments for operating leases as of June 30, 2020 are as follows:
As of June 30, 2020
2021 $ 3,038
2022 2,172
2023 1,023
2024 385
2025 and onwards —
Total minimum lease payments 6,618
Less: imputed interest 827
Total lease liability balance $ 5,791
Operating lease as lessor The Company entered into operating lease arrangements to lease out its buildings located in Beijing with lease term ranging from ten to fifteen years. The lease arrangements include lease payments that are largely fixed and do not contain variable lease payments. The leases do not contain any contingent rental income clauses or options for a lessee to purchase the buildings. Total rental income for the fiscal years ended June 30, 201 8 , 2019 , $1,727 Future minimum lease payments to be received for these operating lease arrangements for each of the five succeeding fiscal years as of June 30, 2020 are as follows:
Year ending June 30, Minimum lease payments
2021 $ 1,549
2022 1,595
2023 1,643
2024 278
2025 —
Total minimum lease payments to be received in the next five years $ 5,0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Jun. 30, 2020</t>
        </is>
      </c>
    </row>
    <row r="3">
      <c r="A3" s="3" t="inlineStr">
        <is>
          <t>Earnings Per Share [Abstract]</t>
        </is>
      </c>
    </row>
    <row r="4">
      <c r="A4" s="4" t="inlineStr">
        <is>
          <t>INCOME PER SHARE</t>
        </is>
      </c>
      <c r="B4" s="4" t="inlineStr">
        <is>
          <t xml:space="preserve">NOTE 21 - INCOME PER SHARE The following table sets forth the computation of basic and diluted net income per share attributable to the Company’s common shareholders for the years indicated:
Year ended June 30,
2018 2019 2020
Numerator:
Net income attributable to the Company as reported $ 107,161 $ 125,261 $ 79,396
Less: Earnings allocated to participating securities — — (83 )
Net income attributable to common stockholders - basic $ 107,161 $ 125,261 $ 79,313
Add:
Effect of Convertible Bond 264 562 93
Earnings allocated to participating securities — — 83
Less:
Earnings reallocated to participating securities considering potentially dilutive securities — — (83 )
Net income attributable to common stockholders – diluted $ 107,425 $ 125,823 $ 79,406
Denominator:
Weighted average ordinary shares outstanding used in computing basic income per share(i) 60,434,019 60,456,524 60,478,717
Effect of dilutive securities
Convertible Bond 788,800 796,200 130,525
Restricted shares 25,746 21,160 —
Weighted average ordinary shares outstanding used in computing diluted income per share 61,248,565 61,273,884 60,609,242
Income per share – basic $ 1.77 2.07 1.31
Income per share – diluted $ 1.75 2.05 1.31
(i) Vested and unissued restricted shares of 91,920, 114,425 and 15,000 shares are included in the computation of basic and diluted income per share for the years ended June 30, 2018, 2019 and 2020, respectively. The effect of share options has been excluded from the computation of diluted income per share for the year s and 2019 There were no outstanding share options for the year ended June 30,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NOTE 22 - RELATED PARTY TRANSACTIONS The related party relationships and related party transactions are listed as follows: Related party relationships
Name of related parties Relationship with the Company
China Techenergy Co., Ltd. (“China Techenergy”) 40%  owned by Beijing Hollysys
Beijing Hollysys Electric Motor Co., Ltd. (“Electric Motor”) 40%  owned by Beijing Hollysys
Beijing Hollysys Machine Automation Co., Ltd. (“Hollysys Machine”) 30%  owned by Hollysys (Beijing) Investment Co., Ltd. (“Hollysys Investment”)
Beijing Hollycon Medicine &amp; Technology. Co., Ltd. (“Hollycon”) 30%  owned by Hollysys Group Co., Ltd.(“Hollysys Group”)
Ningbo Hollysys Intelligent Technologies Co., Ltd. (“Ningbo Hollysys”) 40%  owned by Hollysys Group
Hunan LingXiang Maglev Technology Co., Ltd.(“Hunan LingXiang”) 19 Due from related parties
June 30,
2019 2020
China Techenergy $ 28,048 $ 14,301
Ningbo Hollysys 7,973 6,142
Hollycon 124 961
Hunan LingXiang 40
Hollysys Machine 150 —
$ 36,295 $ 21,444
The Company’s management believes that the collection of amounts due from related parties is reasonably assured and accordingly and no provision had been made for these balances. Due to related parties
June 30,
2019 2020
China Techenergy $ 4,659 $ 2,967
Ningbo Hollysys 736 609
$ 5,395 $ 3,576
Transactions with related parties Purchases of goods and services from:
Year ended June 30,
2018 2019 2020
Ningbo Hollysys (i) $ — $ 702 $ 1,838
Hollycon 16 4 —
Electric Motor 77 — —
$ 93 $ 706 $ 1,838
(i) The Company purchases products from Ningbo Hollysys used to provide an integrated automation and control system to its customer. Sales of goods and integrated solutions to:
Year ended June 30,
2018 2019 2020
China Techenergy (i) $ 11,519 $ 11,094 $ 1,711
Hollycon ( ii 225 44 1,302
Ningbo Hollysys (ii) — 472 179
HuNan Lin gXiang — — 38
Others 86 — —
$ 11,830 $ 11,610 $ 3,230
(i) The Company sells automation control systems to China Techenergy which is used for non-safety non-safety is
(ii) The Company sells products to Hollycon and Ningbo Hollysys , which incorporate the Company’s product with its automated systems to provide an integrated automation and control system to their customer s and Ningbo Hollysys are consolidated subsidiar ies Other income from:
Year ended June 30,
2018 2019 2020
Ningbo Hollysys (i) $ — $ 1,548 $ 2,214
Hollycon (ii) 731 972 880
China Techener gy 1,122
$ 731 $ 2,520 $ 4,216
(i) The Company entered into an operating lease agreement with Ningbo Hollysys to lease part of a amounting to $7,074 with an annual interest rate of 4.35%.
(ii) The Company entered into an operating lease agreement with Hollycon to lease part of building located in Beijing. The lease term was for one year and ended on May 31, 2020 and a renewed lease agreement was signed with a one year lease term of June 1, 2020 to May 31, 2021. Research and development:
Year ended June 30,
2018 2019 2020
Ningbo Hollysys (i) $ — $ — $ 655
(i) The Company purchases research and development services from Ningbo Hollysys for research and development projects in the field of intelligent manufacturing. Amounts due from and due to the related parties relating to the above transactions are unsecured, non-interest excluding a loan due from Ningbo Hollysy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4" t="inlineStr">
        <is>
          <t>Allowance for doubtful accounts, accounts receivable</t>
        </is>
      </c>
      <c r="B2" s="6" t="n">
        <v>41618</v>
      </c>
      <c r="C2" s="6" t="n">
        <v>47162</v>
      </c>
    </row>
    <row r="3">
      <c r="A3" s="4" t="inlineStr">
        <is>
          <t>Allowance for doubtful accounts of costs and estimated earnings in excess of billings</t>
        </is>
      </c>
      <c r="B3" s="5" t="n">
        <v>6150</v>
      </c>
      <c r="C3" s="5" t="n">
        <v>6981</v>
      </c>
    </row>
    <row r="4">
      <c r="A4" s="4" t="inlineStr">
        <is>
          <t>Allowance for doubtful accounts, other receivables</t>
        </is>
      </c>
      <c r="B4" s="6" t="n">
        <v>6224</v>
      </c>
      <c r="C4" s="6" t="n">
        <v>4879</v>
      </c>
    </row>
    <row r="5">
      <c r="A5" s="4" t="inlineStr">
        <is>
          <t>Common stock, par value (in dollars per share)</t>
        </is>
      </c>
      <c r="B5" s="7" t="n">
        <v>0.001</v>
      </c>
      <c r="C5" s="7" t="n">
        <v>0.001</v>
      </c>
    </row>
    <row r="6">
      <c r="A6" s="4" t="inlineStr">
        <is>
          <t>Common stock, shares authorized (in shares)</t>
        </is>
      </c>
      <c r="B6" s="5" t="n">
        <v>100000000</v>
      </c>
      <c r="C6" s="5" t="n">
        <v>100000000</v>
      </c>
    </row>
    <row r="7">
      <c r="A7" s="4" t="inlineStr">
        <is>
          <t>Common stock, shares issued (in shares)</t>
        </is>
      </c>
      <c r="B7" s="5" t="n">
        <v>60537099</v>
      </c>
      <c r="C7" s="5" t="n">
        <v>60342099</v>
      </c>
    </row>
    <row r="8">
      <c r="A8" s="4" t="inlineStr">
        <is>
          <t>Common stock, shares outstanding (in shares)</t>
        </is>
      </c>
      <c r="B8" s="5" t="n">
        <v>60537099</v>
      </c>
      <c r="C8" s="5" t="n">
        <v>60342099</v>
      </c>
    </row>
    <row r="9">
      <c r="A9" s="4" t="inlineStr">
        <is>
          <t>Liabilities, Current</t>
        </is>
      </c>
      <c r="B9" s="6" t="n">
        <v>327302</v>
      </c>
      <c r="C9" s="6" t="n">
        <v>341499</v>
      </c>
    </row>
    <row r="10">
      <c r="A10" s="4" t="inlineStr">
        <is>
          <t>Liabilities, Noncurrent</t>
        </is>
      </c>
      <c r="B10" s="5" t="n">
        <v>44647</v>
      </c>
      <c r="C10" s="5" t="n">
        <v>20758</v>
      </c>
    </row>
    <row r="11">
      <c r="A11" s="4" t="inlineStr">
        <is>
          <t>Variable Interest Entity, Not Primary Beneficiary [Member]</t>
        </is>
      </c>
    </row>
    <row r="12">
      <c r="A12" s="4" t="inlineStr">
        <is>
          <t>Liabilities, Current</t>
        </is>
      </c>
      <c r="B12" s="5" t="n">
        <v>6919</v>
      </c>
      <c r="C12" s="5" t="n">
        <v>17776</v>
      </c>
    </row>
    <row r="13">
      <c r="A13" s="4" t="inlineStr">
        <is>
          <t>Liabilities, Noncurrent</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COMMITMENTS AND CONTINGENCIES</t>
        </is>
      </c>
      <c r="B4" s="4" t="inlineStr">
        <is>
          <t>NOTE 23 - COMMITMENTS AND CONTINGENCIES Capital commitments As of June 30, 2020, the Company had $14,359 in capital obligations for the coming fiscal year, mainly for the construction of facilities. Purchase obligations As of June 30, 2020, the Company had $233,484 purchase obligations for the coming fiscal years, for purchases of inventories and subcontracts, mainly for fulfillment of in-process
Years ending June 30, Minimum payments
2021 $ 187,749
2022 17,150
2023 11,434
2024 5,717
2025 5,717 Performance guarantee and standby letters of credit The Company had stand- by guarantees The Company accounts for performance guarantees and stand-by Guarantees. measurement Both the performance guarantees and the stand-by stand-b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0</t>
        </is>
      </c>
    </row>
    <row r="3">
      <c r="A3" s="3" t="inlineStr">
        <is>
          <t>Segment Reporting [Abstract]</t>
        </is>
      </c>
    </row>
    <row r="4">
      <c r="A4" s="4" t="inlineStr">
        <is>
          <t>SEGMENT REPORTING</t>
        </is>
      </c>
      <c r="B4" s="4" t="inlineStr">
        <is>
          <t>NOTE 24 - SEGMENT REPORTING The chief operating decision maker (“CODM”) has been identified as the Chairman, Chief Executive Officer and Chief Financial Officer of the Company. The Company organizes its internal financial reporting structure based on its main product and service offerings. Based on the criteria established by ASC 280, Segment Reporting Summarized information by segments for the years ended June 30, 2018, 2019, and 2020 is as follows:
Year ended June 30, 2018
IA Rail M&amp;E Consolidated
Revenues from external customers
Integrated solutions contracts revenue $ 178,769 162,696 124,996 466,461
Product sales 35,387 4,846 — 40,233
Maintenance service revenue 9,547 21,390 334 31,271
Extended warranty service revenue 1,090 1,713 — 2,803
Total 224,793 190,645 125,330 540,768
Costs of revenue 135,633 90,574 108,681 334,888
Gross profit $ 89,160 100,071 16,649 205,880
Year ended June 30, 2019
IA Rail M&amp;E Consolidated
Revenues from external customers
Integrated solutions contracts revenue $ 191,668 148,365 127,338 467,371
Product sales 27,390 5,712 — 33,102
Maintenance service revenue 13,978 53,359 288 67,625
Extended warranty service revenue 762 1,481 — 2,243
Total 233,798 208,917 127,626 570,341
Costs of revenue 139,010 109,567 110,598 359,175
Gross profit $ 94,788 99,350 17,028 211,166
Year ended June 30, 2020
IA Rail M&amp;E Consolidated
Revenues from external customers
Integrated solutions contracts revenue $ 207,421 145,750 61,101 414,272
Product sales 15,504 4,640 — 20,144
Maintenance service revenue 15,985 49,140 916 66,041
Extended warranty service revenue 1,061 1,809 — 2,870
Total 239,971 201,339 62,017 503,327
Costs of revenue 154,298 107,382 51,079 312,759
Gross profit $ 85,673 93,957 10,938 190,568
The majority of the Company’s revenues and long-lived assets other than goodwill and intangible assets are derived from and located in the PRC. The following table sets forth the revenues by geographical area:
Year ended June 30,
2018 2019 2020
Revenues:
PRC $ 412,993 $ 438,832 $ 441,305
Non-PRC 127,775 131,509 62,022
$ 540,768 $ 570,341 $ 503,327
The following table sets forth the long-lived assets other than goodwill and intangible assets by geographical area:
June 30,
2019 2020
Long-lived assets other than goodwill and acquired intangible assets
PRC $ 125,781 $ 129,340
Non-PRC 11,986 11,938
$ 137,767 $ 141,2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NDORSEMENT OF NOTE RECEIVABLES</t>
        </is>
      </c>
      <c r="B1" s="2" t="inlineStr">
        <is>
          <t>12 Months Ended</t>
        </is>
      </c>
    </row>
    <row r="2">
      <c r="B2" s="2" t="inlineStr">
        <is>
          <t>Jun. 30, 2020</t>
        </is>
      </c>
    </row>
    <row r="3">
      <c r="A3" s="3" t="inlineStr">
        <is>
          <t>ENDORSEMENT OF NOTE RECEIVABLES</t>
        </is>
      </c>
    </row>
    <row r="4">
      <c r="A4" s="4" t="inlineStr">
        <is>
          <t>Endorsement Of Note Receivables [Text Block]</t>
        </is>
      </c>
      <c r="B4" s="4" t="inlineStr">
        <is>
          <t xml:space="preserve">NOTE 25 - ENDORSEMENT OF NOTE RECEIVABLES The Company endorsed bank acceptance bills to its suppliers as a way of settling accounts payable. The total endorsed but not yet due bank acceptance bills amounted to $46,162 and $37,333 as of June 30, 2019 and 2020, respectively. The endorsement of bank acceptance bills qualified as deemed sales of financial assets according to ASC 860, Transfer and Servic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FINANCIAL INFORMATION OF THE PARENT COMPANY</t>
        </is>
      </c>
      <c r="B1" s="2" t="inlineStr">
        <is>
          <t>12 Months Ended</t>
        </is>
      </c>
    </row>
    <row r="2">
      <c r="B2" s="2" t="inlineStr">
        <is>
          <t>Jun. 30, 2020</t>
        </is>
      </c>
    </row>
    <row r="3">
      <c r="A3" s="3" t="inlineStr">
        <is>
          <t>Condensed Financial Information Disclosure [Abstract]</t>
        </is>
      </c>
    </row>
    <row r="4">
      <c r="A4" s="4" t="inlineStr">
        <is>
          <t>Condensed Financial Information of Parent Company Only Disclosure [Text Block]</t>
        </is>
      </c>
      <c r="B4" s="4" t="inlineStr">
        <is>
          <t xml:space="preserve">NOTE 26 - CONDENSED FINANCIAL INFORMATION OF THE PARENT COMPANY Under the PRC laws and regulations, the Company’s PRC subsidiaries’ ability to transfer net assets in the form of dividend payments, loans, or advances are restricted. The amount restricted was RMB619,403 (equivalent to $91,624) and RMB624,496 (equivalent to $92,349) as of June 30, 2019, and 2020, respectively. The following represents condensed unconsolidated financial information of the parent company only: CONDENSED BALANCE SHEETS
June 30,
2019 2020
ASSETS
Current assets:
Cash and cash equivalents $ 48,349 $ 13,265
Time deposits with original maturities over three months — 11,318
Other receivables, net — 31
Amounts due from subsidiaries 57,703 53,503
Prepaid expenses 78 97
Total current assets 106,130 78,214
Investment in subsidiaries 986,155 1,046,725
Total assets $ 1,092,285 $ 1,124,939
LIABILITIES AND STOCKHOLDERS’ EQUITY
Current liabilities:
Current portion of long-term loans $ 19,995 $ —
Derivative financial liability 758 —
Amounts due to subsidiaries 126,146 140,456
Total liabilities 146,899 140,456
Equity:
Ordinary shares, par value $0.001 per share, 100,000,000 shares authorized; 60,342,099 shares issued and 60,537,099 shares issued and 60 61
Additional paid-in 223,634 224,043
Retained earnings 757,213 823,896
Accumulated other comprehensive loss (35,521 ) (63,517 )
Total equity 945,386 984,483
Total liabilities and equity $ 1,092,285 $ 1,124,939
CONDENSED STATEMENTS OF COMPREHENSIVE INCOME
Year Ended June 30,
2018 2019 2020
General and administrative expenses $ 1,751 $ 1,511 $ 1,344
Loss from operations (1,751 ) (1,511 ) (1,344 )
Other expense, net — (346 ) —
Interest income — — 309
Interest expenses (748 ) (562 ) (90 )
Foreign exchange losses (97 ) (72 ) (1,043 )
Share of net income of subsidiaries $ 109,757 $ 127,752 $ 81,564
Income before income taxes 107,161 125,261 79,396
Income tax expenses — — —
Net income 107,161 125,261 79,396
Other comprehensive income, net of tax of nil
Translation adjustment 17,406 (31,341 ) (27,996 )
Comprehensive income $ 124,567 $ 93,920 $ 51,400
CONDENSED STATEMENTS OF CASH FLOWS
Year ended June 30,
2018 2019 2020
Cash flows from operating activities:
Net income $ 107,161 $ 125,261 $ 79,396
Adjustments to reconcile net income to net cash used in operating activities:
Share of net income of subsidiaries (109,757 ) (127,752 ) (81,564 )
Share-based compensation expenses 1,207 238 410
Accretion of convertible bond 230 230 57
Fair value adjustments of a bifurcated derivative (75 ) 346 —
Change in operating assets and 14 (28 ) (142 )
Net cash used in operating activities $ (1,220 ) $ (1,705 ) $ (1,843 )
Cash flows from investing activities:
Collection of loans from subsidiaries 50,649 — —
Loans to subsidiaries (5,000 ) (4,200 ) (19,775 )
Investment in subsidiaries (15,707 ) — —
Net cash provided by (used in) investing activities $ 29,942 $ (4,200 ) $ (19,775 )
Cash flows from financing activities:
Repayment of convertible bond — — (20,753 )
Proceeds of loans from subsidiaries — 43,538 20,000
Payment of dividends (7,241 ) (10,862 ) (12,713 )
Repayment of loans from subsidiaries (13,006 ) — —
Net cash (used in) provided by financing activities $ (20,247 ) $ 32,676 $ (13,466 )
Net increase in cash and cash equivalents $ 8,475 $ 26,771 $ (35,084 )
Cash and cash equivalents, beginning of period 13,103 21,578 48,349
Cash and cash equivalents, end of period $ 21,578 $ 48,349 $ 13,265
Basis of presentation For the presentation of the parent company only condensed financial information, the Company records its investment in subsidiaries under the equity method of accounting as prescribed in ASC 323, Investments—Equity Method and Joint Ventures Commitments The Company does not have significant commitments or long-term obligations as of the period end other than those presen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 xml:space="preserve">Basis of Presentation The consolidated financial statements are prepared in accordance with United States generally accepted accounting principles (“U.S. GAAP”). </t>
        </is>
      </c>
    </row>
    <row r="5">
      <c r="A5" s="4" t="inlineStr">
        <is>
          <t>Principles of Consolidation</t>
        </is>
      </c>
      <c r="B5" s="4" t="inlineStr">
        <is>
          <t xml:space="preserve">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d the results of operations of acquired businesses from the respective dates of acquisition.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solutions contracts and service contracts, allowance for doubtful accounts, fair value of bifurcated derivative, fair value of the retained equity interest of a former subsidiary, warranties, valuation allowance of deferred tax assets , , goodwill related to acquisition of Shandong Lukang Pharmaceutical Engineering Design Co., Ltd (“Shandong Lukang”), provision for loss contract s are based</t>
        </is>
      </c>
    </row>
    <row r="7">
      <c r="A7" s="4" t="inlineStr">
        <is>
          <t>Foreign currency translations and transactions</t>
        </is>
      </c>
      <c r="B7" s="4" t="inlineStr">
        <is>
          <t xml:space="preserve">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ccounting Standards Codification (“ASC”) Topic 830, Foreign currency matters The Company translates the assets and liabilities into US dollars using the rate of exchange prevailing at the balance sheet date, and the consolidated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t>
        </is>
      </c>
    </row>
    <row r="8">
      <c r="A8" s="4" t="inlineStr">
        <is>
          <t>Business combinations</t>
        </is>
      </c>
      <c r="B8" s="4" t="inlineStr">
        <is>
          <t xml:space="preserve">Business combinations The Company accounts for its business combinations using the purchase method of accounting in accordance with ASC Topic 805, Business Combinations non-controlling non-controlling The determination and allocation of fair values to the identifiable assets acquired, liabilities assumed and non-controlling Acquisition-related costs are recognized as general and administrative expenses in the consolidated </t>
        </is>
      </c>
    </row>
    <row r="9">
      <c r="A9" s="4" t="inlineStr">
        <is>
          <t>Cash and cash equivalents</t>
        </is>
      </c>
      <c r="B9" s="4" t="inlineStr">
        <is>
          <t xml:space="preserve">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
        </is>
      </c>
    </row>
    <row r="10">
      <c r="A10" s="4" t="inlineStr">
        <is>
          <t>Time deposits with original maturities over three months</t>
        </is>
      </c>
      <c r="B10" s="4" t="inlineStr">
        <is>
          <t xml:space="preserve">Time deposits with original maturities over three months Time deposits with original maturities over three months consist of deposits placed with financial institutions with original maturity terms from four months to one year. As of June 30, 2020, $306,322, $16,127, and $2,500 of time deposits with original maturities over three months were placed in financial institutions in the PRC, Singapore, and Malaysia, respectively. As of June 30, 2019, $137,036, $7,403, and $700 of time deposits with original maturities over three months were placed in financial institutions in the PRC, Singapore, Malaysia, respectively. </t>
        </is>
      </c>
    </row>
    <row r="11">
      <c r="A11" s="4" t="inlineStr">
        <is>
          <t>Restricted cash</t>
        </is>
      </c>
      <c r="B11" s="4" t="inlineStr">
        <is>
          <t xml:space="preserve">Restricted cash Restricted cash mainly consists of the cash deposited in banks pledged for performance guarantees or bank loans. These cash balances are not available for use until these guarantees are expired or cancelled, or the loans are repaid. </t>
        </is>
      </c>
    </row>
    <row r="12">
      <c r="A12" s="4" t="inlineStr">
        <is>
          <t>Revenue recognition</t>
        </is>
      </c>
      <c r="B12" s="4" t="inlineStr">
        <is>
          <t xml:space="preserve">Revenue recognition Integrated solutions contracts Revenues generated from designing, building, and delivering customized integrated industrial automation systems are recognized over time as customer simultaneously receives and consumes the benefits provided by the Company’s performance as it occurs or because the customers control the related asset as it is created or enhanced. The contracts for designing, building, and delivering customized integrated industrial automation systems are legally enforceable and binding agreements between the Company and customers. The duration of contracts depends on the contract size and ranges from six months to five years excluding the warranty period. The majority of the contract duration is longer than one year. Revenue generated from mechanical and electrical solution contracts for the construction or renovation of buildings, rail or infrastructure facilities are also recognized over time as customer simultaneously receives and consumes the benefits provided by the Company’s performance as it occurs or because the customers control the related asset as it is created or enhanced. The contracts for mechanical and electrical solution are legally enforceable and binding agreements between the Company and customers. The duration of contracts depends on the contract size and the complexity of the construction work and ranges from six months to three years excluding the warranty period. The majority of the contract duration is longer than one year. In accordance with ASC Topic 606, Revenue from Contract with Customers cost-to-cost as both impact revenue and gross profit realization. The significant assumptions are forward-looking and could be affected by future economic and market conditions and changes in the level of efforts and costs required to complete the integrated solutions contracts. The total costs incurred may not always be proportionate to the entity’s progress in satisfying their performance obligations. Changes in the estimated total costs affects the revenue recognized in the current period and in future periods. The Company reviews and updates the estimated total costs of the contracts at least annually. Revisions to contract revenue and estimated total costs of the contracts are made in the period in which the facts and circumstances that cause the revision become known and are accounted for as changes in estimates. Unapproved change orders are considered claims. Claims are recognized only when it has been awarded by customers. Excluding the impact of change orders, if the estimated total costs of integrated solutions contracts, which were revised during the years ended June 30, 2018, 2019 and 2020, had been used as a basis of recognition of integrated solutions contracts revenue since the contract commencement, net income for the years ended June 30, 2018, 2019 and 2020 would have been decreased by $ , , , respectively; basic net income per share for years ended June 30, 2018, 2019 and 2020 would have been decreased by $ , $ , , , $ , ,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value-added tax collected on behalf of the government. Product sales The Company’s products mainly include hardware and software. Revenue generated from sales of products is recognized when control of promised goods is transferred to the Company’s customers in an amount of consideration to which an entity expects to be entitled to in exchange for those goods. Revenues are presented net of value-added tax collected on behalf of the government. Service rendered The Company mainly provides the following services: The Company provides maintenance service which is generally completed onsite at the customers’ premises. Revenue is recognized over time by using the cost-to-cost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s contracts.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Revenues are presented net of value-added tax collected on behalf of the government. Excluding the impact of change orders, if the estimated total costs of service contracts, which were revised during the year ended June 30, 2020, had been used as a basis of recognition of service contract revenue since the contract commencement, net income for the years ended June 30, 2019 and 2020 would have been decreased by $2,641 and $4,603 , Contract assets Contract assets include amounts that represent the rights to receive payment for goods or services that have been transferred to the customer, with the rights conditional upon something other than the passage of time. Accordingly, the Company include the following in the contract assets: (i) unbilled amounts resulting from revenue recognized exceeding amounts billed to customers for integrated solutions contracts and maintenance service contracts using the cost-to-cost ; Performance of the integrated solutions contracts will often extend over long periods and the Company’s right to receive payments depends on its performance in accordance with the contractual terms. There are different billing practices in the PRC, overseas operating subsidiaries and the VIE (Concord and Bond Groups). For the Company’s PRC subsidiaries, billings are issued based on milestones specified in the contracts negotiated with customers. In general, there are four milestones: 1) project commencement, 2) system manufacturing and delivery, 3) installation, trial-run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the issuance of the final completion certificate and completion of the defects liability period. The retained amounts are recorded as accounts receivable retention. Contract liabilities Contract liabilities include the amounts that reflect obligations to provide goods or services for which payment has been received. Contract liabilities are presented in the balance sheet as deferred revenue. The Company receives prepayments for integrated solutions contracts, product sales and service contracts for goods or services to be provided in the future. Prepayments received are recorded as deferred revenue, which is recognized as revenue based on the revenue recognition policies disclosed above for integrated solutions contracts, product sales and services rendered. </t>
        </is>
      </c>
    </row>
    <row r="13">
      <c r="A13" s="4" t="inlineStr">
        <is>
          <t>Accounts receivable and costs and estimated earnings in excess of billings</t>
        </is>
      </c>
      <c r="B13" s="4" t="inlineStr">
        <is>
          <t xml:space="preserve">Accounts receivable, costs and estimated earnings in excess of billings and accounts receivable retention The carrying value of the Company’s accounts receivable, costs and estimated earnings in excess of billings and accounts receivable retention, net of the allowance for doubtful accounts, represents their estimated net realizable value. An allowance for doubtful accounts is recognized when it i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 </t>
        </is>
      </c>
    </row>
    <row r="14">
      <c r="A14" s="4" t="inlineStr">
        <is>
          <t>Inventories</t>
        </is>
      </c>
      <c r="B14" s="4" t="inlineStr">
        <is>
          <t>Inventories Inventories are composed of raw materials, work in progress, purchased and manufactured finished goods and low value consumables. Inventories are stated at the lower of cost and net realizable value. The Company uses the weighted average cost method as its inventory costing method. The Company assesses the lower of cost and net realizable value for non-saleable, non-saleable, work-in-process</t>
        </is>
      </c>
    </row>
    <row r="15">
      <c r="A15" s="4" t="inlineStr">
        <is>
          <t>Warranties</t>
        </is>
      </c>
      <c r="B15" s="4" t="inlineStr">
        <is>
          <t xml:space="preserve">Warranties Warranties represent a major term under integrated solutions contracts and maintenance service contracts, which will last, in general, for one to three years or otherwise specified in the terms of the contract. The Company accrues warranty liabilities under a service contract as a percentage of revenue recognized, which is derived from its historical experience, in order to recognize the warranty cost for the related contract throughout the contract period. </t>
        </is>
      </c>
    </row>
    <row r="16">
      <c r="A16" s="4" t="inlineStr">
        <is>
          <t>Property, plant and equipment, net</t>
        </is>
      </c>
      <c r="B16" s="4" t="inlineStr">
        <is>
          <t xml:space="preserve">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 50 years
Machinery 5 - 10 years
Software 3 -
Vehicles 5 -
Electronic and other equipment 3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t>
        </is>
      </c>
    </row>
    <row r="17">
      <c r="A17" s="4" t="inlineStr">
        <is>
          <t>Prepaid land leases, net</t>
        </is>
      </c>
      <c r="B17" s="4" t="inlineStr">
        <is>
          <t xml:space="preserve">Prepaid land leases, net Prepaid land lease payments, for the land use right of four parcels of land in the PRC, three parcels of leasehold land in Malaysia and one parcel of leasehold land in Singapore, are initially stated at cost and are subsequently amortized on a straight-line basis over the lease terms of 49 to 88 years. </t>
        </is>
      </c>
    </row>
    <row r="18">
      <c r="A18" s="4" t="inlineStr">
        <is>
          <t>Intangible assets, net</t>
        </is>
      </c>
      <c r="B18" s="4" t="inlineStr">
        <is>
          <t>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The estimated useful lives for the intangible assets are as follows:
Category Estimated useful life
Patents and copyrights 5 - 10 years Residual values are considered nil.</t>
        </is>
      </c>
    </row>
    <row r="19">
      <c r="A19" s="4" t="inlineStr">
        <is>
          <t>Goodwill</t>
        </is>
      </c>
      <c r="B19" s="4" t="inlineStr">
        <is>
          <t>Goodwill Goodwill represents the excess of the purchase price over the estimated fair value of net tangible and identifiable intangible assets acquired. The Company assesses goodwill for impairment in accordance with ASC subtopic 350-20, Intangibles – Goodwill and Other 350-20”), 350-20. The Company’s goodwill outstanding at June 30, 2020 was related to the acquisitions of Beijing Hollysys Industrial Software Company Ltd (“Hollysys Industrial Software ”) and Shandong Lukang . The Company has the option to assess qualitative factors first to determine whether it is necessary to perform the two-step 350-20. more-likely-than-not two-step two-step The Company elected to assess goodwill for impairment using the two-step and Capital Asset P ricing Model The carrying amount of Concord Group exceeded its fair value as of June 30, 2019, and a goodwill impairment charge of $11,623 was recorded in the consolidated statement of comprehensive income for the year ended June 30, 2019 based on results of the second step of the goodwill impairment test (note 10). Due to downward revision forecasted future profits, the Company determined it was more likely than not that an impairment existed within the Bond reporting unit and performed a quantitative goodwill impairment test 2020 . The Company performed the two-step quantitative goodwill impairment test with the assistance of an independent third-party appraiser and estimated the fair value of the reporting unit using a discounted cash flow approach. Significant management judgment and estimation are involved in forecasting the amount and timing of expected future cash flows and the underlying assumptions used in the discounted cash flow approach to determine the fair value of the Bond Group reporting unit. In particular, the fair value estimate is sensitive to significant assumptions, such as forecasted revenue growth rates, gross profit margins and discount rates, which is determined using the Weighted Average Cost of Capital and Cap i impairment charge of US $ attributable to its Bond Group reporting unit (note 10). There are uncertainties surrounding the amount and timing of future expected cash flows as they may be impacted by negative events such as uncertainty of the impact of COVID -</t>
        </is>
      </c>
    </row>
    <row r="20">
      <c r="A20" s="4" t="inlineStr">
        <is>
          <t>Impairment of long-lived assets other than goodwill</t>
        </is>
      </c>
      <c r="B20" s="4" t="inlineStr">
        <is>
          <t xml:space="preserve">Impairment of long-lived assets other than goodwill The Company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 </t>
        </is>
      </c>
    </row>
    <row r="21">
      <c r="A21" s="4" t="inlineStr">
        <is>
          <t>Shipping and handling costs</t>
        </is>
      </c>
      <c r="B21" s="4" t="inlineStr">
        <is>
          <t xml:space="preserve">Shipping and handling costs All shipping and handling fees charged to customers are included in net revenue. Shipping and handling costs incurred are included in cost of integrated solutions contracts and/or costs of products sold as appropriate. </t>
        </is>
      </c>
    </row>
    <row r="22">
      <c r="A22" s="4" t="inlineStr">
        <is>
          <t>Income taxes</t>
        </is>
      </c>
      <c r="B22" s="4" t="inlineStr">
        <is>
          <t>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e Company adopted ASC 740, Income Taxes ” ), .</t>
        </is>
      </c>
    </row>
    <row r="23">
      <c r="A23" s="4" t="inlineStr">
        <is>
          <t>Research and development costs</t>
        </is>
      </c>
      <c r="B23" s="4" t="inlineStr">
        <is>
          <t xml:space="preserve">Research and development costs Research and development costs consist primarily of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 for the periods presented. </t>
        </is>
      </c>
    </row>
    <row r="24">
      <c r="A24" s="4" t="inlineStr">
        <is>
          <t>VAT refunds and government subsidies</t>
        </is>
      </c>
      <c r="B24" s="4" t="inlineStr">
        <is>
          <t>VAT refunds and government subsidies Pursuant to the laws and regulations of the PRC, the Company remits 13%-16% consolidated consolidated statements consolidated</t>
        </is>
      </c>
    </row>
    <row r="25">
      <c r="A25" s="4" t="inlineStr">
        <is>
          <t>Appropriations to statutory reserve</t>
        </is>
      </c>
      <c r="B25" s="4" t="inlineStr">
        <is>
          <t>Appropriations to statutory reserve Under the corporate law and relevant regulations in the PRC, all of the subsidiaries of the Company located in the PRC are required to appropriate a portion of its retained earnings to statutory reserve. All subsidiaries located in the PRC are required to appropriate 10% of its annual after-tax after-tax</t>
        </is>
      </c>
    </row>
    <row r="26">
      <c r="A26" s="4" t="inlineStr">
        <is>
          <t>Segment reporting</t>
        </is>
      </c>
      <c r="B26" s="4" t="inlineStr">
        <is>
          <t xml:space="preserve">Segment reporting In accordance with ASC 280, Segment reporting </t>
        </is>
      </c>
    </row>
    <row r="27">
      <c r="A27" s="4" t="inlineStr">
        <is>
          <t>Comprehensive income</t>
        </is>
      </c>
      <c r="B27" s="4" t="inlineStr">
        <is>
          <t>Comprehensive income Comprehensive income is defined as the changes in equity of the Company during a period from transactions and other events and circumstances excluding transactions resulting from investments by owners and distributions to owners. In accordance with ASC 220, Comprehensive Income</t>
        </is>
      </c>
    </row>
    <row r="28">
      <c r="A28" s="4" t="inlineStr">
        <is>
          <t>Investments in equity investees and equity securities</t>
        </is>
      </c>
      <c r="B28" s="4" t="inlineStr">
        <is>
          <t xml:space="preserve">Investments in equity investees and equity securities The Company accounts for its equity investments under the equity method when the Company has rights and ability to exercise significant influence over the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When dividends from an investee exceed the carrying amount of an equity method investment, the excess distribution is recognized as a gain and reported as share of net income of equity investees, net in the consolidated statements of comprehensive income when the Company is not liable for the obligations of the investee nor otherwise committed to provide financial support. In such cases, subsequent equity method earnings are not recorded until subsequent earnings equal the gain recorded.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 Company will discontinue applying the equity method if an investment (plus additional financial support provided to the investee, if any) has been reduced to zero. When the Company has other investments in its equity-method investee and are not required to advance additional funds to that investee, the Company would continue to report its share of equity method losses in its consolidated statement of comprehensive income after its equity-method investment in ordinary shares has been reduced to zero, to the extent of and as an adjustment to the adjusted basis of its other investments in the investee. Such losses are first applied to those investments of a lower liquidation preference before being further applied to the investments of a higher liquidation preference. The Company uses the cumulative earnings approach to classify distributions received from equity investees. Under this approach, distributions received from equity investees are presumed to be a return on the investment and are For equity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to estimate fair value using the net asset value per share (or its equivalent) of the investment, the Company chose to measure those investments at cost, less any impairment, plus or minus changes resulting from observable price changes in orderly transactions for the identical or a similar investment of the same issuer. At each reporting date, the Company is required to make a qualitative assessment as to whether equity investments without a readily determinable fair value for which the measurement alternative is elected is impaired. In the event that a qualitative assessment indicates that the investment is impaired and the fair value of the investment is less than the carrying value, the carrying value is written down to its fair value. A variety of factors are considered when determining if a decline in fair value is below carrying value, including, among others, the financial condition and prospects of the investee. </t>
        </is>
      </c>
    </row>
    <row r="29">
      <c r="A29" s="4" t="inlineStr">
        <is>
          <t>Capitalization of interest</t>
        </is>
      </c>
      <c r="B29" s="4" t="inlineStr">
        <is>
          <t xml:space="preserve">Capitalization of interest Interest incurred on borrowings for the Company’s construction of facilities and assembly line projects during the active construction period are capitalized. The capitalization of interest ceases once a project is substantially complete. The amount to be capitalized is determined by applying the weighted-average interest rate of the Company’s outstanding borrowings to the average amount of accumulated capital expenditures for assets under construction during the year and is added to the cost of the underlying assets and amortized over their respective useful lives. </t>
        </is>
      </c>
    </row>
    <row r="30">
      <c r="A30" s="4" t="inlineStr">
        <is>
          <t>Income per share</t>
        </is>
      </c>
      <c r="B30" s="4" t="inlineStr">
        <is>
          <t>Income per share Income per share is computed in accordance with ASC 260, Earnings Per Share</t>
        </is>
      </c>
    </row>
    <row r="31">
      <c r="A31" s="4" t="inlineStr">
        <is>
          <t>Share-based compensation</t>
        </is>
      </c>
      <c r="B31" s="4" t="inlineStr">
        <is>
          <t xml:space="preserve">Share-based compensation The Company accounts for share-based compensation in accordance with ASC 718, Compensation-Stock Compensation For share-based awards that are subject to performance-based vesting conditions in addition to time-based vesting, the Company recognizes the estimated grant-date fair value of performance-based awards, net of estimated forfeitures, as share-based compensation expense over the vesting period based upon the Company’s determination of whether it is probable that the performance-based criteria will be achieved. At each reporting period, the Company reassesses the probability of achieving the performance-based criteria. Determining whether the performance-based criteria will be achieved involves judgment, and the estimate of share-based compensation expense may be revised periodically based on changes in the probability of achieving the performance-based criteria. Revisions are reflected in the period in which the estimate is changed. If the performance-based criteria are not met, no share-based compensation expense is recognized, and, to the extent share-based compensation expense was previously recognized, such share-based compensation expense is reversed. </t>
        </is>
      </c>
    </row>
    <row r="32">
      <c r="A32" s="4" t="inlineStr">
        <is>
          <t>Fair value measurements</t>
        </is>
      </c>
      <c r="B32" s="4" t="inlineStr">
        <is>
          <t>Fair value measurements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33">
      <c r="A33" s="4" t="inlineStr">
        <is>
          <t>Concentration of risks</t>
        </is>
      </c>
      <c r="B33" s="4" t="inlineStr">
        <is>
          <t>Concentration of risks Concentration of credit risk Assets that potentially subject the Company to significant concentration of credit risk primarily consist of cash and cash equivalents, time deposits with original maturities over three months, restricted cash, accounts receivable, costs and estimated earnings in excess of billings, accounts receivable retention, other receivables and amounts due from related parties. The maximum exposure of such assets to credit risk is their carrying amounts as of the balance sheet date. As of June 30, 2020, substantially all of the Company’s cash and cash equivalents and time deposits with original maturities exceeding three months were managed by financial institutions located in the PRC, Singapore, Malaysia, which management believes are of high credit quality. Accounts receivable, other receivables and amounts due from related parties are typically unsecured and the risk with respect to accounts receivable is mitigated by credit evaluations the Company performs on its customers and its ongoing monitoring process of outstanding balances. The Company has no customer that individually comprised 10% or more of the outstanding balance of accounts receivable as of June 30, 2019 and 2020, respectively. Concentration of business and economic risk A majority of the Company’s net revenue and net income are derived in the PRC. The Company’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Concentration of currency convertibility risk A majority of the Company’s business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Concentration of foreign currency exchange rate risk The Company’s exposure to foreign currency exchange rate risk primarily relates to monetary assets or liabilities held in foreign currencies. Since July 21, 2005, the RMB has been permitted to fluctuate within a narrow and managed band against a basket of certain foreign currencies. On June 19, 2010, the People’s Bank of China announced the end of the RMB’s de facto peg to USD, a policy which was instituted in late 2008 in the face of the global financial crisis, to further reform the RMB exchange rate regime and to enhance the RMB’s exchange rate flexibility. The exchange rate floating bands will remain the same as previously announced in the inter-bank foreign exchange market. The US dollars against RMB depreciated by of %, depreciated by of % and depreciated by % for the years ended June 30, 2018, 2019 and 2020, respectively. Any significant revaluation of RMB may materially and adversely affect the Company’s cash flows, revenues, earnings and financial position, and the value of its shares in US dollars. An appreciation of US dollar against the RMB would result in foreign currency translation losses when translating the net assets of the Company from RMB into US dollar. For the years ended June 30, 2018, 2019 and 2020, the net foreign currency translation gains in stockholders ’ , .</t>
        </is>
      </c>
    </row>
    <row r="34">
      <c r="A34" s="4" t="inlineStr">
        <is>
          <t>Risks and Uncertainties</t>
        </is>
      </c>
      <c r="B34" s="4" t="inlineStr">
        <is>
          <t xml:space="preserve">Risks and Uncertainties Since the third quarter of fiscal year 2020, a novel strain of coronavirus (COVID-19) has spread rapidly globally and the Company is subject to risks and uncertainties as a result of the COVID-19 pandemic. The pandemic has resulted in quarantines, travel restrictions and the temporary closure of stores and business facilities globally. Given the rapidly expanding nature of COVID-19 pandemic, the Company believes there is a risk that its global business, results of operations, and financial condition will be adversely affected. Potential impact to the Company’s results of operations will also depend on future developments and new information that may emerge regarding the duration and severity of COVID-19 and the actions taken by government authorities and other entities to contain COVID-19 or mitigate its impact, almost all of which are beyond the Company’s control. During the last two quarters of fiscal year 2020, the pandemic has led to delays of project execution and contract bidding, while marketing events were also adversely affected due to restriction on on-site communication, which has negatively impacted the Company’s financial performance in 2020. While there has been gradual recovery of the Company’s overall business operations resulting from improving health statistics in China since March 2020, it is still not possible at this time to estimate the full impact of the pandemic on the Company, especially as it relates to its overseas business due to the continued spread of COVID-19 in south east Asia and south Asia. The Company also faces risks that customers may delay their settlement with the Company or delay or fail to pay us as scheduled due to the impact of COVID-19. In addition, the pandemic is also one of the triggers for evaluating whether there is goodwill impairment of Bond Group and long-lived asset impairments. The measures taken by the governments of countries affected could disrupt the Company’s demand from its customers, sales efforts, the delivery of its products and services, reduce our customers’ ability to pay and adversely impact the Company’s business, financial condition and results, or results of operations. Because of the uncertainty surrounding the COVID-19 outbreak, the full severity of the business disruption and the related financial impact cannot be reasonably estimated at this time. </t>
        </is>
      </c>
    </row>
    <row r="35">
      <c r="A35" s="4" t="inlineStr">
        <is>
          <t>Recent accounting pronouncements</t>
        </is>
      </c>
      <c r="B35" s="4" t="inlineStr">
        <is>
          <t>Recent accounting pronouncements Recently Adopted Standards On July 1, 2019, the Company adopted Accounting Standards Update (“ASU”) No. 2016-02 2016-02”), Leases Topic 842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and warehouses, with a lease term of 12 months or less. Prior to the adoption of ASU 2016-02, the Company’s accounting policies for leases was as follows: 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Accounting for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 The Company’s accounting policy effective on the adoption date of ASU 2016-02 is as follows: Operating lease as lessee The Company determines if an arrangement is a lease at inception. The Company classifies a lease as a finance lease or an operating lease at lease commencement date as appropriate under ASC 842. The Company has operating leases for certain offices and warehouses and does not have any finance leases for the fiscal years ended June 30, 2019 and 2020. For operat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lease ROU assets and operating lease liabilities on the consolidated balance sheet. Prepaid land leases are separately classified on the consolidated balance sheets. Lease liabilities that become due within one year of the balance sheet date are classified as current liabilities. Operating lease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The cumulative effect of the changes made to the Company’s consolidated balance sheet as of July 1, 2019 for the adoption of ASU 2016-02 is as follows:
Balance as of Adjustments due to Balance as of
Assets:
Prepaid expenses 644 (347 ) 297
Operating lease ROU assets — 6,924 6,924
Prepaid land leases 16,599 — 16,599
Liabilities:
Operating lease liabilities (current) — (2,402 ) (2,402 )
Operating lease liabilities (non-current) — (4,175 ) (4,175 ) The impact of adopting ASU 2016-02 on the Company’s audited
As reported Legacy GAAP Effect of the ASU 2016-02
Assets:
Prepaid expenses 654 873 (219 )
Operating lease ROU 6,010 — 6,010
Prepaid land leases 15,742 15,742 —
Liabilities:
Operating lease liabilities (current) (2,489 ) — (2,489 )
Operating lease liabilities (non-current) (3,302 ) — (3,302 ) The impact of adopting ASU 2016-02 on the Company’s opening retained earnings and current period net income and cash flows was insignificant. Operating lease as lessor The Company classifies a lease as an operating, sales-type or direct financing lease at lease commencement date as appropriate under ASC 842. For operating leases, the Company recognized rental income over the non-cancellable lease term on a straight-line basis. The Company does not have any sales-type or direct financing leases for the fiscal years ended June 30, 2018, 2019 and 2020. Standards Effective in Future Years In June 2016, the FASB issued ASU No. 2016-13, Measurement of Credit Losses on Financial Instruments No. 2018-19, Codification Improvements to Topic 326, Financial Instruments—Credit Losses Leases 326-20. The Company is still in the process of evaluating the quantitative impact of adopting this standard on its consolidated financial statements. In January 2017, the FASB issued ASU No. 2017-04 2017-04”), Intangibles – Goodwill and Other (Topic 350): Simplifying the Test for Goodwill Impairment 2017-04 and the impact consolidated financial statements. In August 2018, the FASB issued ASU No. 2018-13 , Fair Value Measurement (Topic 820), Disclosure Framework — Changes to the Disclosure Requirements for Fair Value Measurement In December 2019, the FASB issued ASU 2019-12, “ Simplifying the Accounting for Income Taxes,” In January 2020, the FASB issued ASU No. 2020-01, Investments—Equity Securities (Topic 321) Investments—Equity Method and Joint Ventures Derivatives and Hedging (Topic 8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Jun. 30, 2020</t>
        </is>
      </c>
    </row>
    <row r="3">
      <c r="A3" s="3" t="inlineStr">
        <is>
          <t>Organization, Consolidation and Presentation of Financial Statements [Abstract]</t>
        </is>
      </c>
    </row>
    <row r="4">
      <c r="A4" s="4" t="inlineStr">
        <is>
          <t>Schedule of financial statement balances and amounts of the VIE</t>
        </is>
      </c>
      <c r="B4" s="4" t="inlineStr">
        <is>
          <t xml:space="preserve">The following tables set forth the financial statement balances and amounts of the VIE that were included in the consolidated financial statements:
June 30,
2019 2020
Current assets $ 23,946 $ 9,708
Non-current 167 183
Total assets 24,113 9,891
Current liabilities $ 17,776 $ 6,919
Total liabilities 17,776 6,919
Year ended June 30,
2019 2020
Net revenue $ 32,751 $ 981
Cost of revenue 25,527 (2,147 )
Net profit 5,521 3,128
Net cash (used in) (4,829 ) 1,120
Net cash used in investing activities — —
Net cash provided by financing activ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depreciation expense using the straight-line method over the estimated useful lives of the assets</t>
        </is>
      </c>
      <c r="B4" s="4" t="inlineStr">
        <is>
          <t xml:space="preserve">Buildings 30 - 50 years
Machinery 5 - 10 years
Software 3 -
Vehicles 5 -
Electronic and other equipment 3 </t>
        </is>
      </c>
    </row>
    <row r="5">
      <c r="A5" s="4" t="inlineStr">
        <is>
          <t>Schedule of estimated useful lives for the intangible assets</t>
        </is>
      </c>
      <c r="B5" s="4" t="inlineStr">
        <is>
          <t xml:space="preserve">The estimated useful lives for the intangible assets are as follows:
Category Estimated useful life
Patents and copyrights 5 - 10 years </t>
        </is>
      </c>
    </row>
    <row r="6">
      <c r="A6" s="4" t="inlineStr">
        <is>
          <t>Schedule of cumulative effect of the changes made to the company consolidated balance sheet</t>
        </is>
      </c>
      <c r="B6" s="4" t="inlineStr">
        <is>
          <t xml:space="preserve">The cumulative effect of the changes made to the Company’s consolidated balance sheet as of July 1, 2019 for the adoption of ASU 2016-02 is as follows:
Balance as of Adjustments due to Balance as of
Assets:
Prepaid expenses 644 (347 ) 297
Operating lease ROU assets — 6,924 6,924
Prepaid land leases 16,599 — 16,599
Liabilities:
Operating lease liabilities (current) — (2,402 ) (2,402 )
Operating lease liabilities (non-current) — (4,175 ) (4,175 ) The impact of adopting ASU 2016-02 on the Company’s audited
As reported Legacy GAAP Effect of the ASU 2016-02
Assets:
Prepaid expenses 654 873 (219 )
Operating lease ROU 6,010 — 6,010
Prepaid land leases 15,742 15,742 —
Liabilities:
Operating lease liabilities (current) (2,489 ) — (2,489 )
Operating lease liabilities (non-current) (3,302 ) — (3,30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Schedule of Inventory, Current</t>
        </is>
      </c>
      <c r="B4" s="4" t="inlineStr">
        <is>
          <t>Components of inventories are as follows:
June 30,
2019 2020
Raw materials $ 17,150 $ 18,307
Work in progress 15,097 17,561
Finished goods 10,736 12,342
$ 42,983 $ 48,2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Tables)</t>
        </is>
      </c>
      <c r="B1" s="2" t="inlineStr">
        <is>
          <t>12 Months Ended</t>
        </is>
      </c>
    </row>
    <row r="2">
      <c r="B2" s="2" t="inlineStr">
        <is>
          <t>Jun. 30, 2020</t>
        </is>
      </c>
    </row>
    <row r="3">
      <c r="A3" s="3" t="inlineStr">
        <is>
          <t>Receivables [Abstract]</t>
        </is>
      </c>
    </row>
    <row r="4">
      <c r="A4" s="4" t="inlineStr">
        <is>
          <t>Schedule of Account receivable</t>
        </is>
      </c>
      <c r="B4" s="4" t="inlineStr">
        <is>
          <t>June 30,
2019 2020
Notes receivable $ 36,095 $ 27,059
Accounts receivable 293,661 257,008
Allowance for doubtful accounts (47,162 ) (41,618 )
$ 282,594 $ 242,449</t>
        </is>
      </c>
    </row>
    <row r="5">
      <c r="A5" s="4" t="inlineStr">
        <is>
          <t>Schedule of Movements in allowance for doubtful accounts</t>
        </is>
      </c>
      <c r="B5" s="4" t="inlineStr">
        <is>
          <t xml:space="preserve"> The movements in allowance for doubtful accounts are as follows:
June 30,
2018 2019 2020
Balance at the beginning of year $ 48,089 $ 49,094 $ 47,162
Additions 3,407 4,318 178
Deconsolidation of a subsidiary — (2,733 ) —
Written off (3,527 ) (1,959 ) (4,399 )
Translation adjustment 1,125 (1,558 ) (1,323 )
Balance at the end of year $ 49,094 $ 47,162 $ 41,6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IN EXCESS OF BILLINGS (Tables)</t>
        </is>
      </c>
      <c r="B1" s="2" t="inlineStr">
        <is>
          <t>12 Months Ended</t>
        </is>
      </c>
    </row>
    <row r="2">
      <c r="B2" s="2" t="inlineStr">
        <is>
          <t>Jun. 30, 2020</t>
        </is>
      </c>
    </row>
    <row r="3">
      <c r="A3" s="3" t="inlineStr">
        <is>
          <t>COSTS AND ESTIMATED EARNINGS IN EXCESS OF BILLINGS</t>
        </is>
      </c>
    </row>
    <row r="4">
      <c r="A4" s="4" t="inlineStr">
        <is>
          <t>Schedule of Costs in Excess of Billings</t>
        </is>
      </c>
      <c r="B4" s="4" t="inlineStr">
        <is>
          <t>June 30,
2019 2020
Contract costs incurred plus estimated earnings $ 1,120,282 $ 1,046,803
Less: Progress billings (915,346 ) (853,774 )
Cost and estimated earnings in excess of billings 204,936 193,029
Less: Allowance for doubtful accounts (6,981 ) (6,150 )
$ 197,955 $ 186,879</t>
        </is>
      </c>
    </row>
    <row r="5">
      <c r="A5" s="4" t="inlineStr">
        <is>
          <t>Schedule of Allowance For Doubtful Accounts Of Costs And Estimated Earnings In Excess Of Billings</t>
        </is>
      </c>
      <c r="B5" s="4" t="inlineStr">
        <is>
          <t>The movements in allowance for doubtful accounts are as follows:
June 30,
2018 2019 2020
Balance at the beginning of year $ 8,660 $ 9,929 $ 6,981
Additions (reversals) 1,038 (2,149 ) (651 )
Deconsolidation of a subsidiary — (465 ) —
Translation adjustments 231 (334 ) (180 )
Balance at the end of the year $ 9,929 $ 6,981 $ 6,1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Net revenues</t>
        </is>
      </c>
    </row>
    <row r="4">
      <c r="A4" s="4" t="inlineStr">
        <is>
          <t>Total net revenues</t>
        </is>
      </c>
      <c r="B4" s="6" t="n">
        <v>503327</v>
      </c>
      <c r="C4" s="6" t="n">
        <v>570341</v>
      </c>
      <c r="D4" s="6" t="n">
        <v>540768</v>
      </c>
    </row>
    <row r="5">
      <c r="A5" s="4" t="inlineStr">
        <is>
          <t>Gross profit</t>
        </is>
      </c>
      <c r="B5" s="5" t="n">
        <v>190568</v>
      </c>
      <c r="C5" s="5" t="n">
        <v>211166</v>
      </c>
      <c r="D5" s="5" t="n">
        <v>205880</v>
      </c>
    </row>
    <row r="6">
      <c r="A6" s="3" t="inlineStr">
        <is>
          <t>Operating expenses</t>
        </is>
      </c>
    </row>
    <row r="7">
      <c r="A7" s="4" t="inlineStr">
        <is>
          <t>Selling</t>
        </is>
      </c>
      <c r="B7" s="5" t="n">
        <v>30642</v>
      </c>
      <c r="C7" s="5" t="n">
        <v>28926</v>
      </c>
      <c r="D7" s="5" t="n">
        <v>27158</v>
      </c>
    </row>
    <row r="8">
      <c r="A8" s="4" t="inlineStr">
        <is>
          <t>General and administrative</t>
        </is>
      </c>
      <c r="B8" s="5" t="n">
        <v>39114</v>
      </c>
      <c r="C8" s="5" t="n">
        <v>40701</v>
      </c>
      <c r="D8" s="5" t="n">
        <v>46323</v>
      </c>
    </row>
    <row r="9">
      <c r="A9" s="4" t="inlineStr">
        <is>
          <t>Goodwill impairment charge</t>
        </is>
      </c>
      <c r="B9" s="5" t="n">
        <v>35767</v>
      </c>
      <c r="C9" s="5" t="n">
        <v>11623</v>
      </c>
    </row>
    <row r="10">
      <c r="A10" s="4" t="inlineStr">
        <is>
          <t>Research and development (including research and development from related parties of nil, nil and $655 for the years ended June 30, 2018, 2019 and 2020, respectively)</t>
        </is>
      </c>
      <c r="B10" s="5" t="n">
        <v>41876</v>
      </c>
      <c r="C10" s="5" t="n">
        <v>37025</v>
      </c>
      <c r="D10" s="5" t="n">
        <v>36605</v>
      </c>
    </row>
    <row r="11">
      <c r="A11" s="4" t="inlineStr">
        <is>
          <t>VAT refunds and government subsidies</t>
        </is>
      </c>
      <c r="B11" s="5" t="n">
        <v>-26259</v>
      </c>
      <c r="C11" s="5" t="n">
        <v>-30735</v>
      </c>
      <c r="D11" s="5" t="n">
        <v>-24450</v>
      </c>
    </row>
    <row r="12">
      <c r="A12" s="4" t="inlineStr">
        <is>
          <t>Total operating expenses</t>
        </is>
      </c>
      <c r="B12" s="5" t="n">
        <v>121140</v>
      </c>
      <c r="C12" s="5" t="n">
        <v>87540</v>
      </c>
      <c r="D12" s="5" t="n">
        <v>85636</v>
      </c>
    </row>
    <row r="13">
      <c r="A13" s="4" t="inlineStr">
        <is>
          <t>Income from operations</t>
        </is>
      </c>
      <c r="B13" s="5" t="n">
        <v>69428</v>
      </c>
      <c r="C13" s="5" t="n">
        <v>123626</v>
      </c>
      <c r="D13" s="5" t="n">
        <v>120244</v>
      </c>
    </row>
    <row r="14">
      <c r="A14" s="4" t="inlineStr">
        <is>
          <t>Other income, net (including other income from related parties of $731, $2,520 and $3,074 for the years ended June 30, 2018, 2019 and 2020, respectively)</t>
        </is>
      </c>
      <c r="B14" s="5" t="n">
        <v>4683</v>
      </c>
      <c r="C14" s="5" t="n">
        <v>2710</v>
      </c>
      <c r="D14" s="5" t="n">
        <v>4349</v>
      </c>
    </row>
    <row r="15">
      <c r="A15" s="4" t="inlineStr">
        <is>
          <t>Foreign exchange (loss) gain</t>
        </is>
      </c>
      <c r="B15" s="5" t="n">
        <v>599</v>
      </c>
      <c r="C15" s="5" t="n">
        <v>-1161</v>
      </c>
      <c r="D15" s="5" t="n">
        <v>-1099</v>
      </c>
    </row>
    <row r="16">
      <c r="A16" s="4" t="inlineStr">
        <is>
          <t>Gains on deconsolidation of subsidiaries where the Company retains an equity interest</t>
        </is>
      </c>
      <c r="C16" s="5" t="n">
        <v>5768</v>
      </c>
    </row>
    <row r="17">
      <c r="A17" s="4" t="inlineStr">
        <is>
          <t>Gains on disposal of an investment in an equity investee</t>
        </is>
      </c>
      <c r="B17" s="5" t="n">
        <v>5763</v>
      </c>
    </row>
    <row r="18">
      <c r="A18" s="4" t="inlineStr">
        <is>
          <t>Share of net (losses) income of equity investees</t>
        </is>
      </c>
      <c r="B18" s="5" t="n">
        <v>3131</v>
      </c>
      <c r="C18" s="5" t="n">
        <v>404</v>
      </c>
      <c r="D18" s="5" t="n">
        <v>-1571</v>
      </c>
    </row>
    <row r="19">
      <c r="A19" s="4" t="inlineStr">
        <is>
          <t>Interest income</t>
        </is>
      </c>
      <c r="B19" s="5" t="n">
        <v>13060</v>
      </c>
      <c r="C19" s="5" t="n">
        <v>11839</v>
      </c>
      <c r="D19" s="5" t="n">
        <v>7318</v>
      </c>
    </row>
    <row r="20">
      <c r="A20" s="4" t="inlineStr">
        <is>
          <t>Interest expenses</t>
        </is>
      </c>
      <c r="B20" s="5" t="n">
        <v>-306</v>
      </c>
      <c r="C20" s="5" t="n">
        <v>-575</v>
      </c>
      <c r="D20" s="5" t="n">
        <v>-692</v>
      </c>
    </row>
    <row r="21">
      <c r="A21" s="4" t="inlineStr">
        <is>
          <t>Dividend income from equity investments</t>
        </is>
      </c>
      <c r="B21" s="5" t="n">
        <v>1139</v>
      </c>
      <c r="C21" s="5" t="n">
        <v>1112</v>
      </c>
      <c r="D21" s="5" t="n">
        <v>1093</v>
      </c>
    </row>
    <row r="22">
      <c r="A22" s="4" t="inlineStr">
        <is>
          <t>Income before income taxes</t>
        </is>
      </c>
      <c r="B22" s="5" t="n">
        <v>97497</v>
      </c>
      <c r="C22" s="5" t="n">
        <v>143723</v>
      </c>
      <c r="D22" s="5" t="n">
        <v>129642</v>
      </c>
    </row>
    <row r="23">
      <c r="A23" s="4" t="inlineStr">
        <is>
          <t>Income tax expenses</t>
        </is>
      </c>
      <c r="B23" s="5" t="n">
        <v>18171</v>
      </c>
      <c r="C23" s="5" t="n">
        <v>18184</v>
      </c>
      <c r="D23" s="5" t="n">
        <v>22205</v>
      </c>
    </row>
    <row r="24">
      <c r="A24" s="4" t="inlineStr">
        <is>
          <t>Net income</t>
        </is>
      </c>
      <c r="B24" s="5" t="n">
        <v>79326</v>
      </c>
      <c r="C24" s="5" t="n">
        <v>125539</v>
      </c>
      <c r="D24" s="5" t="n">
        <v>107437</v>
      </c>
    </row>
    <row r="25">
      <c r="A25" s="4" t="inlineStr">
        <is>
          <t>Less: Net income (losses) attributable to non-controlling interests</t>
        </is>
      </c>
      <c r="B25" s="5" t="n">
        <v>-70</v>
      </c>
      <c r="C25" s="5" t="n">
        <v>278</v>
      </c>
      <c r="D25" s="5" t="n">
        <v>276</v>
      </c>
    </row>
    <row r="26">
      <c r="A26" s="4" t="inlineStr">
        <is>
          <t>Net income attributable to Hollysys Automation Technologies Ltd.</t>
        </is>
      </c>
      <c r="B26" s="5" t="n">
        <v>79396</v>
      </c>
      <c r="C26" s="5" t="n">
        <v>125261</v>
      </c>
      <c r="D26" s="5" t="n">
        <v>107161</v>
      </c>
    </row>
    <row r="27">
      <c r="A27" s="3" t="inlineStr">
        <is>
          <t>Other comprehensive income, net of tax of nil</t>
        </is>
      </c>
    </row>
    <row r="28">
      <c r="A28" s="4" t="inlineStr">
        <is>
          <t>Translation adjustments</t>
        </is>
      </c>
      <c r="B28" s="5" t="n">
        <v>-28313</v>
      </c>
      <c r="C28" s="5" t="n">
        <v>-31602</v>
      </c>
      <c r="D28" s="5" t="n">
        <v>17410</v>
      </c>
    </row>
    <row r="29">
      <c r="A29" s="4" t="inlineStr">
        <is>
          <t>Comprehensive income</t>
        </is>
      </c>
      <c r="B29" s="5" t="n">
        <v>51013</v>
      </c>
      <c r="C29" s="5" t="n">
        <v>93937</v>
      </c>
      <c r="D29" s="5" t="n">
        <v>124847</v>
      </c>
    </row>
    <row r="30">
      <c r="A30" s="4" t="inlineStr">
        <is>
          <t>Less: comprehensive income (loss) attributable to non-controlling interests</t>
        </is>
      </c>
      <c r="B30" s="5" t="n">
        <v>-387</v>
      </c>
      <c r="C30" s="5" t="n">
        <v>17</v>
      </c>
      <c r="D30" s="5" t="n">
        <v>280</v>
      </c>
    </row>
    <row r="31">
      <c r="A31" s="4" t="inlineStr">
        <is>
          <t>Comprehensive income attributable to Hollysys Automation Technologies Ltd.</t>
        </is>
      </c>
      <c r="B31" s="6" t="n">
        <v>51400</v>
      </c>
      <c r="C31" s="6" t="n">
        <v>93920</v>
      </c>
      <c r="D31" s="6" t="n">
        <v>124567</v>
      </c>
    </row>
    <row r="32">
      <c r="A32" s="3" t="inlineStr">
        <is>
          <t>Net income per share:</t>
        </is>
      </c>
    </row>
    <row r="33">
      <c r="A33" s="4" t="inlineStr">
        <is>
          <t>Basic</t>
        </is>
      </c>
      <c r="B33" s="8" t="n">
        <v>1.31</v>
      </c>
      <c r="C33" s="8" t="n">
        <v>2.07</v>
      </c>
      <c r="D33" s="8" t="n">
        <v>1.77</v>
      </c>
    </row>
    <row r="34">
      <c r="A34" s="4" t="inlineStr">
        <is>
          <t>Diluted</t>
        </is>
      </c>
      <c r="B34" s="8" t="n">
        <v>1.31</v>
      </c>
      <c r="C34" s="8" t="n">
        <v>2.05</v>
      </c>
      <c r="D34" s="8" t="n">
        <v>1.75</v>
      </c>
    </row>
    <row r="35">
      <c r="A35" s="3" t="inlineStr">
        <is>
          <t>Shares used in net income per share computation:</t>
        </is>
      </c>
    </row>
    <row r="36">
      <c r="A36" s="4" t="inlineStr">
        <is>
          <t>Basic</t>
        </is>
      </c>
      <c r="B36" s="5" t="n">
        <v>60478717</v>
      </c>
      <c r="C36" s="5" t="n">
        <v>60456524</v>
      </c>
      <c r="D36" s="5" t="n">
        <v>60434019</v>
      </c>
    </row>
    <row r="37">
      <c r="A37" s="4" t="inlineStr">
        <is>
          <t>Diluted</t>
        </is>
      </c>
      <c r="B37" s="5" t="n">
        <v>60609242</v>
      </c>
      <c r="C37" s="5" t="n">
        <v>61273884</v>
      </c>
      <c r="D37" s="5" t="n">
        <v>61248565</v>
      </c>
    </row>
    <row r="38">
      <c r="A38" s="4" t="inlineStr">
        <is>
          <t>Integrated Solution Contracts [Member]</t>
        </is>
      </c>
    </row>
    <row r="39">
      <c r="A39" s="3" t="inlineStr">
        <is>
          <t>Net revenues</t>
        </is>
      </c>
    </row>
    <row r="40">
      <c r="A40" s="4" t="inlineStr">
        <is>
          <t>Total net revenues</t>
        </is>
      </c>
      <c r="B40" s="6" t="n">
        <v>414272</v>
      </c>
      <c r="C40" s="6" t="n">
        <v>467371</v>
      </c>
      <c r="D40" s="6" t="n">
        <v>466461</v>
      </c>
    </row>
    <row r="41">
      <c r="A41" s="4" t="inlineStr">
        <is>
          <t>Cost of revenue</t>
        </is>
      </c>
      <c r="B41" s="5" t="n">
        <v>281818</v>
      </c>
      <c r="C41" s="5" t="n">
        <v>325523</v>
      </c>
      <c r="D41" s="5" t="n">
        <v>314233</v>
      </c>
    </row>
    <row r="42">
      <c r="A42" s="4" t="inlineStr">
        <is>
          <t>Product [Member]</t>
        </is>
      </c>
    </row>
    <row r="43">
      <c r="A43" s="3" t="inlineStr">
        <is>
          <t>Net revenues</t>
        </is>
      </c>
    </row>
    <row r="44">
      <c r="A44" s="4" t="inlineStr">
        <is>
          <t>Total net revenues</t>
        </is>
      </c>
      <c r="B44" s="5" t="n">
        <v>20144</v>
      </c>
      <c r="C44" s="5" t="n">
        <v>33102</v>
      </c>
      <c r="D44" s="5" t="n">
        <v>40233</v>
      </c>
    </row>
    <row r="45">
      <c r="A45" s="4" t="inlineStr">
        <is>
          <t>Cost of revenue</t>
        </is>
      </c>
      <c r="B45" s="5" t="n">
        <v>5456</v>
      </c>
      <c r="C45" s="5" t="n">
        <v>7571</v>
      </c>
      <c r="D45" s="5" t="n">
        <v>10770</v>
      </c>
    </row>
    <row r="46">
      <c r="A46" s="4" t="inlineStr">
        <is>
          <t>Service [Member]</t>
        </is>
      </c>
    </row>
    <row r="47">
      <c r="A47" s="3" t="inlineStr">
        <is>
          <t>Net revenues</t>
        </is>
      </c>
    </row>
    <row r="48">
      <c r="A48" s="4" t="inlineStr">
        <is>
          <t>Total net revenues</t>
        </is>
      </c>
      <c r="B48" s="5" t="n">
        <v>68911</v>
      </c>
      <c r="C48" s="5" t="n">
        <v>69868</v>
      </c>
      <c r="D48" s="5" t="n">
        <v>34074</v>
      </c>
    </row>
    <row r="49">
      <c r="A49" s="4" t="inlineStr">
        <is>
          <t>Cost of revenue</t>
        </is>
      </c>
      <c r="B49" s="6" t="n">
        <v>25485</v>
      </c>
      <c r="C49" s="6" t="n">
        <v>26081</v>
      </c>
      <c r="D49" s="6" t="n">
        <v>98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Jun. 30, 2020</t>
        </is>
      </c>
    </row>
    <row r="3">
      <c r="A3" s="3" t="inlineStr">
        <is>
          <t>REVENUE FROM CONTRACTS WITH CUSTOMERS</t>
        </is>
      </c>
    </row>
    <row r="4">
      <c r="A4" s="4" t="inlineStr">
        <is>
          <t>Summary of disaggregated revenue information</t>
        </is>
      </c>
      <c r="B4" s="4" t="inlineStr">
        <is>
          <t>Year ended June 30, 2020
PRC Non-PRC Total
Integrated solutions contracts revenue $ 369,162 45,110 414,272
Product sales 18,956 1,188 20,144
Maintenance service revenue 50,317 15,724 66,041
Extended warranty service revenue 2,870 — 2,870
Total $ 441,305 62,022 503,327</t>
        </is>
      </c>
    </row>
    <row r="5">
      <c r="A5" s="4" t="inlineStr">
        <is>
          <t>Summary of contract assets and contract liabilities</t>
        </is>
      </c>
      <c r="B5" s="4" t="inlineStr">
        <is>
          <t xml:space="preserve">June 30, 20 19 June 30, 20
Contract assets, current $ 214,289 194,511
Contract assets, non-current 6,390 7,026
Contract liabilities 141,385 139,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t>
        </is>
      </c>
    </row>
    <row r="4">
      <c r="A4" s="4" t="inlineStr">
        <is>
          <t>Summary of property, plant and equipment</t>
        </is>
      </c>
      <c r="B4" s="4" t="inlineStr">
        <is>
          <t>A summary of property, plant and equipment is as follows:
June 30,
2019 2020
Buildings $ 71,091 $ 67,520
Machinery 12,787 12,941
Software 13,683 14,222
Vehicles 4,912 4,675
Electronic and other equipment 33,913 36,647
Construction in progress 504 8,553
$ 136,890 $ 144,558
Less: Accumulated depreciation and impairment (60,884 ) (66,508 )
$ 76,006 $ 78,050</t>
        </is>
      </c>
    </row>
    <row r="5">
      <c r="A5" s="4" t="inlineStr">
        <is>
          <t>Schedule of Assets leased to others under operating leases</t>
        </is>
      </c>
      <c r="B5" s="4" t="inlineStr">
        <is>
          <t>The Company has entered into operating lease contracts related to certain buildings owned with carrying amounts
June 30,
2019 2020
Buildings leased to others - at original cost $ 22,096 $ 21,467
Less: Accumulated depreciation (6,249 ) (6,605 )
Buildings leased to others - net $ 15,847 $ 14,8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PAID LAND LEASES (Tables)</t>
        </is>
      </c>
      <c r="B1" s="2" t="inlineStr">
        <is>
          <t>12 Months Ended</t>
        </is>
      </c>
    </row>
    <row r="2">
      <c r="B2" s="2" t="inlineStr">
        <is>
          <t>Jun. 30, 2020</t>
        </is>
      </c>
    </row>
    <row r="3">
      <c r="A3" s="3" t="inlineStr">
        <is>
          <t>PREPAID LAND LEASES</t>
        </is>
      </c>
    </row>
    <row r="4">
      <c r="A4" s="4" t="inlineStr">
        <is>
          <t>Summary of prepaid land leases</t>
        </is>
      </c>
      <c r="B4" s="4" t="inlineStr">
        <is>
          <t>A summary of prepaid land leases is as follows:
June 30,
2019 2020
Prepaid land leases $ 19,232 $ 18,681
Less: Accumulated amortization (2,633 ) (2,939 )
$ 16,599 $ 15,742</t>
        </is>
      </c>
    </row>
    <row r="5">
      <c r="A5" s="4" t="inlineStr">
        <is>
          <t>Schedule of Annual amortization of prepaid land leases</t>
        </is>
      </c>
      <c r="B5" s="4" t="inlineStr">
        <is>
          <t xml:space="preserve">The annual amortization of prepaid land leases for each of the five succeeding years is as follows:
Year ending June 30,
2021 $ 389
2022 389
2023 389
2024 389
2025 3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Jun. 30, 2020</t>
        </is>
      </c>
    </row>
    <row r="3">
      <c r="A3" s="3" t="inlineStr">
        <is>
          <t>INTANGIBLE ASSETS, NET</t>
        </is>
      </c>
    </row>
    <row r="4">
      <c r="A4" s="4" t="inlineStr">
        <is>
          <t>Schedule of Finite-Lived Intangible Assets</t>
        </is>
      </c>
      <c r="B4" s="4" t="inlineStr">
        <is>
          <t>June 30,
2019 2020
Gross Accumulated Net Gross Accumulated Net
Patents and copyrights $ 1,998 (615 ) 1,383 $ 2,620 (907 ) 1,713</t>
        </is>
      </c>
    </row>
    <row r="5">
      <c r="A5" s="4" t="inlineStr">
        <is>
          <t>Schedule of Annual amortization expense relating to the existing intangible assets</t>
        </is>
      </c>
      <c r="B5" s="4" t="inlineStr">
        <is>
          <t>The annual amortization expense relating to the existing intangible assets for the five succeeding years is as follow:
Year ending June 30,
2021 $ 437
2022 437
2023 437
2024 287
2025 1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Jun. 30, 2020</t>
        </is>
      </c>
    </row>
    <row r="3">
      <c r="A3" s="3" t="inlineStr">
        <is>
          <t>GOODWILL</t>
        </is>
      </c>
    </row>
    <row r="4">
      <c r="A4" s="4" t="inlineStr">
        <is>
          <t>Schedule of changes in the carrying amount of goodwill</t>
        </is>
      </c>
      <c r="B4" s="4" t="inlineStr">
        <is>
          <t>The changes in the carrying amount of goodwill are as follows:
Operating segment
Mechanical and electrical solutions Industrial automation Total
Balance as of July 1, 2019 $ 36,468 586 $ 37,054
Goodwill upon acquisition — 958 958
Goodwill impairment charge (35,767 ) — (35,767 )
Translation adjustment (701 ) (84 ) (785 )
Balance as of June 30, 2020 $ — 1,460 $ 1,4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VESTMENTS (Tables)</t>
        </is>
      </c>
      <c r="B1" s="2" t="inlineStr">
        <is>
          <t>12 Months Ended</t>
        </is>
      </c>
    </row>
    <row r="2">
      <c r="B2" s="2" t="inlineStr">
        <is>
          <t>Jun. 30, 2020</t>
        </is>
      </c>
    </row>
    <row r="3">
      <c r="A3" s="3" t="inlineStr">
        <is>
          <t>EQUITY INVESTMENTS</t>
        </is>
      </c>
    </row>
    <row r="4">
      <c r="A4" s="4" t="inlineStr">
        <is>
          <t>Schedule of long-term investments</t>
        </is>
      </c>
      <c r="B4" s="4" t="inlineStr">
        <is>
          <t xml:space="preserve">The following long-term investments were accounted for under the equity method as of June 30, 2019 and 2020 as indicated:
June 30, 2019 Interest Long-term Share of Advance Total
Equity method
Beijing Hollycon Medicine &amp; Technology Co., Ltd. 30.00 % $ 22,456 2,491 — 24,947
Beijing Hollysys Electric Motor Co., Ltd. 40.00 % 771 5,054 — 5,825
Beijing IPE Biotechnology Co., Ltd. 22.02 % 1,436 1,778 — 3,214
China Techenergy Co., Ltd. 40.00 % — 2,989 — 2,989
Ningbo Hollysys Intelligent Technologies Co., Ltd. 40.00 % 4,110 (2,118 ) — 1,992
Hunan 20.00 % 1,456 (268 ) — 1,188
Beijing AIRmaker Technology Co., Ltd. 20.00 % 146 (23 ) — 123
Southcon Development Sdn Bhd. 30.00 % 217 (109 ) — 108
Beijing Hollysys Machine Automation Co., Ltd. 30.00 % 437 (437 ) — —
Beijing Jing Yi Intelligent Technologies Innovation Center Co., Ltd. 46.00 % — — — —
$ 31,029 9,357 — 40,386
June 30, 2020 Interest Long-term Share of Disposal Advance Total
Equity method
Beijing Hollycon Medicine &amp; Technology Co., Ltd. 30.00 % $ 21,816 4,069 — — 25,885
Beijing Hollysys Electric Motor Co., Ltd. 40.00 % 749 5,263 — — 6,012
Beijing IPE Biotechnology Co., Ltd. 22.02 % 1,395 — (1,395 ) — —
China Techenergy Co., Ltd. 40.00 % — 7,919 — — 7,919
Ningbo Hollysys Intelligent Technologies Co., Ltd. 40.00 % 3,993 (3,993 ) — —
Hunan 19.00 % 1,415 (330 ) — — 1,085
Beijing AIRmaker Technology Co., Ltd. 20.00 % 141 (15 ) — — 126
Southcon Development Sdn Bhd. 30.00 % 211 (105 ) — — 106
Beijing Hollysys Machine Automation Co., Ltd. 30.00 % 424 (424 ) — — —
Beijing Jing Yi Intelligent Technologies Innovation Center Co., Ltd. 46.00 % — — — — —
$ 30,144 12,384 (1,395 ) — 41,1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Y LIABILITIES (Tables)</t>
        </is>
      </c>
      <c r="B1" s="2" t="inlineStr">
        <is>
          <t>12 Months Ended</t>
        </is>
      </c>
    </row>
    <row r="2">
      <c r="B2" s="2" t="inlineStr">
        <is>
          <t>Jun. 30, 2020</t>
        </is>
      </c>
    </row>
    <row r="3">
      <c r="A3" s="3" t="inlineStr">
        <is>
          <t>WARRANTY LIABILITIES</t>
        </is>
      </c>
    </row>
    <row r="4">
      <c r="A4" s="4" t="inlineStr">
        <is>
          <t>Schedule of Warranty Liability</t>
        </is>
      </c>
      <c r="B4" s="4" t="inlineStr">
        <is>
          <t>June 30,
2019 2020
Beginning balance $ 7,858 $ 12,116
Deconsolidation of a subsidiary (130 ) —
Expense accrued 7,538 2,309
Expense incurred (2,899 ) (4,027 )
Translation adjustment (251 ) (334 )
$ 12,116 $ 10,064
Less: Current portion of warranty liabilities (8,039 ) (6,604 )
Long-term $ 4,077 $ 3,4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LOANS (Tables)</t>
        </is>
      </c>
      <c r="B1" s="2" t="inlineStr">
        <is>
          <t>12 Months Ended</t>
        </is>
      </c>
    </row>
    <row r="2">
      <c r="B2" s="2" t="inlineStr">
        <is>
          <t>Jun. 30, 2020</t>
        </is>
      </c>
    </row>
    <row r="3">
      <c r="A3" s="3" t="inlineStr">
        <is>
          <t>LONG-TERM LOANS</t>
        </is>
      </c>
    </row>
    <row r="4">
      <c r="A4" s="4" t="inlineStr">
        <is>
          <t>Schedule Of Debt Instruments</t>
        </is>
      </c>
      <c r="B4" s="4" t="inlineStr">
        <is>
          <t xml:space="preserve">June 30,
2019 2020
MYR denominated loans (i) 947 842
SGD denominated loans (ii) 346 258
Convertible Bond (iii) 19,995 —
USD denominated loan (iv) — 15,000
$ 21,288 $ 16,100
Less: Current portion (20,310 ) (320 )
$ 978 $ 15,780
i. The MYR denominated loans are repayable in 3 to 75 installments with the last installment due in December 2041. For the years ended June 30, 2019 and 2020, the effective interest rates ranged from
ii. The SGD denominated loans are repayable in 10 to 31 installments with the last installment due on March 4, 2024. For the years ended June 30, 2019 and 2020, the effective interest rates ranged fro m
iii. Convertible Bond </t>
        </is>
      </c>
    </row>
    <row r="5">
      <c r="A5" s="4" t="inlineStr">
        <is>
          <t>Schedule of principal and interest payments for all outstanding long-term loans</t>
        </is>
      </c>
      <c r="B5" s="4" t="inlineStr">
        <is>
          <t>Scheduled principal and interest payments for all outstanding long-term loans as of June 30, 2020 are as follows :
Year ending June 30,
2021 $ 812
2022 15,748
2023 290
2024 205
2025 and onwards 259
$ 17,3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liabilities measured at fair value on a recurring basis</t>
        </is>
      </c>
      <c r="B4" s="4" t="inlineStr">
        <is>
          <t>Liabilities measured at fair value on a recurring basis as of June 30, 2019 is
June 30, 2019
Quoted prices Significant Significant
(Level 1) (Level 2) (Level 3) Total
Liabilities:
Derivative financial liability (i) $ — $ — $ 758 $ 758
Total liabilities measured at fair value on a recurring basis $ — $ — $ 758 $ 758
(i) The derivative financial liability represents the fair value of the non-conversion non-conversion non-conversion non-conversion non-conversion non-conversion non-conversion 2020
Fair value measurements as of June 30, 2020 using significant
(Level 3)
Non-conversion compensation feature related to the Convertible Bond
Balance as at June 30, 2019 $ 758
Settlement (758 )
Balance as of June 30, 2020 $ —</t>
        </is>
      </c>
    </row>
    <row r="5">
      <c r="A5" s="4" t="inlineStr">
        <is>
          <t>Schedule of assets measured at fair value on a nonrecurring basis</t>
        </is>
      </c>
      <c r="B5" s="4" t="inlineStr">
        <is>
          <t xml:space="preserve">Assets measured at fair value on a nonrecurring basis as of June 30, 2019 and 2020 are stated below:
June 30, 2019
Quoted prices in active markets for identical assets (Level 1) Significant other observable inputs Significant unobservable inputs (Level 3) Total
Assets:
Retained equity interest in a former subsidiary (Hollysys Intelligent) (i) — — 4,110 4,110
Goodwill related to Concord reporting unit (ii) — — — —
Total assets measured at fair value on a non-recurring $ — $ — $ 4,110 $ 4,110
(i) The retained equity interest in Hollysys Intelligent was measured at fair value using the discounted cash flow method which involves significant unobservable inputs such as terminal growth rate and discount rate (note 11).
(ii) As of June 30, 2019, the Company’s goodwill of nil was related to the acquisition of Concord Group. The Company engaged an independent third-party appraiser to assist with the valuation of the goodwill related to the Concord Group. The Company is ultimately responsible for the fair value of the goodwill recorded in the consolidated financial statements. For the purposes of step one of the goodwill impairment test, the Company adopted the income approach, in particular the discounted cash flow approach, to evaluate the fair value of the reporting unit. In applying the discounted cash flow approach, key assumptions include the amount and timing of future expected cash flows, terminal value growth rates and appropriate discount rates. For the purpose of step two of the goodwill impairment test, the Company has allocated the fair value of the reporting unit derived in step one to the assets and liabilities of the reporting unit, as if the reporting unit had been acquired in a business combination and the fair value of the reporting unit was the price paid to acquire the reporting unit. The Company adopted the multi-period excess earnings model to evaluate the fair value of the intangible assets of the reporting unit, which was then used to compute the implied fair value of the goodwill via a residual approach which was determined to be nil. As a result, the Company recorded a goodwill impairment charge of $11,623.
June 30, 2020
Quoted prices in markets for identical assets (Level 1) Significant Significant unobservable inputs (Level 3) Total
Assets:
Goodwill related to Bond reporting unit (i) — — — —
Total assets measured at fair value on a non-recurring $ — $ — $ — $ —
(i) As of June 30, 2020, the Company recorded a goodwill impairment charge of $35,767 and the goodwill related to the Bond Group reporting unit was impaired to nil. The Company performed the two-step quantitative goodwill impairment test with the assistance of an independent third-party appraiser and estimated the fair value of the reporting unit using a discounted cash flow approach. The Company is ultimately responsible for the fair value of the goodwill recorded in the consolidated financial statements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EXPENSES (Tables)</t>
        </is>
      </c>
      <c r="B1" s="2" t="inlineStr">
        <is>
          <t>12 Months Ended</t>
        </is>
      </c>
    </row>
    <row r="2">
      <c r="B2" s="2" t="inlineStr">
        <is>
          <t>Jun. 30, 2020</t>
        </is>
      </c>
    </row>
    <row r="3">
      <c r="A3" s="3" t="inlineStr">
        <is>
          <t>Share-based Compensation Arrangement by Share-based Payment Award [Line Items]</t>
        </is>
      </c>
    </row>
    <row r="4">
      <c r="A4" s="4" t="inlineStr">
        <is>
          <t>Schedule of summary of the restricted share activity</t>
        </is>
      </c>
      <c r="B4" s="4" t="inlineStr">
        <is>
          <t>A summary of the restricted share activity for the year ended June 30, 2020 is as follows:
Number of restricted shares Weighted average grant-date fair value
Un-vested 18,125 20.09
Granted 67,500 16.06
Vested 22,500 19.31
Un-vested 63,125 16.06</t>
        </is>
      </c>
    </row>
    <row r="5">
      <c r="A5" s="4" t="inlineStr">
        <is>
          <t>Performance Options 2015 [Member]</t>
        </is>
      </c>
    </row>
    <row r="6">
      <c r="A6" s="3" t="inlineStr">
        <is>
          <t>Share-based Compensation Arrangement by Share-based Payment Award [Line Items]</t>
        </is>
      </c>
    </row>
    <row r="7">
      <c r="A7" s="4" t="inlineStr">
        <is>
          <t>Schedule of Vesting</t>
        </is>
      </c>
      <c r="B7" s="4" t="inlineStr">
        <is>
          <t>The vesting schedule for such performance share options is as below:
EPS Threshold Number of vested Months after the grant date
24 months 36 months 48 months
Annual growth rate over 15% but below 20% 1,160,000 348,000 348,000 464,000
CAGR equals or over 20% but below 25% Additional 290,000 — — 290,000
CAGR equals 25% or above Additional 290,000 — — 290,000
Total 348,000 348,000 1,044,000</t>
        </is>
      </c>
    </row>
    <row r="8">
      <c r="A8" s="4" t="inlineStr">
        <is>
          <t>Schedule of performance option activity</t>
        </is>
      </c>
      <c r="B8" s="4" t="inlineStr">
        <is>
          <t>A summary of the 2015 performance option activity for the year ended June 30, 2020 is as shown below:
2015 Performance Options Number of shares Weighted average exercise price Weighted average remaining contractual life (years) Aggregate
Outstanding, vested and exercisable at June 30, 2019 306,000 21.75 0.87 —
Expired 306,000
Outstanding, vested and exercisable at June 30, 2020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un. 30, 2020</t>
        </is>
      </c>
      <c r="C2" s="2" t="inlineStr">
        <is>
          <t>Jun. 30, 2019</t>
        </is>
      </c>
      <c r="D2" s="2" t="inlineStr">
        <is>
          <t>Jun. 30, 2018</t>
        </is>
      </c>
    </row>
    <row r="3">
      <c r="A3" s="4" t="inlineStr">
        <is>
          <t>Other Income From Related Parties</t>
        </is>
      </c>
      <c r="B3" s="6" t="n">
        <v>3414</v>
      </c>
      <c r="C3" s="6" t="n">
        <v>2520</v>
      </c>
      <c r="D3" s="6" t="n">
        <v>731</v>
      </c>
    </row>
    <row r="4">
      <c r="A4" s="4" t="inlineStr">
        <is>
          <t>Research and Development Expense [Member]</t>
        </is>
      </c>
    </row>
    <row r="5">
      <c r="A5" s="4" t="inlineStr">
        <is>
          <t>Research and development expenses related parties</t>
        </is>
      </c>
      <c r="B5" s="5" t="n">
        <v>655</v>
      </c>
      <c r="C5" s="5" t="n">
        <v>0</v>
      </c>
      <c r="D5" s="5" t="n">
        <v>0</v>
      </c>
    </row>
    <row r="6">
      <c r="A6" s="4" t="inlineStr">
        <is>
          <t>Integrated Solution Contracts [Member]</t>
        </is>
      </c>
    </row>
    <row r="7">
      <c r="A7" s="4" t="inlineStr">
        <is>
          <t>Revenue from Related Parties</t>
        </is>
      </c>
      <c r="B7" s="5" t="n">
        <v>227</v>
      </c>
      <c r="C7" s="5" t="n">
        <v>1323</v>
      </c>
      <c r="D7" s="5" t="n">
        <v>996</v>
      </c>
    </row>
    <row r="8">
      <c r="A8" s="4" t="inlineStr">
        <is>
          <t>Cost of Revenue from Related Parties</t>
        </is>
      </c>
      <c r="B8" s="5" t="n">
        <v>1400</v>
      </c>
      <c r="C8" s="5" t="n">
        <v>0</v>
      </c>
      <c r="D8" s="5" t="n">
        <v>88</v>
      </c>
    </row>
    <row r="9">
      <c r="A9" s="4" t="inlineStr">
        <is>
          <t>Product [Member]</t>
        </is>
      </c>
    </row>
    <row r="10">
      <c r="A10" s="4" t="inlineStr">
        <is>
          <t>Revenue from Related Parties</t>
        </is>
      </c>
      <c r="B10" s="5" t="n">
        <v>3003</v>
      </c>
      <c r="C10" s="5" t="n">
        <v>10287</v>
      </c>
      <c r="D10" s="5" t="n">
        <v>10834</v>
      </c>
    </row>
    <row r="11">
      <c r="A11" s="4" t="inlineStr">
        <is>
          <t>Cost of Revenue from Related Parties</t>
        </is>
      </c>
      <c r="B11" s="6" t="n">
        <v>177</v>
      </c>
      <c r="C11" s="6" t="n">
        <v>706</v>
      </c>
      <c r="D11" s="6" t="n">
        <v>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Jun. 30, 2020</t>
        </is>
      </c>
    </row>
    <row r="3">
      <c r="A3" s="3" t="inlineStr">
        <is>
          <t>Income Tax Disclosure [Abstract]</t>
        </is>
      </c>
    </row>
    <row r="4">
      <c r="A4" s="4" t="inlineStr">
        <is>
          <t>Schedule of income (losses) before income tax</t>
        </is>
      </c>
      <c r="B4" s="4" t="inlineStr">
        <is>
          <t>The Company’s income (losses) before income taxes consists of:
Year ended June 30,
2018 2019 2020
PRC $ 127,301 $ 155,691 $ 140,539
Non-PRC 2,341 (11,968 ) (43,042 )
$ 129,642 $ 143,723 $ 97,497</t>
        </is>
      </c>
    </row>
    <row r="5">
      <c r="A5" s="4" t="inlineStr">
        <is>
          <t>Schedule of Income tax expense</t>
        </is>
      </c>
      <c r="B5" s="4" t="inlineStr">
        <is>
          <t>Income tax expense, most of which is incurred in the PRC, consists of:
Year ended June 30,
2018 2019 2020
Current income tax expense
PRC 17,268 22,206 10,369
Non-PRC 6,462 2,175 1,388
$ 23,730 $ 24,381 $ 11,757
Deferred income tax (benefit) expense
PRC (1,348 ) (5,722 ) 5,577
Non-PRC (177 ) (475 ) 837
$ (1,525 ) (6,197 ) 6,414
$ 22,205 $ 18,184 $ 18,171</t>
        </is>
      </c>
    </row>
    <row r="6">
      <c r="A6" s="4" t="inlineStr">
        <is>
          <t>Schedule of Reconciliation of the income tax expenses</t>
        </is>
      </c>
      <c r="B6" s="4" t="inlineStr">
        <is>
          <t>Reconciliation of the income tax expenses as computed by applying the PRC statutory tax rate of 25% to income before income taxes and the actual income tax expenses is as follows:
Year ended June 30,
2018 2019 2020
Income before income taxes $ 129,642 $ 143,723 $ 97,497
Expected income tax expense at statutory tax rate in the PRC 32,410 35,931 24,374
Effect of different tax rates in various jurisdictions (521 ) 1,781 3,997
Effect of preferential tax treatment (11,678 ) (13,444 ) (11,797 )
Effect of non-taxable (284 ) (1,500 ) (250 )
Effect of additional deductible research and development expenses (4,260 ) (5,833 ) (7,241 )
Effect of non-deductible 3,046 5,489 10,661
O income in previous years (4,801 ) (8,457 ) (6,118 )
Change in valuation allowance 2,359 1,399 3,746
Withholding tax on dividends 4,784 2,847 799
Others 1,150 (29 ) —
Total $ 22,205 $ 18,184 $ 18,171</t>
        </is>
      </c>
    </row>
    <row r="7">
      <c r="A7" s="4" t="inlineStr">
        <is>
          <t>Schedule of deferred tax assets/liabilities</t>
        </is>
      </c>
      <c r="B7" s="4" t="inlineStr">
        <is>
          <t>The breakdown of deferred tax assets/liabilities caused by the temporary difference is shown as below:
June 30,
2019 2020
Deferred tax assets
Allowance for doubtful accounts $ 8,805 $ 7,808
Deferred subsidies 1,916 2,484
Warranty liabilities 1,234 984
Inventory provision 655 687
Long-term assets 357 397
Provision for loss contracts 59 99
Net operating loss carry forward 12,846 13,824
Valuation allowance (11,428 ) (14,821 )
Others 385 325
Total deferred tax assets $ 14,829 $ 11,787
Deferred tax liabilities
Property, plant and equipment $ (13 ) $ (11 )
Costs and estimated earnings in excess of billings (365 ) (3,396 )
Share of net losses of equity investees (739 ) (668 )
PRC dividend withholding tax (5,825 ) (6,654 )
Intangible assets and other non-current (6,335 ) (6,089 )
Total deferred tax liabilities $ (13,277 ) $ (16,8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t>
        </is>
      </c>
      <c r="B1" s="2" t="inlineStr">
        <is>
          <t>12 Months Ended</t>
        </is>
      </c>
    </row>
    <row r="2">
      <c r="B2" s="2" t="inlineStr">
        <is>
          <t>Jun. 30, 2020</t>
        </is>
      </c>
    </row>
    <row r="3">
      <c r="A3" s="3" t="inlineStr">
        <is>
          <t>Lessee, Operating Lease, Description [Abstract]</t>
        </is>
      </c>
    </row>
    <row r="4">
      <c r="A4" s="4" t="inlineStr">
        <is>
          <t>Schedule of lease and non-lease components</t>
        </is>
      </c>
      <c r="B4" s="4" t="inlineStr">
        <is>
          <t>Fiscal year ended June 30, 2020
Operating lease costs 1,608
Short-term lease costs 537
Amortization of prepaid land leases 384
Total lease costs 2,529</t>
        </is>
      </c>
    </row>
    <row r="5">
      <c r="A5" s="4" t="inlineStr">
        <is>
          <t>Schedule of other information related to operating leases</t>
        </is>
      </c>
      <c r="B5" s="4" t="inlineStr">
        <is>
          <t xml:space="preserve">Fiscal year ended June 30, 2020
Other information
Cash paid for amounts included in the measurement of operating lease liabilities 2,460
ROU assets obtained in exchange for new operating lease liabilities 1,614
Weighted-average remaining lease term (in years):
Operating leases 2.25
Weighted-average discount rate:
Operating leases 3.76 % </t>
        </is>
      </c>
    </row>
    <row r="6">
      <c r="A6" s="4" t="inlineStr">
        <is>
          <t>Schedule of Future Minimum Rental Payments for Operating Leases</t>
        </is>
      </c>
      <c r="B6" s="4" t="inlineStr">
        <is>
          <t>Future minimum lease payments for operating leases as of June 30, 2020 are as follows:
As of June 30, 2020
2021 $ 3,038
2022 2,172
2023 1,023
2024 385
2025 and onwards —
Total minimum lease payments 6,618
Less: imputed interest 827
Total lease liability balance $ 5,791</t>
        </is>
      </c>
    </row>
    <row r="7">
      <c r="A7" s="4" t="inlineStr">
        <is>
          <t>Schedule of Operating Lease Payments</t>
        </is>
      </c>
      <c r="B7" s="4" t="inlineStr">
        <is>
          <t>Year ending June 30, Minimum lease payments
2021 $ 1,549
2022 1,595
2023 1,643
2024 278
2025 —
Total minimum lease payments to be received in the next five years $ 5,0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PER SHARE (Tables)</t>
        </is>
      </c>
      <c r="B1" s="2" t="inlineStr">
        <is>
          <t>12 Months Ended</t>
        </is>
      </c>
    </row>
    <row r="2">
      <c r="B2" s="2" t="inlineStr">
        <is>
          <t>Jun. 30, 2020</t>
        </is>
      </c>
    </row>
    <row r="3">
      <c r="A3" s="3" t="inlineStr">
        <is>
          <t>Earnings Per Share [Abstract]</t>
        </is>
      </c>
    </row>
    <row r="4">
      <c r="A4" s="4" t="inlineStr">
        <is>
          <t>Schedule of the computation of basic and diluted net income per share</t>
        </is>
      </c>
      <c r="B4" s="4" t="inlineStr">
        <is>
          <t xml:space="preserve">The following table sets forth the computation of basic and diluted net income per share attributable to the Company’s common shareholders for the years indicated:
Year ended June 30,
2018 2019 2020
Numerator:
Net income attributable to the Company as reported $ 107,161 $ 125,261 $ 79,396
Less: Earnings allocated to participating securities — — (83 )
Net income attributable to common stockholders - basic $ 107,161 $ 125,261 $ 79,313
Add:
Effect of Convertible Bond 264 562 93
Earnings allocated to participating securities — — 83
Less:
Earnings reallocated to participating securities considering potentially dilutive securities — — (83 )
Net income attributable to common stockholders – diluted $ 107,425 $ 125,823 $ 79,406
Denominator:
Weighted average ordinary shares outstanding used in computing basic income per share(i) 60,434,019 60,456,524 60,478,717
Effect of dilutive securities
Convertible Bond 788,800 796,200 130,525
Restricted shares 25,746 21,160 —
Weighted average ordinary shares outstanding used in computing diluted income per share 61,248,565 61,273,884 60,609,242
Income per share – basic $ 1.77 2.07 1.31
Income per share – diluted $ 1.75 2.05 1.31
(i) Vested and unissued restricted shares of 91,920, 114,425 and 15,000 shares are included in the computation of basic and diluted income per share for the years ended June 30, 2018, 2019 and 2020, respectively. The effect of share options has been excluded from the computation of diluted income per share for the year s and 2019 There were no outstanding share options for the year ended June 30, 20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Amount Due From Related Parties</t>
        </is>
      </c>
      <c r="B4" s="4" t="inlineStr">
        <is>
          <t>Due from related parties
June 30,
2019 2020
China Techenergy $ 28,048 $ 14,301
Ningbo Hollysys 7,973 6,142
Hollycon 124 961
Hunan LingXiang 40
Hollysys Machine 150 —
$ 36,295 $ 21,444</t>
        </is>
      </c>
    </row>
    <row r="5">
      <c r="A5" s="4" t="inlineStr">
        <is>
          <t>Schedule Of Amount Due To Related Parties</t>
        </is>
      </c>
      <c r="B5" s="4" t="inlineStr">
        <is>
          <t>Due to related parties
June 30,
2019 2020
China Techenergy $ 4,659 $ 2,967
Ningbo Hollysys 736 609
$ 5,395 $ 3,576</t>
        </is>
      </c>
    </row>
    <row r="6">
      <c r="A6" s="4" t="inlineStr">
        <is>
          <t>Schedule of Related Party Transactions</t>
        </is>
      </c>
      <c r="B6" s="4" t="inlineStr">
        <is>
          <t xml:space="preserve">Transactions with related parties Purchases of goods and services from:
Year ended June 30,
2018 2019 2020
Ningbo Hollysys (i) $ — $ 702 $ 1,838
Hollycon 16 4 —
Electric Motor 77 — —
$ 93 $ 706 $ 1,838
(i) The Company purchases products from Ningbo Hollysys used to provide an integrated automation and control system to its customer. Sales of goods and integrated solutions to:
Year ended June 30,
2018 2019 2020
China Techenergy (i) $ 11,519 $ 11,094 $ 1,711
Hollycon ( ii 225 44 1,302
Ningbo Hollysys (ii) — 472 179
HuNan Lin gXiang — — 38
Others 86 — —
$ 11,830 $ 11,610 $ 3,230
(i) The Company sells automation control systems to China Techenergy which is used for non-safety non-safety is
(ii) The Company sells products to Hollycon and Ningbo Hollysys , which incorporate the Company’s product with its automated systems to provide an integrated automation and control system to their customer s and Ningbo Hollysys are consolidated subsidiar ies Other income from:
Year ended June 30,
2018 2019 2020
Ningbo Hollysys (i) $ — $ 1,548 $ 2,214
Hollycon (ii) 731 972 880
China Techener gy 1,122
$ 731 $ 2,520 $ 4,216
(i) The Company entered into an operating lease agreement with Ningbo Hollysys to lease part of a amounting to $7,074 with an annual interest rate of 4.35%.
(ii) The Company entered into an operating lease agreement with Hollycon to lease part of building located in Beijing. The lease term was for one year and ended on May 31, 2020 and a renewed lease agreement was signed with a one year lease term of June 1, 2020 to May 31, 2021. Research and development:
Year ended June 30,
2018 2019 2020
Ningbo Hollysys (i) $ — $ — $ 655
(i) The Company purchases research and development services from Ningbo Hollysys for research and development projects in the field of intelligent manufacturing.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t>
        </is>
      </c>
    </row>
    <row r="4">
      <c r="A4" s="4" t="inlineStr">
        <is>
          <t>Schedule of purchase obligation</t>
        </is>
      </c>
      <c r="B4" s="4" t="inlineStr">
        <is>
          <t xml:space="preserve">Years ending June 30, Minimum payments
2021 $ 187,749
2022 17,150
2023 11,434
2024 5,717
2025 5,7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un. 30, 2020</t>
        </is>
      </c>
    </row>
    <row r="3">
      <c r="A3" s="3" t="inlineStr">
        <is>
          <t>Segment Reporting [Abstract]</t>
        </is>
      </c>
    </row>
    <row r="4">
      <c r="A4" s="4" t="inlineStr">
        <is>
          <t>Schedule of Reconciliation of revenue from segments to consolidated</t>
        </is>
      </c>
      <c r="B4" s="4" t="inlineStr">
        <is>
          <t>Summarized information by segments for the years ended June 30, 2018, 2019, and 2020 is as follows:
Year ended June 30, 2018
IA Rail M&amp;E Consolidated
Revenues from external customers
Integrated solutions contracts revenue $ 178,769 162,696 124,996 466,461
Product sales 35,387 4,846 — 40,233
Maintenance service revenue 9,547 21,390 334 31,271
Extended warranty service revenue 1,090 1,713 — 2,803
Total 224,793 190,645 125,330 540,768
Costs of revenue 135,633 90,574 108,681 334,888
Gross profit $ 89,160 100,071 16,649 205,880
Year ended June 30, 2019
IA Rail M&amp;E Consolidated
Revenues from external customers
Integrated solutions contracts revenue $ 191,668 148,365 127,338 467,371
Product sales 27,390 5,712 — 33,102
Maintenance service revenue 13,978 53,359 288 67,625
Extended warranty service revenue 762 1,481 — 2,243
Total 233,798 208,917 127,626 570,341
Costs of revenue 139,010 109,567 110,598 359,175
Gross profit $ 94,788 99,350 17,028 211,166
Year ended June 30, 2020
IA Rail M&amp;E Consolidated
Revenues from external customers
Integrated solutions contracts revenue $ 207,421 145,750 61,101 414,272
Product sales 15,504 4,640 — 20,144
Maintenance service revenue 15,985 49,140 916 66,041
Extended warranty service revenue 1,061 1,809 — 2,870
Total 239,971 201,339 62,017 503,327
Costs of revenue 154,298 107,382 51,079 312,759
Gross profit $ 85,673 93,957 10,938 190,568</t>
        </is>
      </c>
    </row>
    <row r="5">
      <c r="A5" s="4" t="inlineStr">
        <is>
          <t>Schedule of Revenues by geographical area</t>
        </is>
      </c>
      <c r="B5" s="4" t="inlineStr">
        <is>
          <t>The majority of the Company’s revenues and long-lived assets other than goodwill and intangible assets are derived from and located in the PRC. The following table sets forth the revenues by geographical area:
Year ended June 30,
2018 2019 2020
Revenues:
PRC $ 412,993 $ 438,832 $ 441,305
Non-PRC 127,775 131,509 62,022
$ 540,768 $ 570,341 $ 503,327</t>
        </is>
      </c>
    </row>
    <row r="6">
      <c r="A6" s="4" t="inlineStr">
        <is>
          <t>Schedule of long-lived assets other than goodwill and intangible assets by geographical area</t>
        </is>
      </c>
      <c r="B6" s="4" t="inlineStr">
        <is>
          <t>The following table sets forth the long-lived assets other than goodwill and intangible assets by geographical area:
June 30,
2019 2020
Long-lived assets other than goodwill and acquired intangible assets
PRC $ 125,781 $ 129,340
Non-PRC 11,986 11,938
$ 137,767 $ 141,27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Jun. 30, 2020</t>
        </is>
      </c>
    </row>
    <row r="3">
      <c r="A3" s="3" t="inlineStr">
        <is>
          <t>Condensed Financial Information Disclosure [Abstract]</t>
        </is>
      </c>
    </row>
    <row r="4">
      <c r="A4" s="4" t="inlineStr">
        <is>
          <t>Schedule of condensed balance sheet</t>
        </is>
      </c>
      <c r="B4" s="4" t="inlineStr">
        <is>
          <t>CONDENSED BALANCE SHEETS
June 30,
2019 2020
ASSETS
Current assets:
Cash and cash equivalents $ 48,349 $ 13,265
Time deposits with original maturities over three months — 11,318
Other receivables, net — 31
Amounts due from subsidiaries 57,703 53,503
Prepaid expenses 78 97
Total current assets 106,130 78,214
Investment in subsidiaries 986,155 1,046,725
Total assets $ 1,092,285 $ 1,124,939
LIABILITIES AND STOCKHOLDERS’ EQUITY
Current liabilities:
Current portion of long-term loans $ 19,995 $ —
Derivative financial liability 758 —
Amounts due to subsidiaries 126,146 140,456
Total liabilities 146,899 140,456
Equity:
Ordinary shares, par value $0.001 per share, 100,000,000 shares authorized; 60,342,099 shares issued and 60,537,099 shares issued and 60 61
Additional paid-in 223,634 224,043
Retained earnings 757,213 823,896
Accumulated other comprehensive loss (35,521 ) (63,517 )
Total equity 945,386 984,483
Total liabilities and equity $ 1,092,285 $ 1,124,939</t>
        </is>
      </c>
    </row>
    <row r="5">
      <c r="A5" s="4" t="inlineStr">
        <is>
          <t>Schedule of condensed statement of comprehensive income</t>
        </is>
      </c>
      <c r="B5" s="4" t="inlineStr">
        <is>
          <t>CONDENSED STATEMENTS OF COMPREHENSIVE INCOME
Year Ended June 30,
2018 2019 2020
General and administrative expenses $ 1,751 $ 1,511 $ 1,344
Loss from operations (1,751 ) (1,511 ) (1,344 )
Other expense, net — (346 ) —
Interest income — — 309
Interest expenses (748 ) (562 ) (90 )
Foreign exchange losses (97 ) (72 ) (1,043 )
Share of net income of subsidiaries $ 109,757 $ 127,752 $ 81,564
Income before income taxes 107,161 125,261 79,396
Income tax expenses — — —
Net income 107,161 125,261 79,396
Other comprehensive income, net of tax of nil
Translation adjustment 17,406 (31,341 ) (27,996 )
Comprehensive income $ 124,567 $ 93,920 $ 51,400</t>
        </is>
      </c>
    </row>
    <row r="6">
      <c r="A6" s="4" t="inlineStr">
        <is>
          <t>Schedule of condensed statement of cash flows</t>
        </is>
      </c>
      <c r="B6" s="4" t="inlineStr">
        <is>
          <t>CONDENSED STATEMENTS OF CASH FLOWS
Year ended June 30,
2018 2019 2020
Cash flows from operating activities:
Net income $ 107,161 $ 125,261 $ 79,396
Adjustments to reconcile net income to net cash used in operating activities:
Share of net income of subsidiaries (109,757 ) (127,752 ) (81,564 )
Share-based compensation expenses 1,207 238 410
Accretion of convertible bond 230 230 57
Fair value adjustments of a bifurcated derivative (75 ) 346 —
Change in operating assets and 14 (28 ) (142 )
Net cash used in operating activities $ (1,220 ) $ (1,705 ) $ (1,843 )
Cash flows from investing activities:
Collection of loans from subsidiaries 50,649 — —
Loans to subsidiaries (5,000 ) (4,200 ) (19,775 )
Investment in subsidiaries (15,707 ) — —
Net cash provided by (used in) investing activities $ 29,942 $ (4,200 ) $ (19,775 )
Cash flows from financing activities:
Repayment of convertible bond — — (20,753 )
Proceeds of loans from subsidiaries — 43,538 20,000
Payment of dividends (7,241 ) (10,862 ) (12,713 )
Repayment of loans from subsidiaries (13,006 ) — —
Net cash (used in) provided by financing activities $ (20,247 ) $ 32,676 $ (13,466 )
Net increase in cash and cash equivalents $ 8,475 $ 26,771 $ (35,084 )
Cash and cash equivalents, beginning of period 13,103 21,578 48,349
Cash and cash equivalents, end of period $ 21,578 $ 48,349 $ 13,26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BACKGROUND (Details) - USD ($) $ in Thousands</t>
        </is>
      </c>
      <c r="B1" s="2" t="inlineStr">
        <is>
          <t>12 Months Ended</t>
        </is>
      </c>
    </row>
    <row r="2">
      <c r="B2" s="2" t="inlineStr">
        <is>
          <t>Jun. 30, 2020</t>
        </is>
      </c>
      <c r="C2" s="2" t="inlineStr">
        <is>
          <t>Jun. 30, 2019</t>
        </is>
      </c>
      <c r="D2" s="2" t="inlineStr">
        <is>
          <t>Jun. 30, 2018</t>
        </is>
      </c>
    </row>
    <row r="3">
      <c r="A3" s="3" t="inlineStr">
        <is>
          <t>Equity Method Investment Summarized Financial Information [Line Items]</t>
        </is>
      </c>
    </row>
    <row r="4">
      <c r="A4" s="4" t="inlineStr">
        <is>
          <t>Current assets</t>
        </is>
      </c>
      <c r="B4" s="6" t="n">
        <v>1174494</v>
      </c>
      <c r="C4" s="6" t="n">
        <v>1109478</v>
      </c>
    </row>
    <row r="5">
      <c r="A5" s="4" t="inlineStr">
        <is>
          <t>Non-current assets</t>
        </is>
      </c>
      <c r="B5" s="5" t="n">
        <v>186341</v>
      </c>
      <c r="C5" s="5" t="n">
        <v>199939</v>
      </c>
    </row>
    <row r="6">
      <c r="A6" s="4" t="inlineStr">
        <is>
          <t>Total assets</t>
        </is>
      </c>
      <c r="B6" s="5" t="n">
        <v>1360835</v>
      </c>
      <c r="C6" s="5" t="n">
        <v>1309417</v>
      </c>
    </row>
    <row r="7">
      <c r="A7" s="4" t="inlineStr">
        <is>
          <t>Current liabilities</t>
        </is>
      </c>
      <c r="B7" s="5" t="n">
        <v>327302</v>
      </c>
      <c r="C7" s="5" t="n">
        <v>341499</v>
      </c>
    </row>
    <row r="8">
      <c r="A8" s="4" t="inlineStr">
        <is>
          <t>Total liabilities</t>
        </is>
      </c>
      <c r="B8" s="5" t="n">
        <v>371949</v>
      </c>
      <c r="C8" s="5" t="n">
        <v>362257</v>
      </c>
    </row>
    <row r="9">
      <c r="A9" s="4" t="inlineStr">
        <is>
          <t>Net revenue</t>
        </is>
      </c>
      <c r="B9" s="5" t="n">
        <v>503327</v>
      </c>
      <c r="C9" s="5" t="n">
        <v>570341</v>
      </c>
      <c r="D9" s="6" t="n">
        <v>540768</v>
      </c>
    </row>
    <row r="10">
      <c r="A10" s="4" t="inlineStr">
        <is>
          <t>Net profit</t>
        </is>
      </c>
      <c r="B10" s="5" t="n">
        <v>79326</v>
      </c>
      <c r="C10" s="5" t="n">
        <v>125539</v>
      </c>
      <c r="D10" s="5" t="n">
        <v>107437</v>
      </c>
    </row>
    <row r="11">
      <c r="A11" s="4" t="inlineStr">
        <is>
          <t>Net cash (used in) provided by operating activities</t>
        </is>
      </c>
      <c r="B11" s="5" t="n">
        <v>175124</v>
      </c>
      <c r="C11" s="5" t="n">
        <v>100521</v>
      </c>
      <c r="D11" s="5" t="n">
        <v>105719</v>
      </c>
    </row>
    <row r="12">
      <c r="A12" s="4" t="inlineStr">
        <is>
          <t>Net cash used in investing activities</t>
        </is>
      </c>
      <c r="B12" s="5" t="n">
        <v>-187580</v>
      </c>
      <c r="C12" s="5" t="n">
        <v>-9888</v>
      </c>
      <c r="D12" s="5" t="n">
        <v>-49748</v>
      </c>
    </row>
    <row r="13">
      <c r="A13" s="4" t="inlineStr">
        <is>
          <t>Net cash provided by financing activities</t>
        </is>
      </c>
      <c r="B13" s="5" t="n">
        <v>-18213</v>
      </c>
      <c r="C13" s="5" t="n">
        <v>-10155</v>
      </c>
      <c r="D13" s="6" t="n">
        <v>-12197</v>
      </c>
    </row>
    <row r="14">
      <c r="A14" s="4" t="inlineStr">
        <is>
          <t>Variable Interest Entity (VIE) or Potential VIE, Information Unavailability [Member]</t>
        </is>
      </c>
    </row>
    <row r="15">
      <c r="A15" s="3" t="inlineStr">
        <is>
          <t>Equity Method Investment Summarized Financial Information [Line Items]</t>
        </is>
      </c>
    </row>
    <row r="16">
      <c r="A16" s="4" t="inlineStr">
        <is>
          <t>Current assets</t>
        </is>
      </c>
      <c r="B16" s="5" t="n">
        <v>9708</v>
      </c>
      <c r="C16" s="5" t="n">
        <v>23946</v>
      </c>
    </row>
    <row r="17">
      <c r="A17" s="4" t="inlineStr">
        <is>
          <t>Non-current assets</t>
        </is>
      </c>
      <c r="B17" s="5" t="n">
        <v>183</v>
      </c>
      <c r="C17" s="5" t="n">
        <v>167</v>
      </c>
    </row>
    <row r="18">
      <c r="A18" s="4" t="inlineStr">
        <is>
          <t>Total assets</t>
        </is>
      </c>
      <c r="B18" s="5" t="n">
        <v>9891</v>
      </c>
      <c r="C18" s="5" t="n">
        <v>24113</v>
      </c>
    </row>
    <row r="19">
      <c r="A19" s="4" t="inlineStr">
        <is>
          <t>Current liabilities</t>
        </is>
      </c>
      <c r="B19" s="5" t="n">
        <v>6919</v>
      </c>
      <c r="C19" s="5" t="n">
        <v>17776</v>
      </c>
    </row>
    <row r="20">
      <c r="A20" s="4" t="inlineStr">
        <is>
          <t>Total liabilities</t>
        </is>
      </c>
      <c r="B20" s="5" t="n">
        <v>6919</v>
      </c>
      <c r="C20" s="5" t="n">
        <v>17776</v>
      </c>
    </row>
    <row r="21">
      <c r="A21" s="4" t="inlineStr">
        <is>
          <t>Net revenue</t>
        </is>
      </c>
      <c r="B21" s="5" t="n">
        <v>981</v>
      </c>
      <c r="C21" s="5" t="n">
        <v>32751</v>
      </c>
    </row>
    <row r="22">
      <c r="A22" s="4" t="inlineStr">
        <is>
          <t>Cost of revenue</t>
        </is>
      </c>
      <c r="B22" s="5" t="n">
        <v>-2147</v>
      </c>
      <c r="C22" s="5" t="n">
        <v>25527</v>
      </c>
    </row>
    <row r="23">
      <c r="A23" s="4" t="inlineStr">
        <is>
          <t>Net profit</t>
        </is>
      </c>
      <c r="B23" s="5" t="n">
        <v>3128</v>
      </c>
      <c r="C23" s="5" t="n">
        <v>5521</v>
      </c>
    </row>
    <row r="24">
      <c r="A24" s="4" t="inlineStr">
        <is>
          <t>Net cash (used in) provided by operating activities</t>
        </is>
      </c>
      <c r="B24" s="5" t="n">
        <v>1120</v>
      </c>
      <c r="C24" s="5" t="n">
        <v>-4829</v>
      </c>
    </row>
    <row r="25">
      <c r="A25" s="4" t="inlineStr">
        <is>
          <t>Net cash used in investing activities</t>
        </is>
      </c>
      <c r="B25" s="5" t="n">
        <v>0</v>
      </c>
      <c r="C25" s="5" t="n">
        <v>0</v>
      </c>
    </row>
    <row r="26">
      <c r="A26" s="4" t="inlineStr">
        <is>
          <t>Net cash provided by financing activities</t>
        </is>
      </c>
      <c r="B26" s="6" t="n">
        <v>0</v>
      </c>
      <c r="C26"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BUSINESS BACKGROUND - Additional Information (Details) - USD ($) $ in Thousands</t>
        </is>
      </c>
      <c r="B1" s="2" t="inlineStr">
        <is>
          <t>12 Months Ended</t>
        </is>
      </c>
    </row>
    <row r="2">
      <c r="B2" s="2" t="inlineStr">
        <is>
          <t>Jun. 30, 2020</t>
        </is>
      </c>
      <c r="C2" s="2" t="inlineStr">
        <is>
          <t>Jun. 30, 2019</t>
        </is>
      </c>
      <c r="D2" s="2" t="inlineStr">
        <is>
          <t>Jul. 31, 2017</t>
        </is>
      </c>
    </row>
    <row r="3">
      <c r="A3" s="3" t="inlineStr">
        <is>
          <t>Collaborative Arrangements and Non-collaborative Arrangement Transactions [Line Items]</t>
        </is>
      </c>
    </row>
    <row r="4">
      <c r="A4" s="4" t="inlineStr">
        <is>
          <t>Business Acquisition, Equity Interest Issued or Issuable, Description</t>
        </is>
      </c>
      <c r="B4" s="4" t="inlineStr">
        <is>
          <t>In November 2015, CECL was established in Doha, Qatar, by CCPL, a wholly-owned subsidiary of the Company incorporated under the laws of Singapore, and a Qatar citizen as a nominee shareholder, with 49% and 51% of equity interest in CECL, respectively.</t>
        </is>
      </c>
    </row>
    <row r="5">
      <c r="A5" s="4" t="inlineStr">
        <is>
          <t>Percentage Of Variable ReturnsLoss attributable to CCPL</t>
        </is>
      </c>
      <c r="B5" s="4" t="inlineStr">
        <is>
          <t>95.00%</t>
        </is>
      </c>
    </row>
    <row r="6">
      <c r="A6" s="4" t="inlineStr">
        <is>
          <t>Subsidiaries [Member]</t>
        </is>
      </c>
    </row>
    <row r="7">
      <c r="A7" s="3" t="inlineStr">
        <is>
          <t>Collaborative Arrangements and Non-collaborative Arrangement Transactions [Line Items]</t>
        </is>
      </c>
    </row>
    <row r="8">
      <c r="A8" s="4" t="inlineStr">
        <is>
          <t>Due to Affiliate, Current</t>
        </is>
      </c>
      <c r="B8" s="6" t="n">
        <v>267</v>
      </c>
      <c r="C8" s="6" t="n">
        <v>0</v>
      </c>
    </row>
    <row r="9">
      <c r="A9" s="4" t="inlineStr">
        <is>
          <t>Due from Affiliate, Current</t>
        </is>
      </c>
      <c r="B9" s="6" t="n">
        <v>7385</v>
      </c>
      <c r="C9" s="6" t="n">
        <v>3506</v>
      </c>
    </row>
    <row r="10">
      <c r="A10" s="4" t="inlineStr">
        <is>
          <t>Bond M E Sdn Bhd [Member]</t>
        </is>
      </c>
    </row>
    <row r="11">
      <c r="A11" s="3" t="inlineStr">
        <is>
          <t>Collaborative Arrangements and Non-collaborative Arrangement Transactions [Line Items]</t>
        </is>
      </c>
    </row>
    <row r="12">
      <c r="A12" s="4" t="inlineStr">
        <is>
          <t>Noncontrolling Interest, Ownership Percentage by Parent</t>
        </is>
      </c>
      <c r="D12" s="4" t="inlineStr">
        <is>
          <t>100.00%</t>
        </is>
      </c>
    </row>
    <row r="13">
      <c r="A13" s="4" t="inlineStr">
        <is>
          <t>Bond Corporation Pte Ltd [Member] | Bond M E Sdn Bhd [Member]</t>
        </is>
      </c>
    </row>
    <row r="14">
      <c r="A14" s="3" t="inlineStr">
        <is>
          <t>Collaborative Arrangements and Non-collaborative Arrangement Transactions [Line Items]</t>
        </is>
      </c>
    </row>
    <row r="15">
      <c r="A15" s="4" t="inlineStr">
        <is>
          <t>Equity Method Investment, Ownership Percentage</t>
        </is>
      </c>
      <c r="D15" s="4" t="inlineStr">
        <is>
          <t>49.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Details)</t>
        </is>
      </c>
      <c r="B1" s="2" t="inlineStr">
        <is>
          <t>12 Months Ended</t>
        </is>
      </c>
    </row>
    <row r="2">
      <c r="B2" s="2" t="inlineStr">
        <is>
          <t>Jun. 30, 2020</t>
        </is>
      </c>
    </row>
    <row r="3">
      <c r="A3" s="4" t="inlineStr">
        <is>
          <t>Buildings [Member] | Minimum [Member]</t>
        </is>
      </c>
    </row>
    <row r="4">
      <c r="A4" s="3" t="inlineStr">
        <is>
          <t>Property, Plant and Equipment [Line Items]</t>
        </is>
      </c>
    </row>
    <row r="5">
      <c r="A5" s="4" t="inlineStr">
        <is>
          <t>Property, Plant and Equipment, Useful Life</t>
        </is>
      </c>
      <c r="B5" s="4" t="inlineStr">
        <is>
          <t>30 years</t>
        </is>
      </c>
    </row>
    <row r="6">
      <c r="A6" s="4" t="inlineStr">
        <is>
          <t>Buildings [Member] | Maximum [Member]</t>
        </is>
      </c>
    </row>
    <row r="7">
      <c r="A7" s="3" t="inlineStr">
        <is>
          <t>Property, Plant and Equipment [Line Items]</t>
        </is>
      </c>
    </row>
    <row r="8">
      <c r="A8" s="4" t="inlineStr">
        <is>
          <t>Property, Plant and Equipment, Useful Life</t>
        </is>
      </c>
      <c r="B8" s="4" t="inlineStr">
        <is>
          <t>50 years</t>
        </is>
      </c>
    </row>
    <row r="9">
      <c r="A9" s="4" t="inlineStr">
        <is>
          <t>Machinery [Member] | Minimum [Member]</t>
        </is>
      </c>
    </row>
    <row r="10">
      <c r="A10" s="3" t="inlineStr">
        <is>
          <t>Property, Plant and Equipment [Line Items]</t>
        </is>
      </c>
    </row>
    <row r="11">
      <c r="A11" s="4" t="inlineStr">
        <is>
          <t>Property, Plant and Equipment, Useful Life</t>
        </is>
      </c>
      <c r="B11" s="4" t="inlineStr">
        <is>
          <t>5 years</t>
        </is>
      </c>
    </row>
    <row r="12">
      <c r="A12" s="4" t="inlineStr">
        <is>
          <t>Machinery [Member] | Maximum [Member]</t>
        </is>
      </c>
    </row>
    <row r="13">
      <c r="A13" s="3" t="inlineStr">
        <is>
          <t>Property, Plant and Equipment [Line Items]</t>
        </is>
      </c>
    </row>
    <row r="14">
      <c r="A14" s="4" t="inlineStr">
        <is>
          <t>Property, Plant and Equipment, Useful Life</t>
        </is>
      </c>
      <c r="B14" s="4" t="inlineStr">
        <is>
          <t>10 years</t>
        </is>
      </c>
    </row>
    <row r="15">
      <c r="A15" s="4" t="inlineStr">
        <is>
          <t>Computer Software, Intangible Asset [Member] | Minimum [Member]</t>
        </is>
      </c>
    </row>
    <row r="16">
      <c r="A16" s="3" t="inlineStr">
        <is>
          <t>Property, Plant and Equipment [Line Items]</t>
        </is>
      </c>
    </row>
    <row r="17">
      <c r="A17" s="4" t="inlineStr">
        <is>
          <t>Property, Plant and Equipment, Useful Life</t>
        </is>
      </c>
      <c r="B17" s="4" t="inlineStr">
        <is>
          <t>3 years</t>
        </is>
      </c>
    </row>
    <row r="18">
      <c r="A18" s="4" t="inlineStr">
        <is>
          <t>Computer Software, Intangible Asset [Member] | Maximum [Member]</t>
        </is>
      </c>
    </row>
    <row r="19">
      <c r="A19" s="3" t="inlineStr">
        <is>
          <t>Property, Plant and Equipment [Line Items]</t>
        </is>
      </c>
    </row>
    <row r="20">
      <c r="A20" s="4" t="inlineStr">
        <is>
          <t>Property, Plant and Equipment, Useful Life</t>
        </is>
      </c>
      <c r="B20" s="4" t="inlineStr">
        <is>
          <t>10 years</t>
        </is>
      </c>
    </row>
    <row r="21">
      <c r="A21" s="4" t="inlineStr">
        <is>
          <t>Vehicles [Member] | Minimum [Member]</t>
        </is>
      </c>
    </row>
    <row r="22">
      <c r="A22" s="3" t="inlineStr">
        <is>
          <t>Property, Plant and Equipment [Line Items]</t>
        </is>
      </c>
    </row>
    <row r="23">
      <c r="A23" s="4" t="inlineStr">
        <is>
          <t>Property, Plant and Equipment, Useful Life</t>
        </is>
      </c>
      <c r="B23" s="4" t="inlineStr">
        <is>
          <t>5 years</t>
        </is>
      </c>
    </row>
    <row r="24">
      <c r="A24" s="4" t="inlineStr">
        <is>
          <t>Vehicles [Member] | Maximum [Member]</t>
        </is>
      </c>
    </row>
    <row r="25">
      <c r="A25" s="3" t="inlineStr">
        <is>
          <t>Property, Plant and Equipment [Line Items]</t>
        </is>
      </c>
    </row>
    <row r="26">
      <c r="A26" s="4" t="inlineStr">
        <is>
          <t>Property, Plant and Equipment, Useful Life</t>
        </is>
      </c>
      <c r="B26" s="4" t="inlineStr">
        <is>
          <t>10 years</t>
        </is>
      </c>
    </row>
    <row r="27">
      <c r="A27" s="4" t="inlineStr">
        <is>
          <t>Electronic and Other Equipment [Member] | Minimum [Member]</t>
        </is>
      </c>
    </row>
    <row r="28">
      <c r="A28" s="3" t="inlineStr">
        <is>
          <t>Property, Plant and Equipment [Line Items]</t>
        </is>
      </c>
    </row>
    <row r="29">
      <c r="A29" s="4" t="inlineStr">
        <is>
          <t>Property, Plant and Equipment, Useful Life</t>
        </is>
      </c>
      <c r="B29" s="4" t="inlineStr">
        <is>
          <t>3 years</t>
        </is>
      </c>
    </row>
    <row r="30">
      <c r="A30" s="4" t="inlineStr">
        <is>
          <t>Electronic and Other Equipment [Member] | Maximum [Member]</t>
        </is>
      </c>
    </row>
    <row r="31">
      <c r="A31" s="3" t="inlineStr">
        <is>
          <t>Property, Plant and Equipment [Line Items]</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6" t="n">
        <v>79326</v>
      </c>
      <c r="C4" s="6" t="n">
        <v>125539</v>
      </c>
      <c r="D4" s="6" t="n">
        <v>107437</v>
      </c>
    </row>
    <row r="5">
      <c r="A5" s="3" t="inlineStr">
        <is>
          <t>Adjustments to reconcile net income to net cash provided by operating activities:</t>
        </is>
      </c>
    </row>
    <row r="6">
      <c r="A6" s="4" t="inlineStr">
        <is>
          <t>Depreciation of property, plant and equipment</t>
        </is>
      </c>
      <c r="B6" s="5" t="n">
        <v>8483</v>
      </c>
      <c r="C6" s="5" t="n">
        <v>7879</v>
      </c>
      <c r="D6" s="5" t="n">
        <v>8217</v>
      </c>
    </row>
    <row r="7">
      <c r="A7" s="4" t="inlineStr">
        <is>
          <t>Amortization of prepaid land leases</t>
        </is>
      </c>
      <c r="B7" s="5" t="n">
        <v>384</v>
      </c>
      <c r="C7" s="5" t="n">
        <v>264</v>
      </c>
      <c r="D7" s="5" t="n">
        <v>270</v>
      </c>
    </row>
    <row r="8">
      <c r="A8" s="4" t="inlineStr">
        <is>
          <t>Amortization of intangible assets</t>
        </is>
      </c>
      <c r="B8" s="5" t="n">
        <v>300</v>
      </c>
      <c r="C8" s="5" t="n">
        <v>311</v>
      </c>
      <c r="D8" s="5" t="n">
        <v>801</v>
      </c>
    </row>
    <row r="9">
      <c r="A9" s="4" t="inlineStr">
        <is>
          <t>Allowance for doubtful accounts</t>
        </is>
      </c>
      <c r="B9" s="5" t="n">
        <v>690</v>
      </c>
      <c r="C9" s="5" t="n">
        <v>2119</v>
      </c>
      <c r="D9" s="5" t="n">
        <v>8033</v>
      </c>
    </row>
    <row r="10">
      <c r="A10" s="4" t="inlineStr">
        <is>
          <t>(Gain) loss on disposal of long-lived assets</t>
        </is>
      </c>
      <c r="B10" s="5" t="n">
        <v>-67</v>
      </c>
      <c r="C10" s="5" t="n">
        <v>13</v>
      </c>
      <c r="D10" s="5" t="n">
        <v>-2053</v>
      </c>
    </row>
    <row r="11">
      <c r="A11" s="4" t="inlineStr">
        <is>
          <t>Impairment loss on property, plant and equipment</t>
        </is>
      </c>
      <c r="B11" s="5" t="n">
        <v>17</v>
      </c>
    </row>
    <row r="12">
      <c r="A12" s="4" t="inlineStr">
        <is>
          <t>Goodwill impairment charge</t>
        </is>
      </c>
      <c r="B12" s="5" t="n">
        <v>35767</v>
      </c>
      <c r="C12" s="5" t="n">
        <v>11623</v>
      </c>
    </row>
    <row r="13">
      <c r="A13" s="4" t="inlineStr">
        <is>
          <t>Share of net loss (income) of equity investees</t>
        </is>
      </c>
      <c r="B13" s="5" t="n">
        <v>-3131</v>
      </c>
      <c r="C13" s="5" t="n">
        <v>-404</v>
      </c>
      <c r="D13" s="5" t="n">
        <v>1571</v>
      </c>
    </row>
    <row r="14">
      <c r="A14" s="4" t="inlineStr">
        <is>
          <t>Dividends received from an equity investee</t>
        </is>
      </c>
      <c r="C14" s="5" t="n">
        <v>3865</v>
      </c>
    </row>
    <row r="15">
      <c r="A15" s="4" t="inlineStr">
        <is>
          <t>Gains on deconsolidation of subsidiaries where the Company retains an equity interest</t>
        </is>
      </c>
      <c r="C15" s="5" t="n">
        <v>-5768</v>
      </c>
    </row>
    <row r="16">
      <c r="A16" s="4" t="inlineStr">
        <is>
          <t>Gains on disposal of an investment of an equity investee</t>
        </is>
      </c>
      <c r="B16" s="5" t="n">
        <v>-5763</v>
      </c>
    </row>
    <row r="17">
      <c r="A17" s="4" t="inlineStr">
        <is>
          <t>Share-based compensation expenses</t>
        </is>
      </c>
      <c r="B17" s="5" t="n">
        <v>410</v>
      </c>
      <c r="C17" s="5" t="n">
        <v>238</v>
      </c>
      <c r="D17" s="5" t="n">
        <v>1207</v>
      </c>
    </row>
    <row r="18">
      <c r="A18" s="4" t="inlineStr">
        <is>
          <t>Deferred income tax (benefit) expenses</t>
        </is>
      </c>
      <c r="B18" s="5" t="n">
        <v>6414</v>
      </c>
      <c r="C18" s="5" t="n">
        <v>-6197</v>
      </c>
      <c r="D18" s="5" t="n">
        <v>-1525</v>
      </c>
    </row>
    <row r="19">
      <c r="A19" s="4" t="inlineStr">
        <is>
          <t>Accretion of convertible bond</t>
        </is>
      </c>
      <c r="B19" s="5" t="n">
        <v>57</v>
      </c>
      <c r="C19" s="5" t="n">
        <v>230</v>
      </c>
      <c r="D19" s="5" t="n">
        <v>230</v>
      </c>
    </row>
    <row r="20">
      <c r="A20" s="4" t="inlineStr">
        <is>
          <t>Fair value adjustments of a bifurcated derivative</t>
        </is>
      </c>
      <c r="C20" s="5" t="n">
        <v>346</v>
      </c>
      <c r="D20" s="5" t="n">
        <v>-75</v>
      </c>
    </row>
    <row r="21">
      <c r="A21" s="3" t="inlineStr">
        <is>
          <t>Changes in operating assets and liabilities:</t>
        </is>
      </c>
    </row>
    <row r="22">
      <c r="A22" s="4" t="inlineStr">
        <is>
          <t>Accounts receivable and retention</t>
        </is>
      </c>
      <c r="B22" s="5" t="n">
        <v>30894</v>
      </c>
      <c r="C22" s="5" t="n">
        <v>-33782</v>
      </c>
      <c r="D22" s="5" t="n">
        <v>-28283</v>
      </c>
    </row>
    <row r="23">
      <c r="A23" s="4" t="inlineStr">
        <is>
          <t>Costs and estimated earnings in excess of billings</t>
        </is>
      </c>
      <c r="B23" s="5" t="n">
        <v>3186</v>
      </c>
      <c r="C23" s="5" t="n">
        <v>-2757</v>
      </c>
      <c r="D23" s="5" t="n">
        <v>1817</v>
      </c>
    </row>
    <row r="24">
      <c r="A24" s="4" t="inlineStr">
        <is>
          <t>Inventories</t>
        </is>
      </c>
      <c r="B24" s="5" t="n">
        <v>-6474</v>
      </c>
      <c r="C24" s="5" t="n">
        <v>-3773</v>
      </c>
      <c r="D24" s="5" t="n">
        <v>-11429</v>
      </c>
    </row>
    <row r="25">
      <c r="A25" s="4" t="inlineStr">
        <is>
          <t>Advances to suppliers</t>
        </is>
      </c>
      <c r="B25" s="5" t="n">
        <v>-4745</v>
      </c>
      <c r="C25" s="5" t="n">
        <v>-5357</v>
      </c>
      <c r="D25" s="5" t="n">
        <v>232</v>
      </c>
    </row>
    <row r="26">
      <c r="A26" s="4" t="inlineStr">
        <is>
          <t>Other receivables</t>
        </is>
      </c>
      <c r="B26" s="5" t="n">
        <v>-1897</v>
      </c>
      <c r="C26" s="5" t="n">
        <v>2647</v>
      </c>
      <c r="D26" s="5" t="n">
        <v>-9973</v>
      </c>
    </row>
    <row r="27">
      <c r="A27" s="4" t="inlineStr">
        <is>
          <t>Prepaid expenses</t>
        </is>
      </c>
      <c r="B27" s="5" t="n">
        <v>-19</v>
      </c>
      <c r="C27" s="5" t="n">
        <v>62</v>
      </c>
      <c r="D27" s="5" t="n">
        <v>-84</v>
      </c>
    </row>
    <row r="28">
      <c r="A28" s="4" t="inlineStr">
        <is>
          <t>Due from related parties</t>
        </is>
      </c>
      <c r="B28" s="5" t="n">
        <v>11988</v>
      </c>
      <c r="C28" s="5" t="n">
        <v>6600</v>
      </c>
      <c r="D28" s="5" t="n">
        <v>1286</v>
      </c>
    </row>
    <row r="29">
      <c r="A29" s="4" t="inlineStr">
        <is>
          <t>Accounts payable</t>
        </is>
      </c>
      <c r="B29" s="5" t="n">
        <v>15010</v>
      </c>
      <c r="C29" s="5" t="n">
        <v>-14027</v>
      </c>
      <c r="D29" s="5" t="n">
        <v>4113</v>
      </c>
    </row>
    <row r="30">
      <c r="A30" s="4" t="inlineStr">
        <is>
          <t>Deferred revenue</t>
        </is>
      </c>
      <c r="B30" s="5" t="n">
        <v>1825</v>
      </c>
      <c r="C30" s="5" t="n">
        <v>10836</v>
      </c>
      <c r="D30" s="5" t="n">
        <v>28150</v>
      </c>
    </row>
    <row r="31">
      <c r="A31" s="4" t="inlineStr">
        <is>
          <t>Accruals and other payable</t>
        </is>
      </c>
      <c r="B31" s="5" t="n">
        <v>-1663</v>
      </c>
      <c r="C31" s="5" t="n">
        <v>11488</v>
      </c>
      <c r="D31" s="5" t="n">
        <v>-3163</v>
      </c>
    </row>
    <row r="32">
      <c r="A32" s="4" t="inlineStr">
        <is>
          <t>Due to related parties</t>
        </is>
      </c>
      <c r="B32" s="5" t="n">
        <v>-1819</v>
      </c>
      <c r="C32" s="5" t="n">
        <v>-1494</v>
      </c>
      <c r="D32" s="5" t="n">
        <v>3023</v>
      </c>
    </row>
    <row r="33">
      <c r="A33" s="4" t="inlineStr">
        <is>
          <t>Income tax payable</t>
        </is>
      </c>
      <c r="B33" s="5" t="n">
        <v>3335</v>
      </c>
      <c r="C33" s="5" t="n">
        <v>1740</v>
      </c>
      <c r="D33" s="5" t="n">
        <v>-1124</v>
      </c>
    </row>
    <row r="34">
      <c r="A34" s="4" t="inlineStr">
        <is>
          <t>Other tax payables</t>
        </is>
      </c>
      <c r="B34" s="5" t="n">
        <v>2616</v>
      </c>
      <c r="C34" s="5" t="n">
        <v>-11720</v>
      </c>
      <c r="D34" s="5" t="n">
        <v>-2959</v>
      </c>
    </row>
    <row r="35">
      <c r="A35" s="4" t="inlineStr">
        <is>
          <t>Net cash provided by operating activities</t>
        </is>
      </c>
      <c r="B35" s="5" t="n">
        <v>175124</v>
      </c>
      <c r="C35" s="5" t="n">
        <v>100521</v>
      </c>
      <c r="D35" s="5" t="n">
        <v>105719</v>
      </c>
    </row>
    <row r="36">
      <c r="A36" s="3" t="inlineStr">
        <is>
          <t>Cash flows from investing activities:</t>
        </is>
      </c>
    </row>
    <row r="37">
      <c r="A37" s="4" t="inlineStr">
        <is>
          <t>Time deposits placed with banks</t>
        </is>
      </c>
      <c r="B37" s="5" t="n">
        <v>-426846</v>
      </c>
      <c r="C37" s="5" t="n">
        <v>-256328</v>
      </c>
      <c r="D37" s="5" t="n">
        <v>-179194</v>
      </c>
    </row>
    <row r="38">
      <c r="A38" s="4" t="inlineStr">
        <is>
          <t>Maturity of time deposits</t>
        </is>
      </c>
      <c r="B38" s="5" t="n">
        <v>242174</v>
      </c>
      <c r="C38" s="5" t="n">
        <v>245880</v>
      </c>
      <c r="D38" s="5" t="n">
        <v>137839</v>
      </c>
    </row>
    <row r="39">
      <c r="A39" s="4" t="inlineStr">
        <is>
          <t>Purchases of property, plant and equipment</t>
        </is>
      </c>
      <c r="B39" s="5" t="n">
        <v>-8098</v>
      </c>
      <c r="C39" s="5" t="n">
        <v>-3488</v>
      </c>
      <c r="D39" s="5" t="n">
        <v>-2304</v>
      </c>
    </row>
    <row r="40">
      <c r="A40" s="4" t="inlineStr">
        <is>
          <t>Prepayments for land lease</t>
        </is>
      </c>
      <c r="C40" s="5" t="n">
        <v>-7099</v>
      </c>
    </row>
    <row r="41">
      <c r="A41" s="4" t="inlineStr">
        <is>
          <t>Proceeds from disposal of property, plant and equipment</t>
        </is>
      </c>
      <c r="B41" s="5" t="n">
        <v>983</v>
      </c>
      <c r="C41" s="5" t="n">
        <v>301</v>
      </c>
      <c r="D41" s="5" t="n">
        <v>376</v>
      </c>
    </row>
    <row r="42">
      <c r="A42" s="4" t="inlineStr">
        <is>
          <t>Investments made in equity investees</t>
        </is>
      </c>
      <c r="D42" s="5" t="n">
        <v>-5882</v>
      </c>
    </row>
    <row r="43">
      <c r="A43" s="4" t="inlineStr">
        <is>
          <t>Dividends received in excess of cumulative equity in earnings from an equity investee</t>
        </is>
      </c>
      <c r="C43" s="5" t="n">
        <v>8920</v>
      </c>
    </row>
    <row r="44">
      <c r="A44" s="4" t="inlineStr">
        <is>
          <t>Deconsolidation of subsidiary, ,net of cash disposed</t>
        </is>
      </c>
      <c r="C44" s="5" t="n">
        <v>-1878</v>
      </c>
    </row>
    <row r="45">
      <c r="A45" s="4" t="inlineStr">
        <is>
          <t>Acquisition of a subsidiary, net of cash acquired</t>
        </is>
      </c>
      <c r="B45" s="5" t="n">
        <v>-251</v>
      </c>
      <c r="D45" s="5" t="n">
        <v>-583</v>
      </c>
    </row>
    <row r="46">
      <c r="A46" s="4" t="inlineStr">
        <is>
          <t>Purchase of equity investments</t>
        </is>
      </c>
      <c r="C46" s="5" t="n">
        <v>-740</v>
      </c>
    </row>
    <row r="47">
      <c r="A47" s="4" t="inlineStr">
        <is>
          <t>Proceeds received from disposal of equity investments</t>
        </is>
      </c>
      <c r="B47" s="5" t="n">
        <v>4458</v>
      </c>
      <c r="C47" s="5" t="n">
        <v>4544</v>
      </c>
    </row>
    <row r="48">
      <c r="A48" s="4" t="inlineStr">
        <is>
          <t>Net cash used in investing activities</t>
        </is>
      </c>
      <c r="B48" s="5" t="n">
        <v>-187580</v>
      </c>
      <c r="C48" s="5" t="n">
        <v>-9888</v>
      </c>
      <c r="D48" s="5" t="n">
        <v>-49748</v>
      </c>
    </row>
    <row r="49">
      <c r="A49" s="3" t="inlineStr">
        <is>
          <t>Cash flows from financing activities:</t>
        </is>
      </c>
    </row>
    <row r="50">
      <c r="A50" s="4" t="inlineStr">
        <is>
          <t>Proceeds from short-term bank loans</t>
        </is>
      </c>
      <c r="B50" s="5" t="n">
        <v>2371</v>
      </c>
      <c r="C50" s="5" t="n">
        <v>5908</v>
      </c>
      <c r="D50" s="5" t="n">
        <v>5942</v>
      </c>
    </row>
    <row r="51">
      <c r="A51" s="4" t="inlineStr">
        <is>
          <t>Repayments of short-term bank loans</t>
        </is>
      </c>
      <c r="B51" s="5" t="n">
        <v>-4243</v>
      </c>
      <c r="C51" s="5" t="n">
        <v>-6875</v>
      </c>
      <c r="D51" s="5" t="n">
        <v>-11334</v>
      </c>
    </row>
    <row r="52">
      <c r="A52" s="4" t="inlineStr">
        <is>
          <t>Proceeds from long-term bank loans</t>
        </is>
      </c>
      <c r="B52" s="5" t="n">
        <v>15423</v>
      </c>
      <c r="C52" s="5" t="n">
        <v>730</v>
      </c>
      <c r="D52" s="5" t="n">
        <v>984</v>
      </c>
    </row>
    <row r="53">
      <c r="A53" s="4" t="inlineStr">
        <is>
          <t>Repayments of long-term bank loans</t>
        </is>
      </c>
      <c r="B53" s="5" t="n">
        <v>-437</v>
      </c>
      <c r="C53" s="5" t="n">
        <v>-512</v>
      </c>
      <c r="D53" s="5" t="n">
        <v>-548</v>
      </c>
    </row>
    <row r="54">
      <c r="A54" s="4" t="inlineStr">
        <is>
          <t>Capital contributions from a subsidiaries' non-controlling interest shareholders</t>
        </is>
      </c>
      <c r="B54" s="5" t="n">
        <v>2139</v>
      </c>
      <c r="C54" s="5" t="n">
        <v>1456</v>
      </c>
    </row>
    <row r="55">
      <c r="A55" s="4" t="inlineStr">
        <is>
          <t>Payment of dividends</t>
        </is>
      </c>
      <c r="B55" s="5" t="n">
        <v>-12713</v>
      </c>
      <c r="C55" s="5" t="n">
        <v>-10862</v>
      </c>
      <c r="D55" s="5" t="n">
        <v>-7241</v>
      </c>
    </row>
    <row r="56">
      <c r="A56" s="4" t="inlineStr">
        <is>
          <t>Principal repayment of convertible bond</t>
        </is>
      </c>
      <c r="B56" s="5" t="n">
        <v>-20753</v>
      </c>
    </row>
    <row r="57">
      <c r="A57" s="4" t="inlineStr">
        <is>
          <t>Net cash used in financing activities</t>
        </is>
      </c>
      <c r="B57" s="5" t="n">
        <v>-18213</v>
      </c>
      <c r="C57" s="5" t="n">
        <v>-10155</v>
      </c>
      <c r="D57" s="5" t="n">
        <v>-12197</v>
      </c>
    </row>
    <row r="58">
      <c r="A58" s="4" t="inlineStr">
        <is>
          <t>Effect of foreign exchange rate changes on cash, cash equivalents and restricted cash</t>
        </is>
      </c>
      <c r="B58" s="5" t="n">
        <v>-8621</v>
      </c>
      <c r="C58" s="5" t="n">
        <v>-9400</v>
      </c>
      <c r="D58" s="5" t="n">
        <v>5839</v>
      </c>
    </row>
    <row r="59">
      <c r="A59" s="4" t="inlineStr">
        <is>
          <t>Net increase (decrease) in cash, cash equivalents and restricted cash</t>
        </is>
      </c>
      <c r="B59" s="5" t="n">
        <v>-39290</v>
      </c>
      <c r="C59" s="5" t="n">
        <v>71078</v>
      </c>
      <c r="D59" s="5" t="n">
        <v>49613</v>
      </c>
    </row>
    <row r="60">
      <c r="A60" s="4" t="inlineStr">
        <is>
          <t>Cash, cash equivalents and restricted cash, beginning of year</t>
        </is>
      </c>
      <c r="B60" s="5" t="n">
        <v>358387</v>
      </c>
      <c r="C60" s="5" t="n">
        <v>287309</v>
      </c>
      <c r="D60" s="5" t="n">
        <v>237696</v>
      </c>
    </row>
    <row r="61">
      <c r="A61" s="4" t="inlineStr">
        <is>
          <t>Cash, cash equivalents and restricted cash, end of year</t>
        </is>
      </c>
      <c r="B61" s="5" t="n">
        <v>319097</v>
      </c>
      <c r="C61" s="5" t="n">
        <v>358387</v>
      </c>
      <c r="D61" s="5" t="n">
        <v>287309</v>
      </c>
    </row>
    <row r="62">
      <c r="A62" s="3" t="inlineStr">
        <is>
          <t>Reconciliation of cash, cash equivalents and restricted cash to the consolidated balance sheets:</t>
        </is>
      </c>
    </row>
    <row r="63">
      <c r="A63" s="4" t="inlineStr">
        <is>
          <t>Total cash, cash equivalents and restricted cash</t>
        </is>
      </c>
      <c r="B63" s="5" t="n">
        <v>319097</v>
      </c>
      <c r="C63" s="5" t="n">
        <v>358387</v>
      </c>
      <c r="D63" s="5" t="n">
        <v>287309</v>
      </c>
    </row>
    <row r="64">
      <c r="A64" s="3" t="inlineStr">
        <is>
          <t>Supplemental disclosures of cash flow information:</t>
        </is>
      </c>
    </row>
    <row r="65">
      <c r="A65" s="4" t="inlineStr">
        <is>
          <t>Interest expense paid</t>
        </is>
      </c>
      <c r="B65" s="5" t="n">
        <v>306</v>
      </c>
      <c r="C65" s="5" t="n">
        <v>575</v>
      </c>
      <c r="D65" s="5" t="n">
        <v>462</v>
      </c>
    </row>
    <row r="66">
      <c r="A66" s="4" t="inlineStr">
        <is>
          <t>Income tax paid</t>
        </is>
      </c>
      <c r="B66" s="5" t="n">
        <v>8772</v>
      </c>
      <c r="C66" s="5" t="n">
        <v>24855</v>
      </c>
      <c r="D66" s="5" t="n">
        <v>24896</v>
      </c>
    </row>
    <row r="67">
      <c r="A67" s="3" t="inlineStr">
        <is>
          <t>Supplemental disclosures of non-cash information:</t>
        </is>
      </c>
    </row>
    <row r="68">
      <c r="A68" s="4" t="inlineStr">
        <is>
          <t>Acquisition of property, plant and equipment included in construction costs payable and accrued liabilities</t>
        </is>
      </c>
      <c r="B68" s="6" t="n">
        <v>6759</v>
      </c>
      <c r="C68" s="5" t="n">
        <v>3205</v>
      </c>
      <c r="D68" s="5" t="n">
        <v>4374</v>
      </c>
    </row>
    <row r="69">
      <c r="A69" s="4" t="inlineStr">
        <is>
          <t>Acquisition of equity interest with non-cash consideration</t>
        </is>
      </c>
      <c r="D69" s="6" t="n">
        <v>2345</v>
      </c>
    </row>
    <row r="70">
      <c r="A70" s="4" t="inlineStr">
        <is>
          <t>Disposal of shares of a subsidiary</t>
        </is>
      </c>
      <c r="C70" s="6" t="n">
        <v>41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net (Details) - Patents And Copyrights [Member]</t>
        </is>
      </c>
      <c r="B1" s="2" t="inlineStr">
        <is>
          <t>12 Months Ended</t>
        </is>
      </c>
    </row>
    <row r="2">
      <c r="B2" s="2" t="inlineStr">
        <is>
          <t>Jun. 30, 2020</t>
        </is>
      </c>
    </row>
    <row r="3">
      <c r="A3" s="4" t="inlineStr">
        <is>
          <t>Maximum [Member]</t>
        </is>
      </c>
    </row>
    <row r="4">
      <c r="A4" s="3" t="inlineStr">
        <is>
          <t>Finite-Lived Intangible Assets [Line Items]</t>
        </is>
      </c>
    </row>
    <row r="5">
      <c r="A5" s="4" t="inlineStr">
        <is>
          <t>Finite-Lived Intangible Asset, Useful Life</t>
        </is>
      </c>
      <c r="B5" s="4" t="inlineStr">
        <is>
          <t>10 months</t>
        </is>
      </c>
    </row>
    <row r="6">
      <c r="A6" s="4" t="inlineStr">
        <is>
          <t>Minimum [Member]</t>
        </is>
      </c>
    </row>
    <row r="7">
      <c r="A7" s="3" t="inlineStr">
        <is>
          <t>Finite-Lived Intangible Assets [Line Items]</t>
        </is>
      </c>
    </row>
    <row r="8">
      <c r="A8" s="4" t="inlineStr">
        <is>
          <t>Finite-Lived Intangible Asset, Useful Life</t>
        </is>
      </c>
      <c r="B8" s="4" t="inlineStr">
        <is>
          <t>5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umulative effect of the changes made to the company consolidated balance sheet (Detail) - USD ($) $ in Thousands</t>
        </is>
      </c>
      <c r="B1" s="2" t="inlineStr">
        <is>
          <t>Jun. 30, 2020</t>
        </is>
      </c>
      <c r="C1" s="2" t="inlineStr">
        <is>
          <t>Jun. 30, 2019</t>
        </is>
      </c>
    </row>
    <row r="2">
      <c r="A2" s="3" t="inlineStr">
        <is>
          <t>Assets and Liabilities, Lessee [Abstract]</t>
        </is>
      </c>
    </row>
    <row r="3">
      <c r="A3" s="4" t="inlineStr">
        <is>
          <t>Prepaid expenses</t>
        </is>
      </c>
      <c r="B3" s="6" t="n">
        <v>648</v>
      </c>
      <c r="C3" s="6" t="n">
        <v>644</v>
      </c>
    </row>
    <row r="4">
      <c r="A4" s="4" t="inlineStr">
        <is>
          <t>Operating lease ROU assets</t>
        </is>
      </c>
      <c r="B4" s="5" t="n">
        <v>6010</v>
      </c>
    </row>
    <row r="5">
      <c r="A5" s="4" t="inlineStr">
        <is>
          <t>Prepaid land leases</t>
        </is>
      </c>
      <c r="B5" s="5" t="n">
        <v>15742</v>
      </c>
      <c r="C5" s="5" t="n">
        <v>16599</v>
      </c>
    </row>
    <row r="6">
      <c r="A6" s="4" t="inlineStr">
        <is>
          <t>Operating lease liabilities (current)</t>
        </is>
      </c>
      <c r="B6" s="5" t="n">
        <v>2489</v>
      </c>
    </row>
    <row r="7">
      <c r="A7" s="4" t="inlineStr">
        <is>
          <t>Operating lease liabilities (non-current)</t>
        </is>
      </c>
      <c r="B7" s="5" t="n">
        <v>3302</v>
      </c>
    </row>
    <row r="8">
      <c r="A8" s="4" t="inlineStr">
        <is>
          <t>Accounting Standards Update 2016-02 [Member] | Scenario Previously Reported [Member]</t>
        </is>
      </c>
    </row>
    <row r="9">
      <c r="A9" s="3" t="inlineStr">
        <is>
          <t>Assets and Liabilities, Lessee [Abstract]</t>
        </is>
      </c>
    </row>
    <row r="10">
      <c r="A10" s="4" t="inlineStr">
        <is>
          <t>Prepaid expenses</t>
        </is>
      </c>
      <c r="C10" s="5" t="n">
        <v>644</v>
      </c>
    </row>
    <row r="11">
      <c r="A11" s="4" t="inlineStr">
        <is>
          <t>Operating lease ROU assets</t>
        </is>
      </c>
      <c r="C11" s="5" t="n">
        <v>0</v>
      </c>
    </row>
    <row r="12">
      <c r="A12" s="4" t="inlineStr">
        <is>
          <t>Prepaid land leases</t>
        </is>
      </c>
      <c r="C12" s="5" t="n">
        <v>16599</v>
      </c>
    </row>
    <row r="13">
      <c r="A13" s="4" t="inlineStr">
        <is>
          <t>Operating lease liabilities (current)</t>
        </is>
      </c>
      <c r="C13" s="5" t="n">
        <v>0</v>
      </c>
    </row>
    <row r="14">
      <c r="A14" s="4" t="inlineStr">
        <is>
          <t>Operating lease liabilities (non-current)</t>
        </is>
      </c>
      <c r="C14" s="5" t="n">
        <v>0</v>
      </c>
    </row>
    <row r="15">
      <c r="A15" s="4" t="inlineStr">
        <is>
          <t>Accounting Standards Update 2016-02 [Member] | Restatement Adjustment [Member]</t>
        </is>
      </c>
    </row>
    <row r="16">
      <c r="A16" s="3" t="inlineStr">
        <is>
          <t>Assets and Liabilities, Lessee [Abstract]</t>
        </is>
      </c>
    </row>
    <row r="17">
      <c r="A17" s="4" t="inlineStr">
        <is>
          <t>Prepaid expenses</t>
        </is>
      </c>
      <c r="B17" s="5" t="n">
        <v>-219</v>
      </c>
      <c r="C17" s="5" t="n">
        <v>-347</v>
      </c>
    </row>
    <row r="18">
      <c r="A18" s="4" t="inlineStr">
        <is>
          <t>Operating lease ROU assets</t>
        </is>
      </c>
      <c r="B18" s="5" t="n">
        <v>6010</v>
      </c>
      <c r="C18" s="5" t="n">
        <v>6924</v>
      </c>
    </row>
    <row r="19">
      <c r="A19" s="4" t="inlineStr">
        <is>
          <t>Prepaid land leases</t>
        </is>
      </c>
      <c r="B19" s="5" t="n">
        <v>0</v>
      </c>
      <c r="C19" s="5" t="n">
        <v>0</v>
      </c>
    </row>
    <row r="20">
      <c r="A20" s="4" t="inlineStr">
        <is>
          <t>Operating lease liabilities (current)</t>
        </is>
      </c>
      <c r="B20" s="5" t="n">
        <v>-2489</v>
      </c>
      <c r="C20" s="5" t="n">
        <v>-2402</v>
      </c>
    </row>
    <row r="21">
      <c r="A21" s="4" t="inlineStr">
        <is>
          <t>Operating lease liabilities (non-current)</t>
        </is>
      </c>
      <c r="B21" s="5" t="n">
        <v>-3302</v>
      </c>
      <c r="C21" s="5" t="n">
        <v>-4175</v>
      </c>
    </row>
    <row r="22">
      <c r="A22" s="4" t="inlineStr">
        <is>
          <t>Accounting Standards Update 2016-02 [Member] | Restated [Member]</t>
        </is>
      </c>
    </row>
    <row r="23">
      <c r="A23" s="3" t="inlineStr">
        <is>
          <t>Assets and Liabilities, Lessee [Abstract]</t>
        </is>
      </c>
    </row>
    <row r="24">
      <c r="A24" s="4" t="inlineStr">
        <is>
          <t>Prepaid expenses</t>
        </is>
      </c>
      <c r="C24" s="5" t="n">
        <v>297</v>
      </c>
    </row>
    <row r="25">
      <c r="A25" s="4" t="inlineStr">
        <is>
          <t>Operating lease ROU assets</t>
        </is>
      </c>
      <c r="C25" s="5" t="n">
        <v>6924</v>
      </c>
    </row>
    <row r="26">
      <c r="A26" s="4" t="inlineStr">
        <is>
          <t>Prepaid land leases</t>
        </is>
      </c>
      <c r="C26" s="5" t="n">
        <v>16599</v>
      </c>
    </row>
    <row r="27">
      <c r="A27" s="4" t="inlineStr">
        <is>
          <t>Operating lease liabilities (current)</t>
        </is>
      </c>
      <c r="C27" s="5" t="n">
        <v>-2402</v>
      </c>
    </row>
    <row r="28">
      <c r="A28" s="4" t="inlineStr">
        <is>
          <t>Operating lease liabilities (non-current)</t>
        </is>
      </c>
      <c r="C28" s="6" t="n">
        <v>-4175</v>
      </c>
    </row>
    <row r="29">
      <c r="A29" s="4" t="inlineStr">
        <is>
          <t>Accounting Standards Update 2016-02 [Member] | As Reported [Member]</t>
        </is>
      </c>
    </row>
    <row r="30">
      <c r="A30" s="3" t="inlineStr">
        <is>
          <t>Assets and Liabilities, Lessee [Abstract]</t>
        </is>
      </c>
    </row>
    <row r="31">
      <c r="A31" s="4" t="inlineStr">
        <is>
          <t>Prepaid expenses</t>
        </is>
      </c>
      <c r="B31" s="5" t="n">
        <v>654</v>
      </c>
    </row>
    <row r="32">
      <c r="A32" s="4" t="inlineStr">
        <is>
          <t>Operating lease ROU assets</t>
        </is>
      </c>
      <c r="B32" s="5" t="n">
        <v>6010</v>
      </c>
    </row>
    <row r="33">
      <c r="A33" s="4" t="inlineStr">
        <is>
          <t>Prepaid land leases</t>
        </is>
      </c>
      <c r="B33" s="5" t="n">
        <v>15742</v>
      </c>
    </row>
    <row r="34">
      <c r="A34" s="4" t="inlineStr">
        <is>
          <t>Operating lease liabilities (current)</t>
        </is>
      </c>
      <c r="B34" s="5" t="n">
        <v>-2489</v>
      </c>
    </row>
    <row r="35">
      <c r="A35" s="4" t="inlineStr">
        <is>
          <t>Operating lease liabilities (non-current)</t>
        </is>
      </c>
      <c r="B35" s="5" t="n">
        <v>-3302</v>
      </c>
    </row>
    <row r="36">
      <c r="A36" s="4" t="inlineStr">
        <is>
          <t>Accounting Standards Update 2016-02 [Member] | Legacy Gaap [Member]</t>
        </is>
      </c>
    </row>
    <row r="37">
      <c r="A37" s="3" t="inlineStr">
        <is>
          <t>Assets and Liabilities, Lessee [Abstract]</t>
        </is>
      </c>
    </row>
    <row r="38">
      <c r="A38" s="4" t="inlineStr">
        <is>
          <t>Prepaid expenses</t>
        </is>
      </c>
      <c r="B38" s="5" t="n">
        <v>873</v>
      </c>
    </row>
    <row r="39">
      <c r="A39" s="4" t="inlineStr">
        <is>
          <t>Operating lease ROU assets</t>
        </is>
      </c>
      <c r="B39" s="5" t="n">
        <v>0</v>
      </c>
    </row>
    <row r="40">
      <c r="A40" s="4" t="inlineStr">
        <is>
          <t>Prepaid land leases</t>
        </is>
      </c>
      <c r="B40" s="5" t="n">
        <v>15742</v>
      </c>
    </row>
    <row r="41">
      <c r="A41" s="4" t="inlineStr">
        <is>
          <t>Operating lease liabilities (current)</t>
        </is>
      </c>
      <c r="B41" s="5" t="n">
        <v>0</v>
      </c>
    </row>
    <row r="42">
      <c r="A42" s="4" t="inlineStr">
        <is>
          <t>Operating lease liabilities (non-current)</t>
        </is>
      </c>
      <c r="B4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 shares in Units, $ in Thousands</t>
        </is>
      </c>
      <c r="B1" s="2" t="inlineStr">
        <is>
          <t>12 Months Ended</t>
        </is>
      </c>
    </row>
    <row r="2">
      <c r="B2" s="2" t="inlineStr">
        <is>
          <t>Jun. 30, 2020</t>
        </is>
      </c>
      <c r="C2" s="2" t="inlineStr">
        <is>
          <t>Jun. 30, 2019</t>
        </is>
      </c>
      <c r="D2" s="2" t="inlineStr">
        <is>
          <t>Jun. 30, 2018</t>
        </is>
      </c>
    </row>
    <row r="3">
      <c r="A3" s="3" t="inlineStr">
        <is>
          <t>Accounting Policies [Line Items]</t>
        </is>
      </c>
    </row>
    <row r="4">
      <c r="A4" s="4" t="inlineStr">
        <is>
          <t>Percentage Of Recognized Contractual Revenue</t>
        </is>
      </c>
      <c r="B4" s="4" t="inlineStr">
        <is>
          <t>100.00%</t>
        </is>
      </c>
    </row>
    <row r="5">
      <c r="A5" s="4" t="inlineStr">
        <is>
          <t>Goodwill, Impairment Loss</t>
        </is>
      </c>
      <c r="B5" s="6" t="n">
        <v>35767</v>
      </c>
      <c r="C5" s="6" t="n">
        <v>11623</v>
      </c>
    </row>
    <row r="6">
      <c r="A6" s="4" t="inlineStr">
        <is>
          <t>Percentage Of Value Added Tax Refunded</t>
        </is>
      </c>
      <c r="B6" s="4" t="inlineStr">
        <is>
          <t>3.00%</t>
        </is>
      </c>
    </row>
    <row r="7">
      <c r="A7" s="4" t="inlineStr">
        <is>
          <t>Percentage Of After Tax Income Transferred To Statutory Reserved</t>
        </is>
      </c>
      <c r="B7" s="4" t="inlineStr">
        <is>
          <t>10.00%</t>
        </is>
      </c>
    </row>
    <row r="8">
      <c r="A8" s="4" t="inlineStr">
        <is>
          <t>Business Acquisition, Percentage of Voting Interests Acquired</t>
        </is>
      </c>
      <c r="B8" s="4" t="inlineStr">
        <is>
          <t>0.00%</t>
        </is>
      </c>
    </row>
    <row r="9">
      <c r="A9" s="4" t="inlineStr">
        <is>
          <t>Concentration Risk, Percentage</t>
        </is>
      </c>
      <c r="B9" s="4" t="inlineStr">
        <is>
          <t>10.00%</t>
        </is>
      </c>
    </row>
    <row r="10">
      <c r="A10" s="4" t="inlineStr">
        <is>
          <t>Government Grants Received</t>
        </is>
      </c>
      <c r="B10" s="6" t="n">
        <v>6930</v>
      </c>
      <c r="C10" s="5" t="n">
        <v>6559</v>
      </c>
      <c r="D10" s="6" t="n">
        <v>5931</v>
      </c>
    </row>
    <row r="11">
      <c r="A11" s="4" t="inlineStr">
        <is>
          <t>Revenue from Grants</t>
        </is>
      </c>
      <c r="B11" s="6" t="n">
        <v>503327</v>
      </c>
      <c r="C11" s="5" t="n">
        <v>570341</v>
      </c>
      <c r="D11" s="5" t="n">
        <v>540768</v>
      </c>
    </row>
    <row r="12">
      <c r="A12" s="4" t="inlineStr">
        <is>
          <t>Integrated Solutions Contracts Range Minimum</t>
        </is>
      </c>
      <c r="B12" s="4" t="inlineStr">
        <is>
          <t>6 months</t>
        </is>
      </c>
    </row>
    <row r="13">
      <c r="A13" s="4" t="inlineStr">
        <is>
          <t>Integrated Solutions Contracts Range Maximum</t>
        </is>
      </c>
      <c r="B13" s="4" t="inlineStr">
        <is>
          <t>5 years</t>
        </is>
      </c>
    </row>
    <row r="14">
      <c r="A14" s="4" t="inlineStr">
        <is>
          <t>Other Comprehensive Income (Loss), Foreign Currency Transaction and Translation Adjustment, Net of Tax, Portion Attributable to Parent</t>
        </is>
      </c>
      <c r="B14" s="6" t="n">
        <v>-27996</v>
      </c>
      <c r="C14" s="6" t="n">
        <v>-31341</v>
      </c>
      <c r="D14" s="6" t="n">
        <v>17406</v>
      </c>
    </row>
    <row r="15">
      <c r="A15" s="4" t="inlineStr">
        <is>
          <t>Decreased Net Income Per Share Basic</t>
        </is>
      </c>
      <c r="B15" s="8" t="n">
        <v>0.23</v>
      </c>
      <c r="C15" s="8" t="n">
        <v>0.23</v>
      </c>
      <c r="D15" s="8" t="n">
        <v>0.17</v>
      </c>
    </row>
    <row r="16">
      <c r="A16" s="4" t="inlineStr">
        <is>
          <t>Decreased Net Income Per Share diluted</t>
        </is>
      </c>
      <c r="B16" s="8" t="n">
        <v>0.23</v>
      </c>
      <c r="C16" s="8" t="n">
        <v>0.23</v>
      </c>
      <c r="D16" s="8" t="n">
        <v>0.17</v>
      </c>
    </row>
    <row r="17">
      <c r="A17" s="4" t="inlineStr">
        <is>
          <t>Decreased Net Income</t>
        </is>
      </c>
      <c r="B17" s="6" t="n">
        <v>14181</v>
      </c>
      <c r="C17" s="6" t="n">
        <v>14019</v>
      </c>
      <c r="D17" s="6" t="n">
        <v>10466</v>
      </c>
    </row>
    <row r="18">
      <c r="A18" s="4" t="inlineStr">
        <is>
          <t>Percentage of currency depreciation or appreciation</t>
        </is>
      </c>
      <c r="B18" s="4" t="inlineStr">
        <is>
          <t>2.93%</t>
        </is>
      </c>
      <c r="C18" s="4" t="inlineStr">
        <is>
          <t>3.65%</t>
        </is>
      </c>
      <c r="D18" s="4" t="inlineStr">
        <is>
          <t>2.32%</t>
        </is>
      </c>
    </row>
    <row r="19">
      <c r="A19" s="4" t="inlineStr">
        <is>
          <t>Statutory Reserve Balance Of Registered Capital</t>
        </is>
      </c>
      <c r="B19" s="4" t="inlineStr">
        <is>
          <t>50.00%</t>
        </is>
      </c>
    </row>
    <row r="20">
      <c r="A20" s="4" t="inlineStr">
        <is>
          <t>Decreased in net income</t>
        </is>
      </c>
      <c r="B20" s="6" t="n">
        <v>4603</v>
      </c>
      <c r="C20" s="6" t="n">
        <v>2641</v>
      </c>
    </row>
    <row r="21">
      <c r="A21" s="4" t="inlineStr">
        <is>
          <t>Decreased net income per share basic</t>
        </is>
      </c>
      <c r="B21" s="8" t="n">
        <v>0.08</v>
      </c>
      <c r="C21" s="8" t="n">
        <v>0.04</v>
      </c>
    </row>
    <row r="22">
      <c r="A22" s="4" t="inlineStr">
        <is>
          <t>Decreased net income per share diluted</t>
        </is>
      </c>
      <c r="B22" s="8" t="n">
        <v>0.08</v>
      </c>
      <c r="C22" s="8" t="n">
        <v>0.04</v>
      </c>
    </row>
    <row r="23">
      <c r="A23" s="4" t="inlineStr">
        <is>
          <t>Concord [Member]</t>
        </is>
      </c>
    </row>
    <row r="24">
      <c r="A24" s="3" t="inlineStr">
        <is>
          <t>Accounting Policies [Line Items]</t>
        </is>
      </c>
    </row>
    <row r="25">
      <c r="A25" s="4" t="inlineStr">
        <is>
          <t>Goodwill, Impairment Loss</t>
        </is>
      </c>
      <c r="C25" s="6" t="n">
        <v>11623</v>
      </c>
    </row>
    <row r="26">
      <c r="A26" s="4" t="inlineStr">
        <is>
          <t>Bond [Member]</t>
        </is>
      </c>
    </row>
    <row r="27">
      <c r="A27" s="3" t="inlineStr">
        <is>
          <t>Accounting Policies [Line Items]</t>
        </is>
      </c>
    </row>
    <row r="28">
      <c r="A28" s="4" t="inlineStr">
        <is>
          <t>Goodwill, Impairment Loss</t>
        </is>
      </c>
      <c r="B28" s="6" t="n">
        <v>35767</v>
      </c>
    </row>
    <row r="29">
      <c r="A29" s="4" t="inlineStr">
        <is>
          <t>Grant [Member]</t>
        </is>
      </c>
    </row>
    <row r="30">
      <c r="A30" s="3" t="inlineStr">
        <is>
          <t>Accounting Policies [Line Items]</t>
        </is>
      </c>
    </row>
    <row r="31">
      <c r="A31" s="4" t="inlineStr">
        <is>
          <t>Revenue from Grants</t>
        </is>
      </c>
      <c r="B31" s="5" t="n">
        <v>4655</v>
      </c>
      <c r="C31" s="5" t="n">
        <v>4888</v>
      </c>
      <c r="D31" s="6" t="n">
        <v>4784</v>
      </c>
    </row>
    <row r="32">
      <c r="A32" s="4" t="inlineStr">
        <is>
          <t>Malaysia [Member]</t>
        </is>
      </c>
    </row>
    <row r="33">
      <c r="A33" s="3" t="inlineStr">
        <is>
          <t>Accounting Policies [Line Items]</t>
        </is>
      </c>
    </row>
    <row r="34">
      <c r="A34" s="4" t="inlineStr">
        <is>
          <t>Deposits Assets</t>
        </is>
      </c>
      <c r="B34" s="5" t="n">
        <v>2500</v>
      </c>
      <c r="C34" s="5" t="n">
        <v>700</v>
      </c>
    </row>
    <row r="35">
      <c r="A35" s="4" t="inlineStr">
        <is>
          <t>Singapore [Member]</t>
        </is>
      </c>
    </row>
    <row r="36">
      <c r="A36" s="3" t="inlineStr">
        <is>
          <t>Accounting Policies [Line Items]</t>
        </is>
      </c>
    </row>
    <row r="37">
      <c r="A37" s="4" t="inlineStr">
        <is>
          <t>Deposits Assets</t>
        </is>
      </c>
      <c r="B37" s="5" t="n">
        <v>16127</v>
      </c>
      <c r="C37" s="5" t="n">
        <v>7403</v>
      </c>
    </row>
    <row r="38">
      <c r="A38" s="4" t="inlineStr">
        <is>
          <t>PRC [Member]</t>
        </is>
      </c>
    </row>
    <row r="39">
      <c r="A39" s="3" t="inlineStr">
        <is>
          <t>Accounting Policies [Line Items]</t>
        </is>
      </c>
    </row>
    <row r="40">
      <c r="A40" s="4" t="inlineStr">
        <is>
          <t>Deposits Assets</t>
        </is>
      </c>
      <c r="B40" s="6" t="n">
        <v>306322</v>
      </c>
      <c r="C40" s="6" t="n">
        <v>137036</v>
      </c>
    </row>
    <row r="41">
      <c r="A41" s="4" t="inlineStr">
        <is>
          <t>Dubai And Qatar [Member]</t>
        </is>
      </c>
    </row>
    <row r="42">
      <c r="A42" s="3" t="inlineStr">
        <is>
          <t>Accounting Policies [Line Items]</t>
        </is>
      </c>
    </row>
    <row r="43">
      <c r="A43" s="4" t="inlineStr">
        <is>
          <t>Percentage Of After Tax Income Transferred To Statutory Reserved</t>
        </is>
      </c>
      <c r="B43" s="4" t="inlineStr">
        <is>
          <t>10.00%</t>
        </is>
      </c>
    </row>
    <row r="44">
      <c r="A44" s="4" t="inlineStr">
        <is>
          <t>Statutory Reserve Balance Of Registered Capital</t>
        </is>
      </c>
      <c r="B44" s="4" t="inlineStr">
        <is>
          <t>50.00%</t>
        </is>
      </c>
    </row>
    <row r="45">
      <c r="A45" s="4" t="inlineStr">
        <is>
          <t>Accounts Receivable [Member]</t>
        </is>
      </c>
    </row>
    <row r="46">
      <c r="A46" s="3" t="inlineStr">
        <is>
          <t>Accounting Policies [Line Items]</t>
        </is>
      </c>
    </row>
    <row r="47">
      <c r="A47" s="4" t="inlineStr">
        <is>
          <t>Concentration Risk, Percentage</t>
        </is>
      </c>
      <c r="C47" s="4" t="inlineStr">
        <is>
          <t>10.00%</t>
        </is>
      </c>
    </row>
    <row r="48">
      <c r="A48" s="4" t="inlineStr">
        <is>
          <t>Minimum [Member]</t>
        </is>
      </c>
    </row>
    <row r="49">
      <c r="A49" s="3" t="inlineStr">
        <is>
          <t>Accounting Policies [Line Items]</t>
        </is>
      </c>
    </row>
    <row r="50">
      <c r="A50" s="4" t="inlineStr">
        <is>
          <t>Effective Value Added Tax Rate</t>
        </is>
      </c>
      <c r="B50" s="4" t="inlineStr">
        <is>
          <t>13.00%</t>
        </is>
      </c>
    </row>
    <row r="51">
      <c r="A51" s="4" t="inlineStr">
        <is>
          <t>Business Acquisition, Percentage of Voting Interests Acquired</t>
        </is>
      </c>
      <c r="B51" s="4" t="inlineStr">
        <is>
          <t>20.00%</t>
        </is>
      </c>
    </row>
    <row r="52">
      <c r="A52" s="4" t="inlineStr">
        <is>
          <t>Contract Period</t>
        </is>
      </c>
      <c r="B52" s="4" t="inlineStr">
        <is>
          <t>6 months</t>
        </is>
      </c>
    </row>
    <row r="53">
      <c r="A53" s="4" t="inlineStr">
        <is>
          <t>Minimum [Member] | Use Rights [Member]</t>
        </is>
      </c>
    </row>
    <row r="54">
      <c r="A54" s="3" t="inlineStr">
        <is>
          <t>Accounting Policies [Line Items]</t>
        </is>
      </c>
    </row>
    <row r="55">
      <c r="A55" s="4" t="inlineStr">
        <is>
          <t>Finite-Lived Intangible Asset, Useful Life</t>
        </is>
      </c>
      <c r="B55" s="4" t="inlineStr">
        <is>
          <t>49 years</t>
        </is>
      </c>
    </row>
    <row r="56">
      <c r="A56" s="4" t="inlineStr">
        <is>
          <t>Maximum [Member]</t>
        </is>
      </c>
    </row>
    <row r="57">
      <c r="A57" s="3" t="inlineStr">
        <is>
          <t>Accounting Policies [Line Items]</t>
        </is>
      </c>
    </row>
    <row r="58">
      <c r="A58" s="4" t="inlineStr">
        <is>
          <t>Effective Value Added Tax Rate</t>
        </is>
      </c>
      <c r="B58" s="4" t="inlineStr">
        <is>
          <t>16.00%</t>
        </is>
      </c>
    </row>
    <row r="59">
      <c r="A59" s="4" t="inlineStr">
        <is>
          <t>Business Acquisition, Percentage of Voting Interests Acquired</t>
        </is>
      </c>
      <c r="B59" s="4" t="inlineStr">
        <is>
          <t>50.00%</t>
        </is>
      </c>
    </row>
    <row r="60">
      <c r="A60" s="4" t="inlineStr">
        <is>
          <t>Contract Period</t>
        </is>
      </c>
      <c r="B60" s="4" t="inlineStr">
        <is>
          <t>3 years</t>
        </is>
      </c>
    </row>
    <row r="61">
      <c r="A61" s="4" t="inlineStr">
        <is>
          <t>Maximum [Member] | Use Rights [Member]</t>
        </is>
      </c>
    </row>
    <row r="62">
      <c r="A62" s="3" t="inlineStr">
        <is>
          <t>Accounting Policies [Line Items]</t>
        </is>
      </c>
    </row>
    <row r="63">
      <c r="A63" s="4" t="inlineStr">
        <is>
          <t>Finite-Lived Intangible Asset, Useful Life</t>
        </is>
      </c>
      <c r="B63" s="4" t="inlineStr">
        <is>
          <t>88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Jun. 30, 2019</t>
        </is>
      </c>
    </row>
    <row r="2">
      <c r="A2" s="3" t="inlineStr">
        <is>
          <t>Inventory [Line Items]</t>
        </is>
      </c>
    </row>
    <row r="3">
      <c r="A3" s="4" t="inlineStr">
        <is>
          <t>Raw materials</t>
        </is>
      </c>
      <c r="B3" s="6" t="n">
        <v>18307</v>
      </c>
      <c r="C3" s="6" t="n">
        <v>17150</v>
      </c>
    </row>
    <row r="4">
      <c r="A4" s="4" t="inlineStr">
        <is>
          <t>Work in progress</t>
        </is>
      </c>
      <c r="B4" s="5" t="n">
        <v>17561</v>
      </c>
      <c r="C4" s="5" t="n">
        <v>15097</v>
      </c>
    </row>
    <row r="5">
      <c r="A5" s="4" t="inlineStr">
        <is>
          <t>Finished goods</t>
        </is>
      </c>
      <c r="B5" s="5" t="n">
        <v>12342</v>
      </c>
      <c r="C5" s="5" t="n">
        <v>10736</v>
      </c>
    </row>
    <row r="6">
      <c r="A6" s="4" t="inlineStr">
        <is>
          <t>Inventories</t>
        </is>
      </c>
      <c r="B6" s="6" t="n">
        <v>48210</v>
      </c>
      <c r="C6" s="6" t="n">
        <v>429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30, 2020</t>
        </is>
      </c>
      <c r="C1" s="2" t="inlineStr">
        <is>
          <t>Jun. 30, 2019</t>
        </is>
      </c>
    </row>
    <row r="2">
      <c r="A2" s="3" t="inlineStr">
        <is>
          <t>Receivables [Abstract]</t>
        </is>
      </c>
    </row>
    <row r="3">
      <c r="A3" s="4" t="inlineStr">
        <is>
          <t>Notes receivable</t>
        </is>
      </c>
      <c r="B3" s="6" t="n">
        <v>27059</v>
      </c>
      <c r="C3" s="6" t="n">
        <v>36095</v>
      </c>
    </row>
    <row r="4">
      <c r="A4" s="4" t="inlineStr">
        <is>
          <t>Accounts receivable</t>
        </is>
      </c>
      <c r="B4" s="5" t="n">
        <v>257008</v>
      </c>
      <c r="C4" s="5" t="n">
        <v>293661</v>
      </c>
    </row>
    <row r="5">
      <c r="A5" s="4" t="inlineStr">
        <is>
          <t>Allowance for doubtful accounts</t>
        </is>
      </c>
      <c r="B5" s="5" t="n">
        <v>-41618</v>
      </c>
      <c r="C5" s="5" t="n">
        <v>-47162</v>
      </c>
    </row>
    <row r="6">
      <c r="A6" s="4" t="inlineStr">
        <is>
          <t>Accounts receivable and Notes receivable, net</t>
        </is>
      </c>
      <c r="B6" s="6" t="n">
        <v>242449</v>
      </c>
      <c r="C6" s="6" t="n">
        <v>2825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Doubtful Accounts (Details) - USD ($) $ in Thousands</t>
        </is>
      </c>
      <c r="B1" s="2" t="inlineStr">
        <is>
          <t>12 Months Ended</t>
        </is>
      </c>
    </row>
    <row r="2">
      <c r="B2" s="2" t="inlineStr">
        <is>
          <t>Jun. 30, 2020</t>
        </is>
      </c>
      <c r="C2" s="2" t="inlineStr">
        <is>
          <t>Jun. 30, 2019</t>
        </is>
      </c>
      <c r="D2" s="2" t="inlineStr">
        <is>
          <t>Jun. 30, 2018</t>
        </is>
      </c>
    </row>
    <row r="3">
      <c r="A3" s="3" t="inlineStr">
        <is>
          <t>Receivables [Abstract]</t>
        </is>
      </c>
    </row>
    <row r="4">
      <c r="A4" s="4" t="inlineStr">
        <is>
          <t>Balance at the beginning of year</t>
        </is>
      </c>
      <c r="B4" s="6" t="n">
        <v>47162</v>
      </c>
      <c r="C4" s="6" t="n">
        <v>49094</v>
      </c>
      <c r="D4" s="6" t="n">
        <v>48089</v>
      </c>
    </row>
    <row r="5">
      <c r="A5" s="4" t="inlineStr">
        <is>
          <t>Additions</t>
        </is>
      </c>
      <c r="B5" s="5" t="n">
        <v>178</v>
      </c>
      <c r="C5" s="5" t="n">
        <v>4318</v>
      </c>
      <c r="D5" s="5" t="n">
        <v>3407</v>
      </c>
    </row>
    <row r="6">
      <c r="A6" s="4" t="inlineStr">
        <is>
          <t>Deconsolidation of a subsidiary</t>
        </is>
      </c>
      <c r="C6" s="5" t="n">
        <v>-2733</v>
      </c>
    </row>
    <row r="7">
      <c r="A7" s="4" t="inlineStr">
        <is>
          <t>Written off</t>
        </is>
      </c>
      <c r="B7" s="5" t="n">
        <v>-4399</v>
      </c>
      <c r="C7" s="5" t="n">
        <v>-1959</v>
      </c>
      <c r="D7" s="5" t="n">
        <v>-3527</v>
      </c>
    </row>
    <row r="8">
      <c r="A8" s="4" t="inlineStr">
        <is>
          <t>Translation adjustment</t>
        </is>
      </c>
      <c r="B8" s="5" t="n">
        <v>-1323</v>
      </c>
      <c r="C8" s="5" t="n">
        <v>-1558</v>
      </c>
      <c r="D8" s="5" t="n">
        <v>1125</v>
      </c>
    </row>
    <row r="9">
      <c r="A9" s="4" t="inlineStr">
        <is>
          <t>Balance at the end of year</t>
        </is>
      </c>
      <c r="B9" s="6" t="n">
        <v>41618</v>
      </c>
      <c r="C9" s="6" t="n">
        <v>47162</v>
      </c>
      <c r="D9" s="6" t="n">
        <v>490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STS AND ESTIMATED EARNINGS IN EXCESS OF BILLINGS (Details) - USD ($) $ in Thousands</t>
        </is>
      </c>
      <c r="B1" s="2" t="inlineStr">
        <is>
          <t>Jun. 30, 2020</t>
        </is>
      </c>
      <c r="C1" s="2" t="inlineStr">
        <is>
          <t>Jun. 30, 2019</t>
        </is>
      </c>
      <c r="D1" s="2" t="inlineStr">
        <is>
          <t>Jun. 30, 2018</t>
        </is>
      </c>
      <c r="E1" s="2" t="inlineStr">
        <is>
          <t>Jun. 30, 2017</t>
        </is>
      </c>
    </row>
    <row r="2">
      <c r="A2" s="3" t="inlineStr">
        <is>
          <t>COSTS AND ESTIMATED EARNINGS IN EXCESS OF BILLINGS</t>
        </is>
      </c>
    </row>
    <row r="3">
      <c r="A3" s="4" t="inlineStr">
        <is>
          <t>Contracts costs incurred plus estimated earnings</t>
        </is>
      </c>
      <c r="B3" s="6" t="n">
        <v>1046803</v>
      </c>
      <c r="C3" s="6" t="n">
        <v>1120282</v>
      </c>
    </row>
    <row r="4">
      <c r="A4" s="4" t="inlineStr">
        <is>
          <t>Less: Progress billings</t>
        </is>
      </c>
      <c r="B4" s="5" t="n">
        <v>-853774</v>
      </c>
      <c r="C4" s="5" t="n">
        <v>-915346</v>
      </c>
    </row>
    <row r="5">
      <c r="A5" s="4" t="inlineStr">
        <is>
          <t>Cost and estimated earnings in excess of billings</t>
        </is>
      </c>
      <c r="B5" s="5" t="n">
        <v>193029</v>
      </c>
      <c r="C5" s="5" t="n">
        <v>204936</v>
      </c>
    </row>
    <row r="6">
      <c r="A6" s="4" t="inlineStr">
        <is>
          <t>Less: Allowance for doubtful accounts</t>
        </is>
      </c>
      <c r="B6" s="5" t="n">
        <v>-6150</v>
      </c>
      <c r="C6" s="5" t="n">
        <v>-6981</v>
      </c>
      <c r="D6" s="6" t="n">
        <v>-9929</v>
      </c>
      <c r="E6" s="6" t="n">
        <v>-8660</v>
      </c>
    </row>
    <row r="7">
      <c r="A7" s="4" t="inlineStr">
        <is>
          <t>Cost and estimated earnings in excess of billings, Total</t>
        </is>
      </c>
      <c r="B7" s="6" t="n">
        <v>186879</v>
      </c>
      <c r="C7" s="6" t="n">
        <v>1979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STIMATED EARNINGS IN EXCESS OF BILLINGS - Movements in Allowance For Doubtful Accounts (Details) - USD ($) $ in Thousands</t>
        </is>
      </c>
      <c r="B1" s="2" t="inlineStr">
        <is>
          <t>12 Months Ended</t>
        </is>
      </c>
    </row>
    <row r="2">
      <c r="B2" s="2" t="inlineStr">
        <is>
          <t>Jun. 30, 2020</t>
        </is>
      </c>
      <c r="C2" s="2" t="inlineStr">
        <is>
          <t>Jun. 30, 2019</t>
        </is>
      </c>
      <c r="D2" s="2" t="inlineStr">
        <is>
          <t>Jun. 30, 2018</t>
        </is>
      </c>
    </row>
    <row r="3">
      <c r="A3" s="3" t="inlineStr">
        <is>
          <t>COSTS AND ESTIMATED EARNINGS IN EXCESS OF BILLINGS</t>
        </is>
      </c>
    </row>
    <row r="4">
      <c r="A4" s="4" t="inlineStr">
        <is>
          <t>Balance at the beginning of year</t>
        </is>
      </c>
      <c r="B4" s="6" t="n">
        <v>6981</v>
      </c>
      <c r="C4" s="6" t="n">
        <v>9929</v>
      </c>
      <c r="D4" s="6" t="n">
        <v>8660</v>
      </c>
    </row>
    <row r="5">
      <c r="A5" s="4" t="inlineStr">
        <is>
          <t>Additions (reversals)</t>
        </is>
      </c>
      <c r="B5" s="5" t="n">
        <v>-651</v>
      </c>
      <c r="C5" s="5" t="n">
        <v>-2149</v>
      </c>
      <c r="D5" s="5" t="n">
        <v>1038</v>
      </c>
    </row>
    <row r="6">
      <c r="A6" s="4" t="inlineStr">
        <is>
          <t>Deconsolidation of a subsidiary</t>
        </is>
      </c>
      <c r="C6" s="5" t="n">
        <v>-465</v>
      </c>
    </row>
    <row r="7">
      <c r="A7" s="4" t="inlineStr">
        <is>
          <t>Translation adjustment</t>
        </is>
      </c>
      <c r="B7" s="5" t="n">
        <v>-180</v>
      </c>
      <c r="C7" s="5" t="n">
        <v>-334</v>
      </c>
      <c r="D7" s="5" t="n">
        <v>231</v>
      </c>
    </row>
    <row r="8">
      <c r="A8" s="4" t="inlineStr">
        <is>
          <t>Balance at the end of the year</t>
        </is>
      </c>
      <c r="B8" s="6" t="n">
        <v>6150</v>
      </c>
      <c r="C8" s="6" t="n">
        <v>6981</v>
      </c>
      <c r="D8" s="6" t="n">
        <v>99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s) $ in Millions</t>
        </is>
      </c>
      <c r="B1" s="2" t="inlineStr">
        <is>
          <t>12 Months Ended</t>
        </is>
      </c>
    </row>
    <row r="2">
      <c r="B2" s="2" t="inlineStr">
        <is>
          <t>Jun. 30, 2020USD ($)</t>
        </is>
      </c>
    </row>
    <row r="3">
      <c r="A3" s="3" t="inlineStr">
        <is>
          <t>REVENUE FROM CONTRACTS WITH CUSTOMERS</t>
        </is>
      </c>
    </row>
    <row r="4">
      <c r="A4" s="4" t="inlineStr">
        <is>
          <t>Unsatisfied (or partially unsatisfied) performance obligations in contracts with its customers</t>
        </is>
      </c>
      <c r="B4" s="9" t="n">
        <v>571.8</v>
      </c>
    </row>
    <row r="5">
      <c r="A5" s="4" t="inlineStr">
        <is>
          <t>Period over which the entity expects to recognize the majority of its remaining performance obligations as revenue</t>
        </is>
      </c>
      <c r="B5"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Information (Details) - USD ($) $ in Thousands</t>
        </is>
      </c>
      <c r="B1" s="2" t="inlineStr">
        <is>
          <t>12 Months Ended</t>
        </is>
      </c>
    </row>
    <row r="2">
      <c r="B2" s="2" t="inlineStr">
        <is>
          <t>Jun. 30, 2020</t>
        </is>
      </c>
      <c r="C2" s="2" t="inlineStr">
        <is>
          <t>Jun. 30, 2019</t>
        </is>
      </c>
      <c r="D2" s="2" t="inlineStr">
        <is>
          <t>Jun. 30, 2018</t>
        </is>
      </c>
    </row>
    <row r="3">
      <c r="A3" s="3" t="inlineStr">
        <is>
          <t>Disaggregation of Revenue [Line Items]</t>
        </is>
      </c>
    </row>
    <row r="4">
      <c r="A4" s="4" t="inlineStr">
        <is>
          <t>Revenues</t>
        </is>
      </c>
      <c r="B4" s="6" t="n">
        <v>503327</v>
      </c>
      <c r="C4" s="6" t="n">
        <v>570341</v>
      </c>
      <c r="D4" s="6" t="n">
        <v>540768</v>
      </c>
    </row>
    <row r="5">
      <c r="A5" s="4" t="inlineStr">
        <is>
          <t>PRC [Member]</t>
        </is>
      </c>
    </row>
    <row r="6">
      <c r="A6" s="3" t="inlineStr">
        <is>
          <t>Disaggregation of Revenue [Line Items]</t>
        </is>
      </c>
    </row>
    <row r="7">
      <c r="A7" s="4" t="inlineStr">
        <is>
          <t>Revenues</t>
        </is>
      </c>
      <c r="B7" s="5" t="n">
        <v>441305</v>
      </c>
      <c r="C7" s="5" t="n">
        <v>438832</v>
      </c>
      <c r="D7" s="5" t="n">
        <v>412993</v>
      </c>
    </row>
    <row r="8">
      <c r="A8" s="4" t="inlineStr">
        <is>
          <t>Non-PRC [Member]</t>
        </is>
      </c>
    </row>
    <row r="9">
      <c r="A9" s="3" t="inlineStr">
        <is>
          <t>Disaggregation of Revenue [Line Items]</t>
        </is>
      </c>
    </row>
    <row r="10">
      <c r="A10" s="4" t="inlineStr">
        <is>
          <t>Revenues</t>
        </is>
      </c>
      <c r="B10" s="5" t="n">
        <v>62022</v>
      </c>
      <c r="C10" s="6" t="n">
        <v>131509</v>
      </c>
      <c r="D10" s="6" t="n">
        <v>127775</v>
      </c>
    </row>
    <row r="11">
      <c r="A11" s="4" t="inlineStr">
        <is>
          <t>Integrated solutions contracts revenue</t>
        </is>
      </c>
    </row>
    <row r="12">
      <c r="A12" s="3" t="inlineStr">
        <is>
          <t>Disaggregation of Revenue [Line Items]</t>
        </is>
      </c>
    </row>
    <row r="13">
      <c r="A13" s="4" t="inlineStr">
        <is>
          <t>Revenues</t>
        </is>
      </c>
      <c r="B13" s="5" t="n">
        <v>414272</v>
      </c>
    </row>
    <row r="14">
      <c r="A14" s="4" t="inlineStr">
        <is>
          <t>Integrated solutions contracts revenue | PRC [Member]</t>
        </is>
      </c>
    </row>
    <row r="15">
      <c r="A15" s="3" t="inlineStr">
        <is>
          <t>Disaggregation of Revenue [Line Items]</t>
        </is>
      </c>
    </row>
    <row r="16">
      <c r="A16" s="4" t="inlineStr">
        <is>
          <t>Revenues</t>
        </is>
      </c>
      <c r="B16" s="5" t="n">
        <v>369162</v>
      </c>
    </row>
    <row r="17">
      <c r="A17" s="4" t="inlineStr">
        <is>
          <t>Integrated solutions contracts revenue | Non-PRC [Member]</t>
        </is>
      </c>
    </row>
    <row r="18">
      <c r="A18" s="3" t="inlineStr">
        <is>
          <t>Disaggregation of Revenue [Line Items]</t>
        </is>
      </c>
    </row>
    <row r="19">
      <c r="A19" s="4" t="inlineStr">
        <is>
          <t>Revenues</t>
        </is>
      </c>
      <c r="B19" s="5" t="n">
        <v>45110</v>
      </c>
    </row>
    <row r="20">
      <c r="A20" s="4" t="inlineStr">
        <is>
          <t>Product [Member]</t>
        </is>
      </c>
    </row>
    <row r="21">
      <c r="A21" s="3" t="inlineStr">
        <is>
          <t>Disaggregation of Revenue [Line Items]</t>
        </is>
      </c>
    </row>
    <row r="22">
      <c r="A22" s="4" t="inlineStr">
        <is>
          <t>Revenues</t>
        </is>
      </c>
      <c r="B22" s="5" t="n">
        <v>20144</v>
      </c>
    </row>
    <row r="23">
      <c r="A23" s="4" t="inlineStr">
        <is>
          <t>Product [Member] | PRC [Member]</t>
        </is>
      </c>
    </row>
    <row r="24">
      <c r="A24" s="3" t="inlineStr">
        <is>
          <t>Disaggregation of Revenue [Line Items]</t>
        </is>
      </c>
    </row>
    <row r="25">
      <c r="A25" s="4" t="inlineStr">
        <is>
          <t>Revenues</t>
        </is>
      </c>
      <c r="B25" s="5" t="n">
        <v>18956</v>
      </c>
    </row>
    <row r="26">
      <c r="A26" s="4" t="inlineStr">
        <is>
          <t>Product [Member] | Non-PRC [Member]</t>
        </is>
      </c>
    </row>
    <row r="27">
      <c r="A27" s="3" t="inlineStr">
        <is>
          <t>Disaggregation of Revenue [Line Items]</t>
        </is>
      </c>
    </row>
    <row r="28">
      <c r="A28" s="4" t="inlineStr">
        <is>
          <t>Revenues</t>
        </is>
      </c>
      <c r="B28" s="5" t="n">
        <v>1188</v>
      </c>
    </row>
    <row r="29">
      <c r="A29" s="4" t="inlineStr">
        <is>
          <t>Maintenance [Member]</t>
        </is>
      </c>
    </row>
    <row r="30">
      <c r="A30" s="3" t="inlineStr">
        <is>
          <t>Disaggregation of Revenue [Line Items]</t>
        </is>
      </c>
    </row>
    <row r="31">
      <c r="A31" s="4" t="inlineStr">
        <is>
          <t>Revenues</t>
        </is>
      </c>
      <c r="B31" s="5" t="n">
        <v>66041</v>
      </c>
    </row>
    <row r="32">
      <c r="A32" s="4" t="inlineStr">
        <is>
          <t>Maintenance [Member] | PRC [Member]</t>
        </is>
      </c>
    </row>
    <row r="33">
      <c r="A33" s="3" t="inlineStr">
        <is>
          <t>Disaggregation of Revenue [Line Items]</t>
        </is>
      </c>
    </row>
    <row r="34">
      <c r="A34" s="4" t="inlineStr">
        <is>
          <t>Revenues</t>
        </is>
      </c>
      <c r="B34" s="5" t="n">
        <v>50317</v>
      </c>
    </row>
    <row r="35">
      <c r="A35" s="4" t="inlineStr">
        <is>
          <t>Maintenance [Member] | Non-PRC [Member]</t>
        </is>
      </c>
    </row>
    <row r="36">
      <c r="A36" s="3" t="inlineStr">
        <is>
          <t>Disaggregation of Revenue [Line Items]</t>
        </is>
      </c>
    </row>
    <row r="37">
      <c r="A37" s="4" t="inlineStr">
        <is>
          <t>Revenues</t>
        </is>
      </c>
      <c r="B37" s="5" t="n">
        <v>15724</v>
      </c>
    </row>
    <row r="38">
      <c r="A38" s="4" t="inlineStr">
        <is>
          <t>Extended Warranty Service Revenue [Member]</t>
        </is>
      </c>
    </row>
    <row r="39">
      <c r="A39" s="3" t="inlineStr">
        <is>
          <t>Disaggregation of Revenue [Line Items]</t>
        </is>
      </c>
    </row>
    <row r="40">
      <c r="A40" s="4" t="inlineStr">
        <is>
          <t>Revenues</t>
        </is>
      </c>
      <c r="B40" s="5" t="n">
        <v>2870</v>
      </c>
    </row>
    <row r="41">
      <c r="A41" s="4" t="inlineStr">
        <is>
          <t>Extended Warranty Service Revenue [Member] | PRC [Member]</t>
        </is>
      </c>
    </row>
    <row r="42">
      <c r="A42" s="3" t="inlineStr">
        <is>
          <t>Disaggregation of Revenue [Line Items]</t>
        </is>
      </c>
    </row>
    <row r="43">
      <c r="A43" s="4" t="inlineStr">
        <is>
          <t>Revenues</t>
        </is>
      </c>
      <c r="B43" s="6" t="n">
        <v>28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13" customWidth="1" min="2" max="2"/>
    <col width="25" customWidth="1" min="3" max="3"/>
    <col width="36" customWidth="1" min="4" max="4"/>
    <col width="28" customWidth="1" min="5" max="5"/>
    <col width="27" customWidth="1" min="6" max="6"/>
    <col width="48" customWidth="1" min="7" max="7"/>
    <col width="74" customWidth="1" min="8" max="8"/>
    <col width="33" customWidth="1" min="9" max="9"/>
  </cols>
  <sheetData>
    <row r="1">
      <c r="A1" s="1" t="inlineStr">
        <is>
          <t>CONSOLIDATED STATEMENTS OF STOCKHOLDERS' EQUITY - USD ($) $ in Thousands</t>
        </is>
      </c>
      <c r="B1" s="2" t="inlineStr">
        <is>
          <t>Total</t>
        </is>
      </c>
      <c r="C1" s="2" t="inlineStr">
        <is>
          <t>Ordinary shares [Member]</t>
        </is>
      </c>
      <c r="D1" s="2" t="inlineStr">
        <is>
          <t>Additional Paid-in Capital [Member]</t>
        </is>
      </c>
      <c r="E1" s="2" t="inlineStr">
        <is>
          <t>Statutory Reserves [Member]</t>
        </is>
      </c>
      <c r="F1" s="2" t="inlineStr">
        <is>
          <t>Retained Earnings [Member]</t>
        </is>
      </c>
      <c r="G1" s="2" t="inlineStr">
        <is>
          <t>Accumulated Other Comprehensive Income [Member]</t>
        </is>
      </c>
      <c r="H1" s="2" t="inlineStr">
        <is>
          <t>Total Hollysys Automation Technologies Ltd. Stockholders' Equity [Member]</t>
        </is>
      </c>
      <c r="I1" s="2" t="inlineStr">
        <is>
          <t>Noncontrolling Interest [Member]</t>
        </is>
      </c>
    </row>
    <row r="2">
      <c r="A2" s="4" t="inlineStr">
        <is>
          <t>Balance at Jun. 30, 2017</t>
        </is>
      </c>
      <c r="B2" s="6" t="n">
        <v>723540</v>
      </c>
      <c r="C2" s="6" t="n">
        <v>60</v>
      </c>
      <c r="D2" s="6" t="n">
        <v>222189</v>
      </c>
      <c r="E2" s="6" t="n">
        <v>41130</v>
      </c>
      <c r="F2" s="6" t="n">
        <v>482999</v>
      </c>
      <c r="G2" s="6" t="n">
        <v>-22859</v>
      </c>
      <c r="H2" s="6" t="n">
        <v>723519</v>
      </c>
      <c r="I2" s="6" t="n">
        <v>21</v>
      </c>
    </row>
    <row r="3">
      <c r="A3" s="4" t="inlineStr">
        <is>
          <t>Balance (in shares) at Jun. 30, 2017</t>
        </is>
      </c>
      <c r="C3" s="5" t="n">
        <v>60342099</v>
      </c>
    </row>
    <row r="4">
      <c r="A4" s="4" t="inlineStr">
        <is>
          <t>Share-based compensation</t>
        </is>
      </c>
      <c r="B4" s="5" t="n">
        <v>1207</v>
      </c>
      <c r="D4" s="5" t="n">
        <v>1207</v>
      </c>
      <c r="H4" s="5" t="n">
        <v>1207</v>
      </c>
    </row>
    <row r="5">
      <c r="A5" s="4" t="inlineStr">
        <is>
          <t>Net income for the year</t>
        </is>
      </c>
      <c r="B5" s="5" t="n">
        <v>107437</v>
      </c>
      <c r="F5" s="5" t="n">
        <v>107161</v>
      </c>
      <c r="H5" s="5" t="n">
        <v>107161</v>
      </c>
      <c r="I5" s="5" t="n">
        <v>276</v>
      </c>
    </row>
    <row r="6">
      <c r="A6" s="4" t="inlineStr">
        <is>
          <t>Appropriations to statutory reserves</t>
        </is>
      </c>
      <c r="E6" s="5" t="n">
        <v>4840</v>
      </c>
      <c r="F6" s="5" t="n">
        <v>-4840</v>
      </c>
    </row>
    <row r="7">
      <c r="A7" s="4" t="inlineStr">
        <is>
          <t>Dividend paid</t>
        </is>
      </c>
      <c r="B7" s="5" t="n">
        <v>-7241</v>
      </c>
      <c r="F7" s="5" t="n">
        <v>-7241</v>
      </c>
      <c r="H7" s="5" t="n">
        <v>-7241</v>
      </c>
    </row>
    <row r="8">
      <c r="A8" s="4" t="inlineStr">
        <is>
          <t>Translation adjustments</t>
        </is>
      </c>
      <c r="B8" s="5" t="n">
        <v>17410</v>
      </c>
      <c r="G8" s="5" t="n">
        <v>17406</v>
      </c>
      <c r="H8" s="5" t="n">
        <v>17406</v>
      </c>
      <c r="I8" s="5" t="n">
        <v>4</v>
      </c>
    </row>
    <row r="9">
      <c r="A9" s="4" t="inlineStr">
        <is>
          <t>Balance at Jun. 30, 2018</t>
        </is>
      </c>
      <c r="B9" s="5" t="n">
        <v>842353</v>
      </c>
      <c r="C9" s="6" t="n">
        <v>60</v>
      </c>
      <c r="D9" s="5" t="n">
        <v>223396</v>
      </c>
      <c r="E9" s="5" t="n">
        <v>45970</v>
      </c>
      <c r="F9" s="5" t="n">
        <v>578079</v>
      </c>
      <c r="G9" s="5" t="n">
        <v>-5453</v>
      </c>
      <c r="H9" s="5" t="n">
        <v>842052</v>
      </c>
      <c r="I9" s="5" t="n">
        <v>301</v>
      </c>
    </row>
    <row r="10">
      <c r="A10" s="4" t="inlineStr">
        <is>
          <t>Balance (in shares) at Jun. 30, 2018</t>
        </is>
      </c>
      <c r="C10" s="5" t="n">
        <v>60342099</v>
      </c>
    </row>
    <row r="11">
      <c r="A11" s="4" t="inlineStr">
        <is>
          <t>Cumulative effect of change in accounting principle (Note 2)</t>
        </is>
      </c>
      <c r="B11" s="5" t="n">
        <v>18765</v>
      </c>
      <c r="F11" s="5" t="n">
        <v>18765</v>
      </c>
      <c r="H11" s="5" t="n">
        <v>18765</v>
      </c>
    </row>
    <row r="12">
      <c r="A12" s="4" t="inlineStr">
        <is>
          <t>Share-based compensation</t>
        </is>
      </c>
      <c r="B12" s="5" t="n">
        <v>238</v>
      </c>
      <c r="D12" s="5" t="n">
        <v>238</v>
      </c>
      <c r="H12" s="5" t="n">
        <v>238</v>
      </c>
    </row>
    <row r="13">
      <c r="A13" s="4" t="inlineStr">
        <is>
          <t>Net income for the year</t>
        </is>
      </c>
      <c r="B13" s="5" t="n">
        <v>125539</v>
      </c>
      <c r="F13" s="5" t="n">
        <v>125261</v>
      </c>
      <c r="H13" s="5" t="n">
        <v>125261</v>
      </c>
      <c r="I13" s="5" t="n">
        <v>278</v>
      </c>
    </row>
    <row r="14">
      <c r="A14" s="4" t="inlineStr">
        <is>
          <t>Appropriations to statutory reserves</t>
        </is>
      </c>
      <c r="E14" s="5" t="n">
        <v>2728</v>
      </c>
      <c r="F14" s="5" t="n">
        <v>-2728</v>
      </c>
    </row>
    <row r="15">
      <c r="A15" s="4" t="inlineStr">
        <is>
          <t>Dividend paid</t>
        </is>
      </c>
      <c r="B15" s="5" t="n">
        <v>-10862</v>
      </c>
      <c r="F15" s="5" t="n">
        <v>-10862</v>
      </c>
      <c r="H15" s="5" t="n">
        <v>-10862</v>
      </c>
    </row>
    <row r="16">
      <c r="A16" s="4" t="inlineStr">
        <is>
          <t>Deconsolidation of a subsidiary</t>
        </is>
      </c>
      <c r="B16" s="5" t="n">
        <v>1273</v>
      </c>
      <c r="G16" s="5" t="n">
        <v>1273</v>
      </c>
      <c r="H16" s="5" t="n">
        <v>1273</v>
      </c>
    </row>
    <row r="17">
      <c r="A17" s="4" t="inlineStr">
        <is>
          <t>Capital contribution from subsidiaries' non-controlling interest shareholders</t>
        </is>
      </c>
      <c r="B17" s="5" t="n">
        <v>1456</v>
      </c>
      <c r="I17" s="5" t="n">
        <v>1456</v>
      </c>
    </row>
    <row r="18">
      <c r="A18" s="4" t="inlineStr">
        <is>
          <t>Translation adjustments</t>
        </is>
      </c>
      <c r="B18" s="5" t="n">
        <v>-31602</v>
      </c>
      <c r="G18" s="5" t="n">
        <v>-31341</v>
      </c>
      <c r="H18" s="5" t="n">
        <v>-31341</v>
      </c>
      <c r="I18" s="5" t="n">
        <v>-261</v>
      </c>
    </row>
    <row r="19">
      <c r="A19" s="4" t="inlineStr">
        <is>
          <t>Balance at Jun. 30, 2019</t>
        </is>
      </c>
      <c r="B19" s="5" t="n">
        <v>947160</v>
      </c>
      <c r="C19" s="6" t="n">
        <v>60</v>
      </c>
      <c r="D19" s="5" t="n">
        <v>223634</v>
      </c>
      <c r="E19" s="5" t="n">
        <v>48698</v>
      </c>
      <c r="F19" s="5" t="n">
        <v>708515</v>
      </c>
      <c r="G19" s="5" t="n">
        <v>-35521</v>
      </c>
      <c r="H19" s="5" t="n">
        <v>945386</v>
      </c>
      <c r="I19" s="5" t="n">
        <v>1774</v>
      </c>
    </row>
    <row r="20">
      <c r="A20" s="4" t="inlineStr">
        <is>
          <t>Balance (in shares) at Jun. 30, 2019</t>
        </is>
      </c>
      <c r="C20" s="5" t="n">
        <v>60342099</v>
      </c>
    </row>
    <row r="21">
      <c r="A21" s="4" t="inlineStr">
        <is>
          <t>Issue of ordinary shares</t>
        </is>
      </c>
      <c r="C21" s="6" t="n">
        <v>1</v>
      </c>
      <c r="D21" s="5" t="n">
        <v>-1</v>
      </c>
    </row>
    <row r="22">
      <c r="A22" s="4" t="inlineStr">
        <is>
          <t>Issue of ordinary shares (in shares)</t>
        </is>
      </c>
      <c r="C22" s="5" t="n">
        <v>195000</v>
      </c>
    </row>
    <row r="23">
      <c r="A23" s="4" t="inlineStr">
        <is>
          <t>Share-based compensation</t>
        </is>
      </c>
      <c r="B23" s="5" t="n">
        <v>410</v>
      </c>
      <c r="D23" s="5" t="n">
        <v>410</v>
      </c>
      <c r="H23" s="5" t="n">
        <v>410</v>
      </c>
    </row>
    <row r="24">
      <c r="A24" s="4" t="inlineStr">
        <is>
          <t>Net income for the year</t>
        </is>
      </c>
      <c r="B24" s="5" t="n">
        <v>79326</v>
      </c>
      <c r="F24" s="5" t="n">
        <v>79396</v>
      </c>
      <c r="H24" s="5" t="n">
        <v>79396</v>
      </c>
      <c r="I24" s="5" t="n">
        <v>-70</v>
      </c>
    </row>
    <row r="25">
      <c r="A25" s="4" t="inlineStr">
        <is>
          <t>Appropriations to statutory reserves</t>
        </is>
      </c>
      <c r="E25" s="5" t="n">
        <v>725</v>
      </c>
      <c r="F25" s="5" t="n">
        <v>-725</v>
      </c>
    </row>
    <row r="26">
      <c r="A26" s="4" t="inlineStr">
        <is>
          <t>Dividend paid</t>
        </is>
      </c>
      <c r="B26" s="5" t="n">
        <v>-12713</v>
      </c>
      <c r="F26" s="5" t="n">
        <v>-12713</v>
      </c>
      <c r="H26" s="5" t="n">
        <v>-12713</v>
      </c>
    </row>
    <row r="27">
      <c r="A27" s="4" t="inlineStr">
        <is>
          <t>Capital contribution from subsidiaries' non-controlling interest shareholders</t>
        </is>
      </c>
      <c r="B27" s="5" t="n">
        <v>3016</v>
      </c>
      <c r="I27" s="5" t="n">
        <v>3016</v>
      </c>
    </row>
    <row r="28">
      <c r="A28" s="4" t="inlineStr">
        <is>
          <t>Translation adjustments</t>
        </is>
      </c>
      <c r="B28" s="5" t="n">
        <v>-28313</v>
      </c>
      <c r="G28" s="5" t="n">
        <v>-27996</v>
      </c>
      <c r="H28" s="5" t="n">
        <v>-27996</v>
      </c>
      <c r="I28" s="5" t="n">
        <v>-317</v>
      </c>
    </row>
    <row r="29">
      <c r="A29" s="4" t="inlineStr">
        <is>
          <t>Balance at Jun. 30, 2020</t>
        </is>
      </c>
      <c r="B29" s="6" t="n">
        <v>988886</v>
      </c>
      <c r="C29" s="6" t="n">
        <v>61</v>
      </c>
      <c r="D29" s="6" t="n">
        <v>224043</v>
      </c>
      <c r="E29" s="6" t="n">
        <v>49423</v>
      </c>
      <c r="F29" s="6" t="n">
        <v>774473</v>
      </c>
      <c r="G29" s="6" t="n">
        <v>-63517</v>
      </c>
      <c r="H29" s="6" t="n">
        <v>984483</v>
      </c>
      <c r="I29" s="6" t="n">
        <v>4403</v>
      </c>
    </row>
    <row r="30">
      <c r="A30" s="4" t="inlineStr">
        <is>
          <t>Balance (in shares) at Jun. 30, 2020</t>
        </is>
      </c>
      <c r="C30" s="5" t="n">
        <v>605370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and contract liabilities (Details) - USD ($) $ in Thousands</t>
        </is>
      </c>
      <c r="B1" s="2" t="inlineStr">
        <is>
          <t>12 Months Ended</t>
        </is>
      </c>
    </row>
    <row r="2">
      <c r="B2" s="2" t="inlineStr">
        <is>
          <t>Jun. 30, 2020</t>
        </is>
      </c>
      <c r="C2" s="2" t="inlineStr">
        <is>
          <t>Jun. 30, 2019</t>
        </is>
      </c>
    </row>
    <row r="3">
      <c r="A3" s="3" t="inlineStr">
        <is>
          <t>REVENUE FROM CONTRACTS WITH CUSTOMERS</t>
        </is>
      </c>
    </row>
    <row r="4">
      <c r="A4" s="4" t="inlineStr">
        <is>
          <t>Revenue recognized which was previously deferred</t>
        </is>
      </c>
      <c r="B4" s="6" t="n">
        <v>88676</v>
      </c>
    </row>
    <row r="5">
      <c r="A5" s="3" t="inlineStr">
        <is>
          <t>Contract assets and contract liabilities</t>
        </is>
      </c>
    </row>
    <row r="6">
      <c r="A6" s="4" t="inlineStr">
        <is>
          <t>Contract assets, current</t>
        </is>
      </c>
      <c r="B6" s="5" t="n">
        <v>194511</v>
      </c>
      <c r="C6" s="6" t="n">
        <v>214289</v>
      </c>
    </row>
    <row r="7">
      <c r="A7" s="4" t="inlineStr">
        <is>
          <t>Contract assets, non-current</t>
        </is>
      </c>
      <c r="B7" s="5" t="n">
        <v>7026</v>
      </c>
      <c r="C7" s="5" t="n">
        <v>6390</v>
      </c>
    </row>
    <row r="8">
      <c r="A8" s="4" t="inlineStr">
        <is>
          <t>Contract liabilities</t>
        </is>
      </c>
      <c r="B8" s="6" t="n">
        <v>139242</v>
      </c>
      <c r="C8" s="6" t="n">
        <v>14138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0</t>
        </is>
      </c>
      <c r="C1" s="2" t="inlineStr">
        <is>
          <t>Jun. 30, 2019</t>
        </is>
      </c>
    </row>
    <row r="2">
      <c r="A2" s="3" t="inlineStr">
        <is>
          <t>Property, Plant and Equipment [Line Items]</t>
        </is>
      </c>
    </row>
    <row r="3">
      <c r="A3" s="4" t="inlineStr">
        <is>
          <t>Property, Plant and Equipment, Gross</t>
        </is>
      </c>
      <c r="B3" s="6" t="n">
        <v>144558</v>
      </c>
      <c r="C3" s="6" t="n">
        <v>136890</v>
      </c>
    </row>
    <row r="4">
      <c r="A4" s="4" t="inlineStr">
        <is>
          <t>Less: Accumulated depreciation and impairment</t>
        </is>
      </c>
      <c r="B4" s="5" t="n">
        <v>-66508</v>
      </c>
      <c r="C4" s="5" t="n">
        <v>-60884</v>
      </c>
    </row>
    <row r="5">
      <c r="A5" s="4" t="inlineStr">
        <is>
          <t>Property, plant and equipment, net</t>
        </is>
      </c>
      <c r="B5" s="5" t="n">
        <v>78050</v>
      </c>
      <c r="C5" s="5" t="n">
        <v>76006</v>
      </c>
    </row>
    <row r="6">
      <c r="A6" s="4" t="inlineStr">
        <is>
          <t>Buildings [Member]</t>
        </is>
      </c>
    </row>
    <row r="7">
      <c r="A7" s="3" t="inlineStr">
        <is>
          <t>Property, Plant and Equipment [Line Items]</t>
        </is>
      </c>
    </row>
    <row r="8">
      <c r="A8" s="4" t="inlineStr">
        <is>
          <t>Property, Plant and Equipment, Gross</t>
        </is>
      </c>
      <c r="B8" s="5" t="n">
        <v>67520</v>
      </c>
      <c r="C8" s="5" t="n">
        <v>71091</v>
      </c>
    </row>
    <row r="9">
      <c r="A9" s="4" t="inlineStr">
        <is>
          <t>Machinery [Member]</t>
        </is>
      </c>
    </row>
    <row r="10">
      <c r="A10" s="3" t="inlineStr">
        <is>
          <t>Property, Plant and Equipment [Line Items]</t>
        </is>
      </c>
    </row>
    <row r="11">
      <c r="A11" s="4" t="inlineStr">
        <is>
          <t>Property, Plant and Equipment, Gross</t>
        </is>
      </c>
      <c r="B11" s="5" t="n">
        <v>12941</v>
      </c>
      <c r="C11" s="5" t="n">
        <v>12787</v>
      </c>
    </row>
    <row r="12">
      <c r="A12" s="4" t="inlineStr">
        <is>
          <t>Computer Software, Intangible Asset [Member]</t>
        </is>
      </c>
    </row>
    <row r="13">
      <c r="A13" s="3" t="inlineStr">
        <is>
          <t>Property, Plant and Equipment [Line Items]</t>
        </is>
      </c>
    </row>
    <row r="14">
      <c r="A14" s="4" t="inlineStr">
        <is>
          <t>Property, Plant and Equipment, Gross</t>
        </is>
      </c>
      <c r="B14" s="5" t="n">
        <v>14222</v>
      </c>
      <c r="C14" s="5" t="n">
        <v>13683</v>
      </c>
    </row>
    <row r="15">
      <c r="A15" s="4" t="inlineStr">
        <is>
          <t>Vehicles [Member]</t>
        </is>
      </c>
    </row>
    <row r="16">
      <c r="A16" s="3" t="inlineStr">
        <is>
          <t>Property, Plant and Equipment [Line Items]</t>
        </is>
      </c>
    </row>
    <row r="17">
      <c r="A17" s="4" t="inlineStr">
        <is>
          <t>Property, Plant and Equipment, Gross</t>
        </is>
      </c>
      <c r="B17" s="5" t="n">
        <v>4675</v>
      </c>
      <c r="C17" s="5" t="n">
        <v>4912</v>
      </c>
    </row>
    <row r="18">
      <c r="A18" s="4" t="inlineStr">
        <is>
          <t>Electronic and Other Equipment [Member]</t>
        </is>
      </c>
    </row>
    <row r="19">
      <c r="A19" s="3" t="inlineStr">
        <is>
          <t>Property, Plant and Equipment [Line Items]</t>
        </is>
      </c>
    </row>
    <row r="20">
      <c r="A20" s="4" t="inlineStr">
        <is>
          <t>Property, Plant and Equipment, Gross</t>
        </is>
      </c>
      <c r="B20" s="5" t="n">
        <v>36647</v>
      </c>
      <c r="C20" s="5" t="n">
        <v>33913</v>
      </c>
    </row>
    <row r="21">
      <c r="A21" s="4" t="inlineStr">
        <is>
          <t>Construction in Progress [Member]</t>
        </is>
      </c>
    </row>
    <row r="22">
      <c r="A22" s="3" t="inlineStr">
        <is>
          <t>Property, Plant and Equipment [Line Items]</t>
        </is>
      </c>
    </row>
    <row r="23">
      <c r="A23" s="4" t="inlineStr">
        <is>
          <t>Property, Plant and Equipment, Gross</t>
        </is>
      </c>
      <c r="B23" s="6" t="n">
        <v>8553</v>
      </c>
      <c r="C23" s="6" t="n">
        <v>5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ssets leased to others under operating leases (Details) - Assets Leased to Others [Member] - Buildings [Member] - USD ($) $ in Thousands</t>
        </is>
      </c>
      <c r="B1" s="2" t="inlineStr">
        <is>
          <t>Jun. 30, 2020</t>
        </is>
      </c>
      <c r="C1" s="2" t="inlineStr">
        <is>
          <t>Jun. 30, 2019</t>
        </is>
      </c>
    </row>
    <row r="2">
      <c r="A2" s="3" t="inlineStr">
        <is>
          <t>Property Subject to or Available for Operating Lease [Line Items]</t>
        </is>
      </c>
    </row>
    <row r="3">
      <c r="A3" s="4" t="inlineStr">
        <is>
          <t>Buildings leased to others - at original cost</t>
        </is>
      </c>
      <c r="B3" s="6" t="n">
        <v>21467</v>
      </c>
      <c r="C3" s="6" t="n">
        <v>22096</v>
      </c>
    </row>
    <row r="4">
      <c r="A4" s="4" t="inlineStr">
        <is>
          <t>Less: accumulated depreciation</t>
        </is>
      </c>
      <c r="B4" s="5" t="n">
        <v>-6605</v>
      </c>
      <c r="C4" s="5" t="n">
        <v>-6249</v>
      </c>
    </row>
    <row r="5">
      <c r="A5" s="4" t="inlineStr">
        <is>
          <t>Buildings leased to others - net</t>
        </is>
      </c>
      <c r="B5" s="6" t="n">
        <v>14862</v>
      </c>
      <c r="C5" s="6" t="n">
        <v>158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Jun. 30, 2020</t>
        </is>
      </c>
      <c r="C2" s="2" t="inlineStr">
        <is>
          <t>Jun. 30, 2019</t>
        </is>
      </c>
      <c r="D2" s="2" t="inlineStr">
        <is>
          <t>Jun. 30, 2018</t>
        </is>
      </c>
    </row>
    <row r="3">
      <c r="A3" s="3" t="inlineStr">
        <is>
          <t>PROPERTY, PLANT AND EQUIPMENT</t>
        </is>
      </c>
    </row>
    <row r="4">
      <c r="A4" s="4" t="inlineStr">
        <is>
          <t>Depreciation, Depletion and Amortization</t>
        </is>
      </c>
      <c r="B4" s="6" t="n">
        <v>8483</v>
      </c>
      <c r="C4" s="6" t="n">
        <v>7879</v>
      </c>
      <c r="D4" s="6" t="n">
        <v>8217</v>
      </c>
    </row>
    <row r="5">
      <c r="A5" s="4" t="inlineStr">
        <is>
          <t>Property Plant And Equipment Pledged For Short Term Loans</t>
        </is>
      </c>
      <c r="C5" s="5" t="n">
        <v>939</v>
      </c>
    </row>
    <row r="6">
      <c r="A6" s="4" t="inlineStr">
        <is>
          <t>Property Plant And Equipment Pledged For Long Term Loans</t>
        </is>
      </c>
      <c r="B6" s="5" t="n">
        <v>1178</v>
      </c>
      <c r="C6" s="5" t="n">
        <v>1467</v>
      </c>
    </row>
    <row r="7">
      <c r="A7" s="4" t="inlineStr">
        <is>
          <t>Property Plant And Equipment Pledged For Line Of Credit</t>
        </is>
      </c>
      <c r="B7" s="6" t="n">
        <v>2854</v>
      </c>
      <c r="C7" s="6" t="n">
        <v>30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PAID LAND LEASES (Details) - USD ($) $ in Thousands</t>
        </is>
      </c>
      <c r="B1" s="2" t="inlineStr">
        <is>
          <t>Jun. 30, 2020</t>
        </is>
      </c>
      <c r="C1" s="2" t="inlineStr">
        <is>
          <t>Jun. 30, 2019</t>
        </is>
      </c>
    </row>
    <row r="2">
      <c r="A2" s="3" t="inlineStr">
        <is>
          <t>PREPAID LAND LEASES</t>
        </is>
      </c>
    </row>
    <row r="3">
      <c r="A3" s="4" t="inlineStr">
        <is>
          <t>Prepaid land leases</t>
        </is>
      </c>
      <c r="B3" s="6" t="n">
        <v>18681</v>
      </c>
      <c r="C3" s="6" t="n">
        <v>19232</v>
      </c>
    </row>
    <row r="4">
      <c r="A4" s="4" t="inlineStr">
        <is>
          <t>Less: Accumulated amortization</t>
        </is>
      </c>
      <c r="B4" s="5" t="n">
        <v>-2939</v>
      </c>
      <c r="C4" s="5" t="n">
        <v>-2633</v>
      </c>
    </row>
    <row r="5">
      <c r="A5" s="4" t="inlineStr">
        <is>
          <t>Deferred Costs, Leasing, Net</t>
        </is>
      </c>
      <c r="B5" s="6" t="n">
        <v>15742</v>
      </c>
      <c r="C5" s="6" t="n">
        <v>165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EPAID LAND LEASES - Annual Amortization Of Prepaid Land Leases (Details) $ in Thousands</t>
        </is>
      </c>
      <c r="B1" s="2" t="inlineStr">
        <is>
          <t>Jun. 30, 2019USD ($)</t>
        </is>
      </c>
    </row>
    <row r="2">
      <c r="A2" s="3" t="inlineStr">
        <is>
          <t>PREPAID LAND LEASES</t>
        </is>
      </c>
    </row>
    <row r="3">
      <c r="A3" s="4" t="inlineStr">
        <is>
          <t>2021</t>
        </is>
      </c>
      <c r="B3" s="6" t="n">
        <v>389</v>
      </c>
    </row>
    <row r="4">
      <c r="A4" s="4" t="inlineStr">
        <is>
          <t>2022</t>
        </is>
      </c>
      <c r="B4" s="5" t="n">
        <v>389</v>
      </c>
    </row>
    <row r="5">
      <c r="A5" s="4" t="inlineStr">
        <is>
          <t>2023</t>
        </is>
      </c>
      <c r="B5" s="5" t="n">
        <v>389</v>
      </c>
    </row>
    <row r="6">
      <c r="A6" s="4" t="inlineStr">
        <is>
          <t>2024</t>
        </is>
      </c>
      <c r="B6" s="5" t="n">
        <v>389</v>
      </c>
    </row>
    <row r="7">
      <c r="A7" s="4" t="inlineStr">
        <is>
          <t>2025</t>
        </is>
      </c>
      <c r="B7" s="6" t="n">
        <v>3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LAND LEASES - Additional Information (Details) - USD ($) $ in Thousands</t>
        </is>
      </c>
      <c r="B1" s="2" t="inlineStr">
        <is>
          <t>12 Months Ended</t>
        </is>
      </c>
    </row>
    <row r="2">
      <c r="B2" s="2" t="inlineStr">
        <is>
          <t>Jun. 30, 2020</t>
        </is>
      </c>
      <c r="C2" s="2" t="inlineStr">
        <is>
          <t>Jun. 30, 2019</t>
        </is>
      </c>
      <c r="D2" s="2" t="inlineStr">
        <is>
          <t>Jun. 30, 2018</t>
        </is>
      </c>
    </row>
    <row r="3">
      <c r="A3" s="3" t="inlineStr">
        <is>
          <t>PREPAID LAND LEASES</t>
        </is>
      </c>
    </row>
    <row r="4">
      <c r="A4" s="4" t="inlineStr">
        <is>
          <t>Amortization of Deferred Leasing Fees</t>
        </is>
      </c>
      <c r="B4" s="6" t="n">
        <v>384</v>
      </c>
      <c r="C4" s="6" t="n">
        <v>264</v>
      </c>
      <c r="D4" s="6" t="n">
        <v>2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Patents and copyrights [Member] - USD ($) $ in Thousands</t>
        </is>
      </c>
      <c r="B1" s="2" t="inlineStr">
        <is>
          <t>Jun. 30, 2020</t>
        </is>
      </c>
      <c r="C1" s="2" t="inlineStr">
        <is>
          <t>Jun. 30, 2019</t>
        </is>
      </c>
    </row>
    <row r="2">
      <c r="A2" s="3" t="inlineStr">
        <is>
          <t>Acquired Finite-Lived Intangible Assets [Line Items]</t>
        </is>
      </c>
    </row>
    <row r="3">
      <c r="A3" s="4" t="inlineStr">
        <is>
          <t>Gross carrying value</t>
        </is>
      </c>
      <c r="B3" s="6" t="n">
        <v>2620</v>
      </c>
      <c r="C3" s="6" t="n">
        <v>1998</v>
      </c>
    </row>
    <row r="4">
      <c r="A4" s="4" t="inlineStr">
        <is>
          <t>Accumulated amortization</t>
        </is>
      </c>
      <c r="B4" s="5" t="n">
        <v>-907</v>
      </c>
      <c r="C4" s="5" t="n">
        <v>-615</v>
      </c>
    </row>
    <row r="5">
      <c r="A5" s="4" t="inlineStr">
        <is>
          <t>Net carrying value</t>
        </is>
      </c>
      <c r="B5" s="6" t="n">
        <v>1713</v>
      </c>
      <c r="C5" s="6" t="n">
        <v>13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Annual Amortization Expense Of Intangible Assets (Details) $ in Thousands</t>
        </is>
      </c>
      <c r="B1" s="2" t="inlineStr">
        <is>
          <t>Jun. 30, 2020USD ($)</t>
        </is>
      </c>
    </row>
    <row r="2">
      <c r="A2" s="3" t="inlineStr">
        <is>
          <t>INTANGIBLE ASSETS, NET</t>
        </is>
      </c>
    </row>
    <row r="3">
      <c r="A3" s="4" t="inlineStr">
        <is>
          <t>2021</t>
        </is>
      </c>
      <c r="B3" s="6" t="n">
        <v>437</v>
      </c>
    </row>
    <row r="4">
      <c r="A4" s="4" t="inlineStr">
        <is>
          <t>2022</t>
        </is>
      </c>
      <c r="B4" s="5" t="n">
        <v>437</v>
      </c>
    </row>
    <row r="5">
      <c r="A5" s="4" t="inlineStr">
        <is>
          <t>2023</t>
        </is>
      </c>
      <c r="B5" s="5" t="n">
        <v>437</v>
      </c>
    </row>
    <row r="6">
      <c r="A6" s="4" t="inlineStr">
        <is>
          <t>2024</t>
        </is>
      </c>
      <c r="B6" s="5" t="n">
        <v>287</v>
      </c>
    </row>
    <row r="7">
      <c r="A7" s="4" t="inlineStr">
        <is>
          <t>2025</t>
        </is>
      </c>
      <c r="B7" s="6" t="n">
        <v>1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Jun. 30, 2020</t>
        </is>
      </c>
      <c r="C2" s="2" t="inlineStr">
        <is>
          <t>Jun. 30, 2019</t>
        </is>
      </c>
      <c r="D2" s="2" t="inlineStr">
        <is>
          <t>Jun. 30, 2018</t>
        </is>
      </c>
    </row>
    <row r="3">
      <c r="A3" s="3" t="inlineStr">
        <is>
          <t>Intangible Assets Net Excluding Goodwill [Line Items]</t>
        </is>
      </c>
    </row>
    <row r="4">
      <c r="A4" s="4" t="inlineStr">
        <is>
          <t>Amortization of Intangible Assets</t>
        </is>
      </c>
      <c r="B4" s="6" t="n">
        <v>300</v>
      </c>
      <c r="C4" s="6" t="n">
        <v>311</v>
      </c>
      <c r="D4" s="6" t="n">
        <v>801</v>
      </c>
    </row>
    <row r="5">
      <c r="A5" s="4" t="inlineStr">
        <is>
          <t>Hollysys Industrial Software [Member] | Patents And Copyrights [Member]</t>
        </is>
      </c>
    </row>
    <row r="6">
      <c r="A6" s="3" t="inlineStr">
        <is>
          <t>Intangible Assets Net Excluding Goodwill [Line Items]</t>
        </is>
      </c>
    </row>
    <row r="7">
      <c r="A7" s="4" t="inlineStr">
        <is>
          <t>Amortization of Intangible Assets</t>
        </is>
      </c>
      <c r="B7" s="6" t="n">
        <v>300</v>
      </c>
      <c r="C7" s="6" t="n">
        <v>311</v>
      </c>
      <c r="D7" s="6" t="n">
        <v>8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Jun. 30, 2020</t>
        </is>
      </c>
    </row>
    <row r="3">
      <c r="A3" s="3" t="inlineStr">
        <is>
          <t>Organization, Consolidation and Presentation of Financial Statements [Abstract]</t>
        </is>
      </c>
    </row>
    <row r="4">
      <c r="A4" s="4" t="inlineStr">
        <is>
          <t>ORGANIZATION AND BUSINESS BACKGROUND</t>
        </is>
      </c>
      <c r="B4" s="4" t="inlineStr">
        <is>
          <t xml:space="preserve">NOTE 1 - ORGANIZATION AND BUSINESS BACKGROUND Hollysys Automation Technologies Ltd. (“Hollysys” or the “Company”) was established under the laws of the British Virgin Islands (“BVI”) on February 6, 2006. As of June 30, 2020, the Company had subsidiaries incorporated in countries and jurisdictions including the People’s Republic of China (“PRC”), Singapore, Malaysia, Macau, Hong Kong, BVI, India, Qatar and Indonesia. The Company makes a determination at the inception of each arrangement whether an entity in which the Company has made an investment or in which the Company has other variable interests is considered a variable interest entity (“VIE”). The Company consolidates a VIE when it is deemed to be the primary beneficiary.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Periodically, the Company determines whether any changes occurred requiring a reassessment of whether it is the primary beneficiary of a VIE. If the Company is not deemed to be the primary beneficiary in a VIE, the investment or other variable interests in a VIE is accounted for in accordance with applicable GAAP. In November 2015, CECL was established in Doha, Qatar, by CCPL, a wholly-owned subsidiary of the Company incorporated under the laws of Singapore, and a Qatar citizen as a nominee shareholder, with 49% and 51% of equity interest in CECL, respectively. Through a series of contractual arrangements signed in November 2015 and September 2016, CCPL is entitled to appoint a majority of the directors of CECL who have the power to direct the activities that significantly impact CECL’s economic performance. In addition, CCPL is entitled to 95% of the variable returns or loss from CECL’s operations. In accordance with ASC 810, Consolidation The following tables set forth the financial statement balances and amounts of the VIE that were included in the consolidated financial statements:
June 30,
2019 2020
Current assets $ 23,946 $ 9,708
Non-current 167 183
Total assets 24,113 9,891
Current liabilities $ 17,776 $ 6,919
Total liabilities 17,776 6,919
Year ended June 30,
2019 2020
Net revenue $ 32,751 $ 981
Cost of revenue 25,527 (2,147 )
Net profit 5,521 3,128
Net cash (used in) (4,829 ) 1,120
Net cash used in investing activities — —
Net cash provided by financing activities $ — $ — As of June 30, 2020, the current assets of the VIE included amounts due from subsidiaries of the Group amounting to $7,385 (June 30, 2019: $3,506), and the current liabilities of the VIE included amounts due to subsidiaries of the Group amounting to $ In July 2017, Bond Corporation Pte. Ltd (“BCPL”), a wholly-owned Singapore subsidiary of the Company, and a Malaysian citizen (the “Trustee”) entered into a trust deed, under which, 49.1% of BCPL’s equity interests in Bond M &amp; E Sdn. Bhd. (“BMJB”), a Malaysian company, which previously was a 100% subsidiary of BCPL, was transferred to the Trustee. According to the trust deed, all of the beneficial interests in BMJB belong to BCPL and the Trustee shall hold the legal title of the transferred shares in in The Company, its subsidiaries and the VIE, (collectively the “Group”) are principally engaged in the manufacture, sale and provision of integrated automation systems and services, mechanical and electrical solution services and installation services in the PRC, Southeast Asia and the Middle Eas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Changes in the carrying amount (Details) - USD ($) $ in Thousands</t>
        </is>
      </c>
      <c r="B1" s="2" t="inlineStr">
        <is>
          <t>12 Months Ended</t>
        </is>
      </c>
    </row>
    <row r="2">
      <c r="B2" s="2" t="inlineStr">
        <is>
          <t>Jun. 30, 2020</t>
        </is>
      </c>
      <c r="C2" s="2" t="inlineStr">
        <is>
          <t>Jun. 30, 2019</t>
        </is>
      </c>
    </row>
    <row r="3">
      <c r="A3" s="3" t="inlineStr">
        <is>
          <t>Goodwill [Line Items]</t>
        </is>
      </c>
    </row>
    <row r="4">
      <c r="A4" s="4" t="inlineStr">
        <is>
          <t>Balance at beginning of year</t>
        </is>
      </c>
      <c r="B4" s="6" t="n">
        <v>37054</v>
      </c>
    </row>
    <row r="5">
      <c r="A5" s="4" t="inlineStr">
        <is>
          <t>Goodwill upon acquisition</t>
        </is>
      </c>
      <c r="B5" s="5" t="n">
        <v>958</v>
      </c>
    </row>
    <row r="6">
      <c r="A6" s="4" t="inlineStr">
        <is>
          <t>Goodwill impairment charge</t>
        </is>
      </c>
      <c r="B6" s="5" t="n">
        <v>-35767</v>
      </c>
      <c r="C6" s="6" t="n">
        <v>-11623</v>
      </c>
    </row>
    <row r="7">
      <c r="A7" s="4" t="inlineStr">
        <is>
          <t>Translation adjustment</t>
        </is>
      </c>
      <c r="B7" s="5" t="n">
        <v>-785</v>
      </c>
    </row>
    <row r="8">
      <c r="A8" s="4" t="inlineStr">
        <is>
          <t>Balance at the end of year</t>
        </is>
      </c>
      <c r="B8" s="5" t="n">
        <v>1460</v>
      </c>
      <c r="C8" s="5" t="n">
        <v>37054</v>
      </c>
    </row>
    <row r="9">
      <c r="A9" s="4" t="inlineStr">
        <is>
          <t>Mechanical And Electrical Solutions [Member]</t>
        </is>
      </c>
    </row>
    <row r="10">
      <c r="A10" s="3" t="inlineStr">
        <is>
          <t>Goodwill [Line Items]</t>
        </is>
      </c>
    </row>
    <row r="11">
      <c r="A11" s="4" t="inlineStr">
        <is>
          <t>Balance at beginning of year</t>
        </is>
      </c>
      <c r="B11" s="5" t="n">
        <v>36468</v>
      </c>
    </row>
    <row r="12">
      <c r="A12" s="4" t="inlineStr">
        <is>
          <t>Goodwill upon acquisition</t>
        </is>
      </c>
      <c r="B12" s="5" t="n">
        <v>0</v>
      </c>
    </row>
    <row r="13">
      <c r="A13" s="4" t="inlineStr">
        <is>
          <t>Goodwill impairment charge</t>
        </is>
      </c>
      <c r="B13" s="5" t="n">
        <v>-35767</v>
      </c>
    </row>
    <row r="14">
      <c r="A14" s="4" t="inlineStr">
        <is>
          <t>Translation adjustment</t>
        </is>
      </c>
      <c r="B14" s="5" t="n">
        <v>-701</v>
      </c>
    </row>
    <row r="15">
      <c r="A15" s="4" t="inlineStr">
        <is>
          <t>Balance at the end of year</t>
        </is>
      </c>
      <c r="B15" s="5" t="n">
        <v>0</v>
      </c>
      <c r="C15" s="5" t="n">
        <v>36468</v>
      </c>
    </row>
    <row r="16">
      <c r="A16" s="4" t="inlineStr">
        <is>
          <t>Industrial Automation [Member]</t>
        </is>
      </c>
    </row>
    <row r="17">
      <c r="A17" s="3" t="inlineStr">
        <is>
          <t>Goodwill [Line Items]</t>
        </is>
      </c>
    </row>
    <row r="18">
      <c r="A18" s="4" t="inlineStr">
        <is>
          <t>Balance at beginning of year</t>
        </is>
      </c>
      <c r="B18" s="5" t="n">
        <v>586</v>
      </c>
    </row>
    <row r="19">
      <c r="A19" s="4" t="inlineStr">
        <is>
          <t>Goodwill upon acquisition</t>
        </is>
      </c>
      <c r="B19" s="5" t="n">
        <v>958</v>
      </c>
    </row>
    <row r="20">
      <c r="A20" s="4" t="inlineStr">
        <is>
          <t>Goodwill impairment charge</t>
        </is>
      </c>
      <c r="B20" s="5" t="n">
        <v>0</v>
      </c>
    </row>
    <row r="21">
      <c r="A21" s="4" t="inlineStr">
        <is>
          <t>Translation adjustment</t>
        </is>
      </c>
      <c r="B21" s="5" t="n">
        <v>-84</v>
      </c>
    </row>
    <row r="22">
      <c r="A22" s="4" t="inlineStr">
        <is>
          <t>Balance at the end of year</t>
        </is>
      </c>
      <c r="B22" s="6" t="n">
        <v>1460</v>
      </c>
      <c r="C22" s="6" t="n">
        <v>58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 Additional Information (Details) - USD ($) $ in Thousands</t>
        </is>
      </c>
      <c r="B1" s="2" t="inlineStr">
        <is>
          <t>12 Months Ended</t>
        </is>
      </c>
    </row>
    <row r="2">
      <c r="B2" s="2" t="inlineStr">
        <is>
          <t>Jun. 30, 2020</t>
        </is>
      </c>
      <c r="C2" s="2" t="inlineStr">
        <is>
          <t>Jun. 30, 2019</t>
        </is>
      </c>
    </row>
    <row r="3">
      <c r="A3" s="3" t="inlineStr">
        <is>
          <t>Goodwill [Line Items]</t>
        </is>
      </c>
    </row>
    <row r="4">
      <c r="A4" s="4" t="inlineStr">
        <is>
          <t>Goodwill, Impairment Loss</t>
        </is>
      </c>
      <c r="B4" s="6" t="n">
        <v>35767</v>
      </c>
      <c r="C4" s="6" t="n">
        <v>11623</v>
      </c>
    </row>
    <row r="5">
      <c r="A5" s="4" t="inlineStr">
        <is>
          <t>Bond [Member]</t>
        </is>
      </c>
    </row>
    <row r="6">
      <c r="A6" s="3" t="inlineStr">
        <is>
          <t>Goodwill [Line Items]</t>
        </is>
      </c>
    </row>
    <row r="7">
      <c r="A7" s="4" t="inlineStr">
        <is>
          <t>Goodwill, Impairment Loss</t>
        </is>
      </c>
      <c r="B7" s="6" t="n">
        <v>357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Long Term Investments (Details) - USD ($) $ in Thousands</t>
        </is>
      </c>
      <c r="B1" s="2" t="inlineStr">
        <is>
          <t>12 Months Ended</t>
        </is>
      </c>
    </row>
    <row r="2">
      <c r="B2" s="2" t="inlineStr">
        <is>
          <t>Jun. 30, 2020</t>
        </is>
      </c>
      <c r="C2" s="2" t="inlineStr">
        <is>
          <t>Jun. 30, 2019</t>
        </is>
      </c>
    </row>
    <row r="3">
      <c r="A3" s="3" t="inlineStr">
        <is>
          <t>Schedule Of Equity And Cost Method Investments [Line Items]</t>
        </is>
      </c>
    </row>
    <row r="4">
      <c r="A4" s="4" t="inlineStr">
        <is>
          <t>Total</t>
        </is>
      </c>
      <c r="B4" s="6" t="n">
        <v>41133</v>
      </c>
      <c r="C4" s="6" t="n">
        <v>40386</v>
      </c>
    </row>
    <row r="5">
      <c r="A5" s="4" t="inlineStr">
        <is>
          <t>Beijing IPE Biotechnology Co Ltd [Member]</t>
        </is>
      </c>
    </row>
    <row r="6">
      <c r="A6" s="3" t="inlineStr">
        <is>
          <t>Schedule Of Equity And Cost Method Investments [Line Items]</t>
        </is>
      </c>
    </row>
    <row r="7">
      <c r="A7" s="4" t="inlineStr">
        <is>
          <t>Interest held (in percentage)</t>
        </is>
      </c>
      <c r="B7" s="4" t="inlineStr">
        <is>
          <t>22.02%</t>
        </is>
      </c>
    </row>
    <row r="8">
      <c r="A8" s="4" t="inlineStr">
        <is>
          <t>Equity Method Investments [Member]</t>
        </is>
      </c>
    </row>
    <row r="9">
      <c r="A9" s="3" t="inlineStr">
        <is>
          <t>Schedule Of Equity And Cost Method Investments [Line Items]</t>
        </is>
      </c>
    </row>
    <row r="10">
      <c r="A10" s="4" t="inlineStr">
        <is>
          <t>Long-term investment, at cost, less impairment</t>
        </is>
      </c>
      <c r="B10" s="6" t="n">
        <v>30144</v>
      </c>
      <c r="C10" s="5" t="n">
        <v>31029</v>
      </c>
    </row>
    <row r="11">
      <c r="A11" s="4" t="inlineStr">
        <is>
          <t>Share of undistributed profits</t>
        </is>
      </c>
      <c r="B11" s="5" t="n">
        <v>12384</v>
      </c>
      <c r="C11" s="5" t="n">
        <v>9357</v>
      </c>
    </row>
    <row r="12">
      <c r="A12" s="4" t="inlineStr">
        <is>
          <t>Disposal</t>
        </is>
      </c>
      <c r="B12" s="5" t="n">
        <v>-1395</v>
      </c>
    </row>
    <row r="13">
      <c r="A13" s="4" t="inlineStr">
        <is>
          <t>Advance to investee company</t>
        </is>
      </c>
      <c r="B13" s="5" t="n">
        <v>0</v>
      </c>
      <c r="C13" s="5" t="n">
        <v>0</v>
      </c>
    </row>
    <row r="14">
      <c r="A14" s="4" t="inlineStr">
        <is>
          <t>Total</t>
        </is>
      </c>
      <c r="B14" s="6" t="n">
        <v>41133</v>
      </c>
      <c r="C14" s="6" t="n">
        <v>40386</v>
      </c>
    </row>
    <row r="15">
      <c r="A15" s="4" t="inlineStr">
        <is>
          <t>Equity Method Investments [Member] | China Techenergy Co Ltd [Member]</t>
        </is>
      </c>
    </row>
    <row r="16">
      <c r="A16" s="3" t="inlineStr">
        <is>
          <t>Schedule Of Equity And Cost Method Investments [Line Items]</t>
        </is>
      </c>
    </row>
    <row r="17">
      <c r="A17" s="4" t="inlineStr">
        <is>
          <t>Interest held (in percentage)</t>
        </is>
      </c>
      <c r="B17" s="4" t="inlineStr">
        <is>
          <t>40.00%</t>
        </is>
      </c>
      <c r="C17" s="4" t="inlineStr">
        <is>
          <t>40.00%</t>
        </is>
      </c>
    </row>
    <row r="18">
      <c r="A18" s="4" t="inlineStr">
        <is>
          <t>Long-term investment, at cost, less impairment</t>
        </is>
      </c>
      <c r="B18" s="6" t="n">
        <v>0</v>
      </c>
      <c r="C18" s="6" t="n">
        <v>0</v>
      </c>
    </row>
    <row r="19">
      <c r="A19" s="4" t="inlineStr">
        <is>
          <t>Share of undistributed profits</t>
        </is>
      </c>
      <c r="B19" s="5" t="n">
        <v>7919</v>
      </c>
      <c r="C19" s="5" t="n">
        <v>2989</v>
      </c>
    </row>
    <row r="20">
      <c r="A20" s="4" t="inlineStr">
        <is>
          <t>Disposal</t>
        </is>
      </c>
      <c r="B20" s="5" t="n">
        <v>0</v>
      </c>
    </row>
    <row r="21">
      <c r="A21" s="4" t="inlineStr">
        <is>
          <t>Advance to investee company</t>
        </is>
      </c>
      <c r="B21" s="5" t="n">
        <v>0</v>
      </c>
      <c r="C21" s="5" t="n">
        <v>0</v>
      </c>
    </row>
    <row r="22">
      <c r="A22" s="4" t="inlineStr">
        <is>
          <t>Total</t>
        </is>
      </c>
      <c r="B22" s="6" t="n">
        <v>7919</v>
      </c>
      <c r="C22" s="6" t="n">
        <v>2989</v>
      </c>
    </row>
    <row r="23">
      <c r="A23" s="4" t="inlineStr">
        <is>
          <t>Equity Method Investments [Member] | Beijing Hollysys Electric Motor Co Ltd [Member]</t>
        </is>
      </c>
    </row>
    <row r="24">
      <c r="A24" s="3" t="inlineStr">
        <is>
          <t>Schedule Of Equity And Cost Method Investments [Line Items]</t>
        </is>
      </c>
    </row>
    <row r="25">
      <c r="A25" s="4" t="inlineStr">
        <is>
          <t>Interest held (in percentage)</t>
        </is>
      </c>
      <c r="B25" s="4" t="inlineStr">
        <is>
          <t>40.00%</t>
        </is>
      </c>
      <c r="C25" s="4" t="inlineStr">
        <is>
          <t>40.00%</t>
        </is>
      </c>
    </row>
    <row r="26">
      <c r="A26" s="4" t="inlineStr">
        <is>
          <t>Long-term investment, at cost, less impairment</t>
        </is>
      </c>
      <c r="B26" s="6" t="n">
        <v>749</v>
      </c>
      <c r="C26" s="6" t="n">
        <v>771</v>
      </c>
    </row>
    <row r="27">
      <c r="A27" s="4" t="inlineStr">
        <is>
          <t>Share of undistributed profits</t>
        </is>
      </c>
      <c r="B27" s="5" t="n">
        <v>5263</v>
      </c>
      <c r="C27" s="5" t="n">
        <v>5054</v>
      </c>
    </row>
    <row r="28">
      <c r="A28" s="4" t="inlineStr">
        <is>
          <t>Disposal</t>
        </is>
      </c>
      <c r="B28" s="5" t="n">
        <v>0</v>
      </c>
    </row>
    <row r="29">
      <c r="A29" s="4" t="inlineStr">
        <is>
          <t>Advance to investee company</t>
        </is>
      </c>
      <c r="B29" s="5" t="n">
        <v>0</v>
      </c>
      <c r="C29" s="5" t="n">
        <v>0</v>
      </c>
    </row>
    <row r="30">
      <c r="A30" s="4" t="inlineStr">
        <is>
          <t>Total</t>
        </is>
      </c>
      <c r="B30" s="6" t="n">
        <v>6012</v>
      </c>
      <c r="C30" s="6" t="n">
        <v>5825</v>
      </c>
    </row>
    <row r="31">
      <c r="A31" s="4" t="inlineStr">
        <is>
          <t>Equity Method Investments [Member] | Beijing IPE Biotechnology Co Ltd [Member]</t>
        </is>
      </c>
    </row>
    <row r="32">
      <c r="A32" s="3" t="inlineStr">
        <is>
          <t>Schedule Of Equity And Cost Method Investments [Line Items]</t>
        </is>
      </c>
    </row>
    <row r="33">
      <c r="A33" s="4" t="inlineStr">
        <is>
          <t>Interest held (in percentage)</t>
        </is>
      </c>
      <c r="B33" s="4" t="inlineStr">
        <is>
          <t>22.02%</t>
        </is>
      </c>
      <c r="C33" s="4" t="inlineStr">
        <is>
          <t>22.02%</t>
        </is>
      </c>
    </row>
    <row r="34">
      <c r="A34" s="4" t="inlineStr">
        <is>
          <t>Long-term investment, at cost, less impairment</t>
        </is>
      </c>
      <c r="B34" s="6" t="n">
        <v>1395</v>
      </c>
      <c r="C34" s="6" t="n">
        <v>1436</v>
      </c>
    </row>
    <row r="35">
      <c r="A35" s="4" t="inlineStr">
        <is>
          <t>Share of undistributed profits</t>
        </is>
      </c>
      <c r="B35" s="5" t="n">
        <v>0</v>
      </c>
      <c r="C35" s="5" t="n">
        <v>1778</v>
      </c>
    </row>
    <row r="36">
      <c r="A36" s="4" t="inlineStr">
        <is>
          <t>Disposal</t>
        </is>
      </c>
      <c r="B36" s="5" t="n">
        <v>-1395</v>
      </c>
    </row>
    <row r="37">
      <c r="A37" s="4" t="inlineStr">
        <is>
          <t>Advance to investee company</t>
        </is>
      </c>
      <c r="B37" s="5" t="n">
        <v>0</v>
      </c>
      <c r="C37" s="5" t="n">
        <v>0</v>
      </c>
    </row>
    <row r="38">
      <c r="A38" s="4" t="inlineStr">
        <is>
          <t>Total</t>
        </is>
      </c>
      <c r="B38" s="6" t="n">
        <v>0</v>
      </c>
      <c r="C38" s="6" t="n">
        <v>3214</v>
      </c>
    </row>
    <row r="39">
      <c r="A39" s="4" t="inlineStr">
        <is>
          <t>Equity Method Investments [Member] | Beijing Hollysys Machine Automation Co Ltd [Member]</t>
        </is>
      </c>
    </row>
    <row r="40">
      <c r="A40" s="3" t="inlineStr">
        <is>
          <t>Schedule Of Equity And Cost Method Investments [Line Items]</t>
        </is>
      </c>
    </row>
    <row r="41">
      <c r="A41" s="4" t="inlineStr">
        <is>
          <t>Interest held (in percentage)</t>
        </is>
      </c>
      <c r="B41" s="4" t="inlineStr">
        <is>
          <t>30.00%</t>
        </is>
      </c>
      <c r="C41" s="4" t="inlineStr">
        <is>
          <t>30.00%</t>
        </is>
      </c>
    </row>
    <row r="42">
      <c r="A42" s="4" t="inlineStr">
        <is>
          <t>Long-term investment, at cost, less impairment</t>
        </is>
      </c>
      <c r="B42" s="6" t="n">
        <v>424</v>
      </c>
      <c r="C42" s="6" t="n">
        <v>437</v>
      </c>
    </row>
    <row r="43">
      <c r="A43" s="4" t="inlineStr">
        <is>
          <t>Share of undistributed profits</t>
        </is>
      </c>
      <c r="B43" s="5" t="n">
        <v>-424</v>
      </c>
      <c r="C43" s="5" t="n">
        <v>-437</v>
      </c>
    </row>
    <row r="44">
      <c r="A44" s="4" t="inlineStr">
        <is>
          <t>Disposal</t>
        </is>
      </c>
      <c r="B44" s="5" t="n">
        <v>0</v>
      </c>
    </row>
    <row r="45">
      <c r="A45" s="4" t="inlineStr">
        <is>
          <t>Advance to investee company</t>
        </is>
      </c>
      <c r="B45" s="5" t="n">
        <v>0</v>
      </c>
      <c r="C45" s="5" t="n">
        <v>0</v>
      </c>
    </row>
    <row r="46">
      <c r="A46" s="4" t="inlineStr">
        <is>
          <t>Total</t>
        </is>
      </c>
      <c r="B46" s="6" t="n">
        <v>0</v>
      </c>
      <c r="C46" s="6" t="n">
        <v>0</v>
      </c>
    </row>
    <row r="47">
      <c r="A47" s="4" t="inlineStr">
        <is>
          <t>Equity Method Investments [Member] | Southcon Development Sdn Bhd [Member]</t>
        </is>
      </c>
    </row>
    <row r="48">
      <c r="A48" s="3" t="inlineStr">
        <is>
          <t>Schedule Of Equity And Cost Method Investments [Line Items]</t>
        </is>
      </c>
    </row>
    <row r="49">
      <c r="A49" s="4" t="inlineStr">
        <is>
          <t>Interest held (in percentage)</t>
        </is>
      </c>
      <c r="B49" s="4" t="inlineStr">
        <is>
          <t>30.00%</t>
        </is>
      </c>
      <c r="C49" s="4" t="inlineStr">
        <is>
          <t>30.00%</t>
        </is>
      </c>
    </row>
    <row r="50">
      <c r="A50" s="4" t="inlineStr">
        <is>
          <t>Long-term investment, at cost, less impairment</t>
        </is>
      </c>
      <c r="B50" s="6" t="n">
        <v>211</v>
      </c>
      <c r="C50" s="6" t="n">
        <v>217</v>
      </c>
    </row>
    <row r="51">
      <c r="A51" s="4" t="inlineStr">
        <is>
          <t>Share of undistributed profits</t>
        </is>
      </c>
      <c r="B51" s="5" t="n">
        <v>-105</v>
      </c>
      <c r="C51" s="5" t="n">
        <v>-109</v>
      </c>
    </row>
    <row r="52">
      <c r="A52" s="4" t="inlineStr">
        <is>
          <t>Disposal</t>
        </is>
      </c>
      <c r="B52" s="5" t="n">
        <v>0</v>
      </c>
    </row>
    <row r="53">
      <c r="A53" s="4" t="inlineStr">
        <is>
          <t>Advance to investee company</t>
        </is>
      </c>
      <c r="B53" s="5" t="n">
        <v>0</v>
      </c>
      <c r="C53" s="5" t="n">
        <v>0</v>
      </c>
    </row>
    <row r="54">
      <c r="A54" s="4" t="inlineStr">
        <is>
          <t>Total</t>
        </is>
      </c>
      <c r="B54" s="6" t="n">
        <v>106</v>
      </c>
      <c r="C54" s="6" t="n">
        <v>108</v>
      </c>
    </row>
    <row r="55">
      <c r="A55" s="4" t="inlineStr">
        <is>
          <t>Equity Method Investments [Member] | Beijing Hollycon Medicine Technology Co., Ltd [Member]</t>
        </is>
      </c>
    </row>
    <row r="56">
      <c r="A56" s="3" t="inlineStr">
        <is>
          <t>Schedule Of Equity And Cost Method Investments [Line Items]</t>
        </is>
      </c>
    </row>
    <row r="57">
      <c r="A57" s="4" t="inlineStr">
        <is>
          <t>Interest held (in percentage)</t>
        </is>
      </c>
      <c r="B57" s="4" t="inlineStr">
        <is>
          <t>30.00%</t>
        </is>
      </c>
      <c r="C57" s="4" t="inlineStr">
        <is>
          <t>30.00%</t>
        </is>
      </c>
    </row>
    <row r="58">
      <c r="A58" s="4" t="inlineStr">
        <is>
          <t>Long-term investment, at cost, less impairment</t>
        </is>
      </c>
      <c r="B58" s="6" t="n">
        <v>21816</v>
      </c>
      <c r="C58" s="6" t="n">
        <v>22456</v>
      </c>
    </row>
    <row r="59">
      <c r="A59" s="4" t="inlineStr">
        <is>
          <t>Share of undistributed profits</t>
        </is>
      </c>
      <c r="B59" s="5" t="n">
        <v>4069</v>
      </c>
      <c r="C59" s="5" t="n">
        <v>2491</v>
      </c>
    </row>
    <row r="60">
      <c r="A60" s="4" t="inlineStr">
        <is>
          <t>Disposal</t>
        </is>
      </c>
      <c r="B60" s="5" t="n">
        <v>0</v>
      </c>
    </row>
    <row r="61">
      <c r="A61" s="4" t="inlineStr">
        <is>
          <t>Advance to investee company</t>
        </is>
      </c>
      <c r="B61" s="5" t="n">
        <v>0</v>
      </c>
      <c r="C61" s="5" t="n">
        <v>0</v>
      </c>
    </row>
    <row r="62">
      <c r="A62" s="4" t="inlineStr">
        <is>
          <t>Total</t>
        </is>
      </c>
      <c r="B62" s="6" t="n">
        <v>25885</v>
      </c>
      <c r="C62" s="6" t="n">
        <v>24947</v>
      </c>
    </row>
    <row r="63">
      <c r="A63" s="4" t="inlineStr">
        <is>
          <t>Equity Method Investments [Member] | Beijing AIRmaker Technology Co., Ltd [Member]</t>
        </is>
      </c>
    </row>
    <row r="64">
      <c r="A64" s="3" t="inlineStr">
        <is>
          <t>Schedule Of Equity And Cost Method Investments [Line Items]</t>
        </is>
      </c>
    </row>
    <row r="65">
      <c r="A65" s="4" t="inlineStr">
        <is>
          <t>Interest held (in percentage)</t>
        </is>
      </c>
      <c r="B65" s="4" t="inlineStr">
        <is>
          <t>20.00%</t>
        </is>
      </c>
      <c r="C65" s="4" t="inlineStr">
        <is>
          <t>20.00%</t>
        </is>
      </c>
    </row>
    <row r="66">
      <c r="A66" s="4" t="inlineStr">
        <is>
          <t>Long-term investment, at cost, less impairment</t>
        </is>
      </c>
      <c r="B66" s="6" t="n">
        <v>141</v>
      </c>
      <c r="C66" s="6" t="n">
        <v>146</v>
      </c>
    </row>
    <row r="67">
      <c r="A67" s="4" t="inlineStr">
        <is>
          <t>Share of undistributed profits</t>
        </is>
      </c>
      <c r="B67" s="5" t="n">
        <v>-15</v>
      </c>
      <c r="C67" s="5" t="n">
        <v>-23</v>
      </c>
    </row>
    <row r="68">
      <c r="A68" s="4" t="inlineStr">
        <is>
          <t>Disposal</t>
        </is>
      </c>
      <c r="B68" s="5" t="n">
        <v>0</v>
      </c>
    </row>
    <row r="69">
      <c r="A69" s="4" t="inlineStr">
        <is>
          <t>Advance to investee company</t>
        </is>
      </c>
      <c r="B69" s="5" t="n">
        <v>0</v>
      </c>
      <c r="C69" s="5" t="n">
        <v>0</v>
      </c>
    </row>
    <row r="70">
      <c r="A70" s="4" t="inlineStr">
        <is>
          <t>Total</t>
        </is>
      </c>
      <c r="B70" s="6" t="n">
        <v>126</v>
      </c>
      <c r="C70" s="6" t="n">
        <v>123</v>
      </c>
    </row>
    <row r="71">
      <c r="A71" s="4" t="inlineStr">
        <is>
          <t>Equity Method Investments [Member] | Beijing Jing Yi Intelligent Technologies Innovation Center Co Ltd [Member]</t>
        </is>
      </c>
    </row>
    <row r="72">
      <c r="A72" s="3" t="inlineStr">
        <is>
          <t>Schedule Of Equity And Cost Method Investments [Line Items]</t>
        </is>
      </c>
    </row>
    <row r="73">
      <c r="A73" s="4" t="inlineStr">
        <is>
          <t>Interest held (in percentage)</t>
        </is>
      </c>
      <c r="B73" s="4" t="inlineStr">
        <is>
          <t>46.00%</t>
        </is>
      </c>
      <c r="C73" s="4" t="inlineStr">
        <is>
          <t>46.00%</t>
        </is>
      </c>
    </row>
    <row r="74">
      <c r="A74" s="4" t="inlineStr">
        <is>
          <t>Long-term investment, at cost, less impairment</t>
        </is>
      </c>
      <c r="B74" s="6" t="n">
        <v>0</v>
      </c>
      <c r="C74" s="6" t="n">
        <v>0</v>
      </c>
    </row>
    <row r="75">
      <c r="A75" s="4" t="inlineStr">
        <is>
          <t>Share of undistributed profits</t>
        </is>
      </c>
      <c r="B75" s="5" t="n">
        <v>0</v>
      </c>
      <c r="C75" s="5" t="n">
        <v>0</v>
      </c>
    </row>
    <row r="76">
      <c r="A76" s="4" t="inlineStr">
        <is>
          <t>Disposal</t>
        </is>
      </c>
      <c r="B76" s="5" t="n">
        <v>0</v>
      </c>
    </row>
    <row r="77">
      <c r="A77" s="4" t="inlineStr">
        <is>
          <t>Advance to investee company</t>
        </is>
      </c>
      <c r="B77" s="5" t="n">
        <v>0</v>
      </c>
      <c r="C77" s="5" t="n">
        <v>0</v>
      </c>
    </row>
    <row r="78">
      <c r="A78" s="4" t="inlineStr">
        <is>
          <t>Total</t>
        </is>
      </c>
      <c r="B78" s="6" t="n">
        <v>0</v>
      </c>
      <c r="C78" s="6" t="n">
        <v>0</v>
      </c>
    </row>
    <row r="79">
      <c r="A79" s="4" t="inlineStr">
        <is>
          <t>Equity Method Investments [Member] | Ningbo Hollysys Intelligent Technologies Co Ltd [Member]</t>
        </is>
      </c>
    </row>
    <row r="80">
      <c r="A80" s="3" t="inlineStr">
        <is>
          <t>Schedule Of Equity And Cost Method Investments [Line Items]</t>
        </is>
      </c>
    </row>
    <row r="81">
      <c r="A81" s="4" t="inlineStr">
        <is>
          <t>Interest held (in percentage)</t>
        </is>
      </c>
      <c r="B81" s="4" t="inlineStr">
        <is>
          <t>40.00%</t>
        </is>
      </c>
      <c r="C81" s="4" t="inlineStr">
        <is>
          <t>40.00%</t>
        </is>
      </c>
    </row>
    <row r="82">
      <c r="A82" s="4" t="inlineStr">
        <is>
          <t>Long-term investment, at cost, less impairment</t>
        </is>
      </c>
      <c r="B82" s="6" t="n">
        <v>3993</v>
      </c>
      <c r="C82" s="6" t="n">
        <v>4110</v>
      </c>
    </row>
    <row r="83">
      <c r="A83" s="4" t="inlineStr">
        <is>
          <t>Share of undistributed profits</t>
        </is>
      </c>
      <c r="B83" s="5" t="n">
        <v>-3993</v>
      </c>
      <c r="C83" s="5" t="n">
        <v>-2118</v>
      </c>
    </row>
    <row r="84">
      <c r="A84" s="4" t="inlineStr">
        <is>
          <t>Disposal</t>
        </is>
      </c>
      <c r="B84" s="5" t="n">
        <v>0</v>
      </c>
    </row>
    <row r="85">
      <c r="A85" s="4" t="inlineStr">
        <is>
          <t>Advance to investee company</t>
        </is>
      </c>
      <c r="B85" s="4" t="inlineStr">
        <is>
          <t xml:space="preserve"> </t>
        </is>
      </c>
      <c r="C85" s="5" t="n">
        <v>0</v>
      </c>
    </row>
    <row r="86">
      <c r="A86" s="4" t="inlineStr">
        <is>
          <t>Total</t>
        </is>
      </c>
      <c r="B86" s="6" t="n">
        <v>0</v>
      </c>
      <c r="C86" s="6" t="n">
        <v>1992</v>
      </c>
    </row>
    <row r="87">
      <c r="A87" s="4" t="inlineStr">
        <is>
          <t>Equity Method Investments [Member] | Hunan LingXiang Maglev Technology Co Ltd [Member]</t>
        </is>
      </c>
    </row>
    <row r="88">
      <c r="A88" s="3" t="inlineStr">
        <is>
          <t>Schedule Of Equity And Cost Method Investments [Line Items]</t>
        </is>
      </c>
    </row>
    <row r="89">
      <c r="A89" s="4" t="inlineStr">
        <is>
          <t>Interest held (in percentage)</t>
        </is>
      </c>
      <c r="B89" s="4" t="inlineStr">
        <is>
          <t>19.00%</t>
        </is>
      </c>
      <c r="C89" s="4" t="inlineStr">
        <is>
          <t>20.00%</t>
        </is>
      </c>
    </row>
    <row r="90">
      <c r="A90" s="4" t="inlineStr">
        <is>
          <t>Long-term investment, at cost, less impairment</t>
        </is>
      </c>
      <c r="B90" s="6" t="n">
        <v>1415</v>
      </c>
      <c r="C90" s="6" t="n">
        <v>1456</v>
      </c>
    </row>
    <row r="91">
      <c r="A91" s="4" t="inlineStr">
        <is>
          <t>Share of undistributed profits</t>
        </is>
      </c>
      <c r="B91" s="5" t="n">
        <v>-330</v>
      </c>
      <c r="C91" s="5" t="n">
        <v>-268</v>
      </c>
    </row>
    <row r="92">
      <c r="A92" s="4" t="inlineStr">
        <is>
          <t>Disposal</t>
        </is>
      </c>
      <c r="B92" s="5" t="n">
        <v>0</v>
      </c>
    </row>
    <row r="93">
      <c r="A93" s="4" t="inlineStr">
        <is>
          <t>Advance to investee company</t>
        </is>
      </c>
      <c r="B93" s="5" t="n">
        <v>0</v>
      </c>
      <c r="C93" s="5" t="n">
        <v>0</v>
      </c>
    </row>
    <row r="94">
      <c r="A94" s="4" t="inlineStr">
        <is>
          <t>Total</t>
        </is>
      </c>
      <c r="B94" s="6" t="n">
        <v>1085</v>
      </c>
      <c r="C94" s="6" t="n">
        <v>11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EQUITY INVESTMENTS - Additional Information (Details) ¥ in Thousands, $ in Thousands</t>
        </is>
      </c>
      <c r="B1" s="2" t="inlineStr">
        <is>
          <t>12 Months Ended</t>
        </is>
      </c>
    </row>
    <row r="2">
      <c r="B2" s="2" t="inlineStr">
        <is>
          <t>Jun. 30, 2020USD ($)</t>
        </is>
      </c>
      <c r="C2" s="2" t="inlineStr">
        <is>
          <t>Jun. 30, 2019USD ($)</t>
        </is>
      </c>
      <c r="D2" s="2" t="inlineStr">
        <is>
          <t>Aug. 31, 2018</t>
        </is>
      </c>
      <c r="E2" s="2" t="inlineStr">
        <is>
          <t>Jun. 30, 2018USD ($)</t>
        </is>
      </c>
      <c r="F2" s="2" t="inlineStr">
        <is>
          <t>Jun. 30, 2018CNY (¥)</t>
        </is>
      </c>
    </row>
    <row r="3">
      <c r="A3" s="3" t="inlineStr">
        <is>
          <t>Schedule of Equity Method Investments [Line Items]</t>
        </is>
      </c>
    </row>
    <row r="4">
      <c r="A4" s="4" t="inlineStr">
        <is>
          <t>Disposal gain</t>
        </is>
      </c>
      <c r="B4" s="6" t="n">
        <v>5763</v>
      </c>
    </row>
    <row r="5">
      <c r="A5" s="4" t="inlineStr">
        <is>
          <t>Equity Securities without Readily Determinable Fair Value, Impairment Loss, Cumulative Amount</t>
        </is>
      </c>
      <c r="B5" s="5" t="n">
        <v>424</v>
      </c>
      <c r="C5" s="6" t="n">
        <v>437</v>
      </c>
    </row>
    <row r="6">
      <c r="A6" s="4" t="inlineStr">
        <is>
          <t>Equity Securities, FV-NI, Unrealized Gain (Loss)</t>
        </is>
      </c>
      <c r="B6" s="5" t="n">
        <v>0</v>
      </c>
      <c r="C6" s="5" t="n">
        <v>0</v>
      </c>
    </row>
    <row r="7">
      <c r="A7" s="4" t="inlineStr">
        <is>
          <t>Equity Securities, FV-NI, Realized Gain (Loss)</t>
        </is>
      </c>
      <c r="B7" s="5" t="n">
        <v>0</v>
      </c>
      <c r="C7" s="5" t="n">
        <v>0</v>
      </c>
    </row>
    <row r="8">
      <c r="A8" s="4" t="inlineStr">
        <is>
          <t>Cost-method Investments [Member]</t>
        </is>
      </c>
    </row>
    <row r="9">
      <c r="A9" s="3" t="inlineStr">
        <is>
          <t>Schedule of Equity Method Investments [Line Items]</t>
        </is>
      </c>
    </row>
    <row r="10">
      <c r="A10" s="4" t="inlineStr">
        <is>
          <t>Equity Securities without Readily Determinable Fair Value, Amount</t>
        </is>
      </c>
      <c r="B10" s="5" t="n">
        <v>4640</v>
      </c>
      <c r="C10" s="5" t="n">
        <v>4776</v>
      </c>
    </row>
    <row r="11">
      <c r="A11" s="4" t="inlineStr">
        <is>
          <t>Hollysys Intelligent [Member]</t>
        </is>
      </c>
    </row>
    <row r="12">
      <c r="A12" s="3" t="inlineStr">
        <is>
          <t>Schedule of Equity Method Investments [Line Items]</t>
        </is>
      </c>
    </row>
    <row r="13">
      <c r="A13" s="4" t="inlineStr">
        <is>
          <t>Noncontrolling Interest, Ownership Percentage by Parent</t>
        </is>
      </c>
      <c r="D13" s="4" t="inlineStr">
        <is>
          <t>100.00%</t>
        </is>
      </c>
    </row>
    <row r="14">
      <c r="A14" s="4" t="inlineStr">
        <is>
          <t>Ningbo Hollysys Intelligent Technology Company Limited</t>
        </is>
      </c>
    </row>
    <row r="15">
      <c r="A15" s="3" t="inlineStr">
        <is>
          <t>Schedule of Equity Method Investments [Line Items]</t>
        </is>
      </c>
    </row>
    <row r="16">
      <c r="A16" s="4" t="inlineStr">
        <is>
          <t>Registered Capital | ¥</t>
        </is>
      </c>
      <c r="F16" s="10" t="n">
        <v>250000</v>
      </c>
    </row>
    <row r="17">
      <c r="A17" s="4" t="inlineStr">
        <is>
          <t>Noncontrolling Interest, Ownership Percentage by Parent</t>
        </is>
      </c>
      <c r="D17" s="4" t="inlineStr">
        <is>
          <t>40.00%</t>
        </is>
      </c>
    </row>
    <row r="18">
      <c r="A18" s="4" t="inlineStr">
        <is>
          <t>Shenhua Hollysys Information Technology Co., Ltd [Member] | Equity Method Investments [Member]</t>
        </is>
      </c>
    </row>
    <row r="19">
      <c r="A19" s="3" t="inlineStr">
        <is>
          <t>Schedule of Equity Method Investments [Line Items]</t>
        </is>
      </c>
    </row>
    <row r="20">
      <c r="A20" s="4" t="inlineStr">
        <is>
          <t>Equity Method Investment, Ownership Percentage</t>
        </is>
      </c>
      <c r="E20" s="4" t="inlineStr">
        <is>
          <t>60.00%</t>
        </is>
      </c>
      <c r="F20" s="4" t="inlineStr">
        <is>
          <t>60.00%</t>
        </is>
      </c>
    </row>
    <row r="21">
      <c r="A21" s="4" t="inlineStr">
        <is>
          <t>Ningbo Hollysys Intelligent Technology Company Limited</t>
        </is>
      </c>
    </row>
    <row r="22">
      <c r="A22" s="3" t="inlineStr">
        <is>
          <t>Schedule of Equity Method Investments [Line Items]</t>
        </is>
      </c>
    </row>
    <row r="23">
      <c r="A23" s="4" t="inlineStr">
        <is>
          <t>Registered Capital</t>
        </is>
      </c>
      <c r="E23" s="6" t="n">
        <v>38060</v>
      </c>
    </row>
    <row r="24">
      <c r="A24" s="4" t="inlineStr">
        <is>
          <t>Hollysys Intelligent [Member]</t>
        </is>
      </c>
    </row>
    <row r="25">
      <c r="A25" s="3" t="inlineStr">
        <is>
          <t>Schedule of Equity Method Investments [Line Items]</t>
        </is>
      </c>
    </row>
    <row r="26">
      <c r="A26" s="4" t="inlineStr">
        <is>
          <t>Investments in Affiliates, Subsidiaries, Associates, and Joint Ventures, Fair Value Disclosure</t>
        </is>
      </c>
      <c r="B26" s="6" t="n">
        <v>4110</v>
      </c>
    </row>
    <row r="27">
      <c r="A27" s="4" t="inlineStr">
        <is>
          <t>Disposal gain</t>
        </is>
      </c>
      <c r="C27" s="6" t="n">
        <v>5768</v>
      </c>
    </row>
    <row r="28">
      <c r="A28" s="4" t="inlineStr">
        <is>
          <t>Beijing Hollysys Digital Technology CoLtd [Member] | Equity Method Investments [Member]</t>
        </is>
      </c>
    </row>
    <row r="29">
      <c r="A29" s="3" t="inlineStr">
        <is>
          <t>Schedule of Equity Method Investments [Line Items]</t>
        </is>
      </c>
    </row>
    <row r="30">
      <c r="A30" s="4" t="inlineStr">
        <is>
          <t>Equity Method Investment, Ownership Percentage</t>
        </is>
      </c>
      <c r="E30" s="4" t="inlineStr">
        <is>
          <t>25.00%</t>
        </is>
      </c>
      <c r="F30" s="4" t="inlineStr">
        <is>
          <t>25.00%</t>
        </is>
      </c>
    </row>
    <row r="31">
      <c r="A31" s="4" t="inlineStr">
        <is>
          <t>Beijing IPE Biotechnology Co Ltd [Member]</t>
        </is>
      </c>
    </row>
    <row r="32">
      <c r="A32" s="3" t="inlineStr">
        <is>
          <t>Schedule of Equity Method Investments [Line Items]</t>
        </is>
      </c>
    </row>
    <row r="33">
      <c r="A33" s="4" t="inlineStr">
        <is>
          <t>Equity Method Investment, Ownership Percentage</t>
        </is>
      </c>
      <c r="B33" s="4" t="inlineStr">
        <is>
          <t>22.02%</t>
        </is>
      </c>
    </row>
    <row r="34">
      <c r="A34" s="4" t="inlineStr">
        <is>
          <t>Proceeds from Divestiture of Interest in Consolidated Subsidiaries</t>
        </is>
      </c>
      <c r="B34" s="6" t="n">
        <v>9087</v>
      </c>
    </row>
    <row r="35">
      <c r="A35" s="4" t="inlineStr">
        <is>
          <t>Disposal gain</t>
        </is>
      </c>
      <c r="B35" s="6" t="n">
        <v>5763</v>
      </c>
    </row>
    <row r="36">
      <c r="A36" s="4" t="inlineStr">
        <is>
          <t>Beijing IPE Biotechnology Co Ltd [Member] | Equity Method Investments [Member]</t>
        </is>
      </c>
    </row>
    <row r="37">
      <c r="A37" s="3" t="inlineStr">
        <is>
          <t>Schedule of Equity Method Investments [Line Items]</t>
        </is>
      </c>
    </row>
    <row r="38">
      <c r="A38" s="4" t="inlineStr">
        <is>
          <t>Equity Method Investment, Ownership Percentage</t>
        </is>
      </c>
      <c r="B38" s="4" t="inlineStr">
        <is>
          <t>22.02%</t>
        </is>
      </c>
      <c r="C38" s="4" t="inlineStr">
        <is>
          <t>22.02%</t>
        </is>
      </c>
    </row>
  </sheetData>
  <mergeCells count="3">
    <mergeCell ref="A1:A2"/>
    <mergeCell ref="B1:C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Y LIABILITIES (Details) - USD ($) $ in Thousands</t>
        </is>
      </c>
      <c r="B1" s="2" t="inlineStr">
        <is>
          <t>12 Months Ended</t>
        </is>
      </c>
    </row>
    <row r="2">
      <c r="B2" s="2" t="inlineStr">
        <is>
          <t>Jun. 30, 2020</t>
        </is>
      </c>
      <c r="C2" s="2" t="inlineStr">
        <is>
          <t>Jun. 30, 2019</t>
        </is>
      </c>
    </row>
    <row r="3">
      <c r="A3" s="3" t="inlineStr">
        <is>
          <t>WARRANTY LIABILITIES</t>
        </is>
      </c>
    </row>
    <row r="4">
      <c r="A4" s="4" t="inlineStr">
        <is>
          <t>Beginning balance</t>
        </is>
      </c>
      <c r="B4" s="6" t="n">
        <v>12116</v>
      </c>
      <c r="C4" s="6" t="n">
        <v>7858</v>
      </c>
    </row>
    <row r="5">
      <c r="A5" s="4" t="inlineStr">
        <is>
          <t>Deconsolidation of a subsidiary</t>
        </is>
      </c>
      <c r="C5" s="5" t="n">
        <v>-130</v>
      </c>
    </row>
    <row r="6">
      <c r="A6" s="4" t="inlineStr">
        <is>
          <t>Expense accrued</t>
        </is>
      </c>
      <c r="B6" s="5" t="n">
        <v>2309</v>
      </c>
      <c r="C6" s="5" t="n">
        <v>7538</v>
      </c>
    </row>
    <row r="7">
      <c r="A7" s="4" t="inlineStr">
        <is>
          <t>Expense incurred</t>
        </is>
      </c>
      <c r="B7" s="5" t="n">
        <v>-4027</v>
      </c>
      <c r="C7" s="5" t="n">
        <v>-2899</v>
      </c>
    </row>
    <row r="8">
      <c r="A8" s="4" t="inlineStr">
        <is>
          <t>Translation adjustment</t>
        </is>
      </c>
      <c r="B8" s="5" t="n">
        <v>-334</v>
      </c>
      <c r="C8" s="5" t="n">
        <v>-251</v>
      </c>
    </row>
    <row r="9">
      <c r="A9" s="4" t="inlineStr">
        <is>
          <t>Closing balance</t>
        </is>
      </c>
      <c r="B9" s="5" t="n">
        <v>10064</v>
      </c>
      <c r="C9" s="5" t="n">
        <v>12116</v>
      </c>
    </row>
    <row r="10">
      <c r="A10" s="4" t="inlineStr">
        <is>
          <t>Less: current portion of warranty liabilities</t>
        </is>
      </c>
      <c r="B10" s="5" t="n">
        <v>-6604</v>
      </c>
      <c r="C10" s="5" t="n">
        <v>-8039</v>
      </c>
    </row>
    <row r="11">
      <c r="A11" s="4" t="inlineStr">
        <is>
          <t>Long-term warranty liabilities</t>
        </is>
      </c>
      <c r="B11" s="6" t="n">
        <v>3460</v>
      </c>
      <c r="C11" s="6" t="n">
        <v>407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HORT-TERM BANK LOANS (Details) - USD ($) $ in Thousands</t>
        </is>
      </c>
      <c r="B1" s="2" t="inlineStr">
        <is>
          <t>12 Months Ended</t>
        </is>
      </c>
    </row>
    <row r="2">
      <c r="B2" s="2" t="inlineStr">
        <is>
          <t>Jun. 30, 2020</t>
        </is>
      </c>
      <c r="C2" s="2" t="inlineStr">
        <is>
          <t>Jun. 30, 2019</t>
        </is>
      </c>
      <c r="D2" s="2" t="inlineStr">
        <is>
          <t>Jun. 30, 2018</t>
        </is>
      </c>
    </row>
    <row r="3">
      <c r="A3" s="3" t="inlineStr">
        <is>
          <t>Short-term Debt [Line Items]</t>
        </is>
      </c>
    </row>
    <row r="4">
      <c r="A4" s="4" t="inlineStr">
        <is>
          <t>Short-term bank loans</t>
        </is>
      </c>
      <c r="B4" s="6" t="n">
        <v>0</v>
      </c>
      <c r="C4" s="6" t="n">
        <v>1909</v>
      </c>
    </row>
    <row r="5">
      <c r="A5" s="4" t="inlineStr">
        <is>
          <t>Property Plant And Equipment Pledged For Short Term Loans</t>
        </is>
      </c>
      <c r="C5" s="5" t="n">
        <v>939</v>
      </c>
    </row>
    <row r="6">
      <c r="A6" s="4" t="inlineStr">
        <is>
          <t>Interest Expense</t>
        </is>
      </c>
      <c r="B6" s="5" t="n">
        <v>37</v>
      </c>
      <c r="C6" s="5" t="n">
        <v>110</v>
      </c>
      <c r="D6" s="6" t="n">
        <v>376</v>
      </c>
    </row>
    <row r="7">
      <c r="A7" s="4" t="inlineStr">
        <is>
          <t>Long-term Line of Credit</t>
        </is>
      </c>
      <c r="B7" s="5" t="n">
        <v>299277</v>
      </c>
      <c r="C7" s="5" t="n">
        <v>265560</v>
      </c>
    </row>
    <row r="8">
      <c r="A8" s="4" t="inlineStr">
        <is>
          <t>Line Of Credit Facility Amount Utilized</t>
        </is>
      </c>
      <c r="B8" s="5" t="n">
        <v>47694</v>
      </c>
      <c r="C8" s="5" t="n">
        <v>77911</v>
      </c>
    </row>
    <row r="9">
      <c r="A9" s="4" t="inlineStr">
        <is>
          <t>Line Of Credit Facility Amount Available For Use</t>
        </is>
      </c>
      <c r="B9" s="5" t="n">
        <v>251583</v>
      </c>
      <c r="C9" s="5" t="n">
        <v>187649</v>
      </c>
    </row>
    <row r="10">
      <c r="A10" s="4" t="inlineStr">
        <is>
          <t>Line Of Credit Facility Secured By Restricted Cash</t>
        </is>
      </c>
      <c r="B10" s="5" t="n">
        <v>9627</v>
      </c>
      <c r="C10" s="5" t="n">
        <v>13401</v>
      </c>
    </row>
    <row r="11">
      <c r="A11" s="4" t="inlineStr">
        <is>
          <t>Line Of Credit Facility Secured By Restricted Buildings</t>
        </is>
      </c>
      <c r="B11" s="6" t="n">
        <v>2977</v>
      </c>
      <c r="C11" s="5" t="n">
        <v>3018</v>
      </c>
    </row>
    <row r="12">
      <c r="A12" s="4" t="inlineStr">
        <is>
          <t>Buildings [Member]</t>
        </is>
      </c>
    </row>
    <row r="13">
      <c r="A13" s="3" t="inlineStr">
        <is>
          <t>Short-term Debt [Line Items]</t>
        </is>
      </c>
    </row>
    <row r="14">
      <c r="A14" s="4" t="inlineStr">
        <is>
          <t>Property Plant And Equipment Pledged For Short Term Loans</t>
        </is>
      </c>
      <c r="C14" s="5" t="n">
        <v>939</v>
      </c>
    </row>
    <row r="15">
      <c r="A15" s="4" t="inlineStr">
        <is>
          <t>Vested and Unissued Restricted Shares [Member]</t>
        </is>
      </c>
    </row>
    <row r="16">
      <c r="A16" s="3" t="inlineStr">
        <is>
          <t>Short-term Debt [Line Items]</t>
        </is>
      </c>
    </row>
    <row r="17">
      <c r="A17" s="4" t="inlineStr">
        <is>
          <t>Restricted Cash Pledged For Short Term Loans</t>
        </is>
      </c>
      <c r="C17" s="6" t="n">
        <v>1013</v>
      </c>
    </row>
    <row r="18">
      <c r="A18" s="4" t="inlineStr">
        <is>
          <t>Minimum [Member]</t>
        </is>
      </c>
    </row>
    <row r="19">
      <c r="A19" s="3" t="inlineStr">
        <is>
          <t>Short-term Debt [Line Items]</t>
        </is>
      </c>
    </row>
    <row r="20">
      <c r="A20" s="4" t="inlineStr">
        <is>
          <t>Debt Instrument, Interest Rate, Effective Percentage</t>
        </is>
      </c>
      <c r="C20" s="4" t="inlineStr">
        <is>
          <t>4.6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NG-TERM LOANS (Details) - USD ($) $ in Thousands</t>
        </is>
      </c>
      <c r="B1" s="2" t="inlineStr">
        <is>
          <t>Jun. 30, 2020</t>
        </is>
      </c>
      <c r="C1" s="2" t="inlineStr">
        <is>
          <t>Jun. 30, 2019</t>
        </is>
      </c>
    </row>
    <row r="2">
      <c r="A2" s="3" t="inlineStr">
        <is>
          <t>Debt Instrument [Line Items]</t>
        </is>
      </c>
    </row>
    <row r="3">
      <c r="A3" s="4" t="inlineStr">
        <is>
          <t>Loans Payable to Bank</t>
        </is>
      </c>
      <c r="B3" s="6" t="n">
        <v>16100</v>
      </c>
      <c r="C3" s="6" t="n">
        <v>21288</v>
      </c>
    </row>
    <row r="4">
      <c r="A4" s="4" t="inlineStr">
        <is>
          <t>Less: current portion</t>
        </is>
      </c>
      <c r="B4" s="5" t="n">
        <v>-320</v>
      </c>
      <c r="C4" s="5" t="n">
        <v>-20310</v>
      </c>
    </row>
    <row r="5">
      <c r="A5" s="4" t="inlineStr">
        <is>
          <t>Long-term bank loans</t>
        </is>
      </c>
      <c r="B5" s="5" t="n">
        <v>15780</v>
      </c>
      <c r="C5" s="5" t="n">
        <v>978</v>
      </c>
    </row>
    <row r="6">
      <c r="A6" s="4" t="inlineStr">
        <is>
          <t>MYR-denominated loans [Member]</t>
        </is>
      </c>
    </row>
    <row r="7">
      <c r="A7" s="3" t="inlineStr">
        <is>
          <t>Debt Instrument [Line Items]</t>
        </is>
      </c>
    </row>
    <row r="8">
      <c r="A8" s="4" t="inlineStr">
        <is>
          <t>Loans Payable to Bank</t>
        </is>
      </c>
      <c r="B8" s="5" t="n">
        <v>842</v>
      </c>
      <c r="C8" s="5" t="n">
        <v>947</v>
      </c>
    </row>
    <row r="9">
      <c r="A9" s="4" t="inlineStr">
        <is>
          <t>SGD-denominated loans [Member]</t>
        </is>
      </c>
    </row>
    <row r="10">
      <c r="A10" s="3" t="inlineStr">
        <is>
          <t>Debt Instrument [Line Items]</t>
        </is>
      </c>
    </row>
    <row r="11">
      <c r="A11" s="4" t="inlineStr">
        <is>
          <t>Loans Payable to Bank</t>
        </is>
      </c>
      <c r="B11" s="5" t="n">
        <v>258</v>
      </c>
      <c r="C11" s="5" t="n">
        <v>346</v>
      </c>
    </row>
    <row r="12">
      <c r="A12" s="4" t="inlineStr">
        <is>
          <t>Convertible Bond [Member]</t>
        </is>
      </c>
    </row>
    <row r="13">
      <c r="A13" s="3" t="inlineStr">
        <is>
          <t>Debt Instrument [Line Items]</t>
        </is>
      </c>
    </row>
    <row r="14">
      <c r="A14" s="4" t="inlineStr">
        <is>
          <t>Loans Payable to Bank</t>
        </is>
      </c>
      <c r="B14" s="5" t="n">
        <v>0</v>
      </c>
      <c r="C14" s="5" t="n">
        <v>19995</v>
      </c>
    </row>
    <row r="15">
      <c r="A15" s="4" t="inlineStr">
        <is>
          <t>US Dollar Denominated Loan [Member]</t>
        </is>
      </c>
    </row>
    <row r="16">
      <c r="A16" s="3" t="inlineStr">
        <is>
          <t>Debt Instrument [Line Items]</t>
        </is>
      </c>
    </row>
    <row r="17">
      <c r="A17" s="4" t="inlineStr">
        <is>
          <t>Loans Payable to Bank</t>
        </is>
      </c>
      <c r="B17" s="6" t="n">
        <v>15000</v>
      </c>
      <c r="C17"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LOANS - Scheduled principal and interest payments (Details) $ in Thousands</t>
        </is>
      </c>
      <c r="B1" s="2" t="inlineStr">
        <is>
          <t>Jun. 30, 2020USD ($)</t>
        </is>
      </c>
    </row>
    <row r="2">
      <c r="A2" s="3" t="inlineStr">
        <is>
          <t>LONG-TERM LOANS</t>
        </is>
      </c>
    </row>
    <row r="3">
      <c r="A3" s="4" t="inlineStr">
        <is>
          <t>2021</t>
        </is>
      </c>
      <c r="B3" s="6" t="n">
        <v>812</v>
      </c>
    </row>
    <row r="4">
      <c r="A4" s="4" t="inlineStr">
        <is>
          <t>2022</t>
        </is>
      </c>
      <c r="B4" s="5" t="n">
        <v>15748</v>
      </c>
    </row>
    <row r="5">
      <c r="A5" s="4" t="inlineStr">
        <is>
          <t>2023</t>
        </is>
      </c>
      <c r="B5" s="5" t="n">
        <v>290</v>
      </c>
    </row>
    <row r="6">
      <c r="A6" s="4" t="inlineStr">
        <is>
          <t>2024</t>
        </is>
      </c>
      <c r="B6" s="5" t="n">
        <v>205</v>
      </c>
    </row>
    <row r="7">
      <c r="A7" s="4" t="inlineStr">
        <is>
          <t>2025 and onwards</t>
        </is>
      </c>
      <c r="B7" s="5" t="n">
        <v>259</v>
      </c>
    </row>
    <row r="8">
      <c r="A8" s="4" t="inlineStr">
        <is>
          <t>Loans Payable to Bank</t>
        </is>
      </c>
      <c r="B8" s="6" t="n">
        <v>173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 width="14" customWidth="1" min="5" max="5"/>
  </cols>
  <sheetData>
    <row r="1">
      <c r="A1" s="1" t="inlineStr">
        <is>
          <t>LONG-TERM LOANS - Additional Information (Details) - USD ($) $ in Thousands</t>
        </is>
      </c>
      <c r="B1" s="2" t="inlineStr">
        <is>
          <t>1 Months Ended</t>
        </is>
      </c>
      <c r="C1" s="2" t="inlineStr">
        <is>
          <t>12 Months Ended</t>
        </is>
      </c>
    </row>
    <row r="2">
      <c r="B2" s="2" t="inlineStr">
        <is>
          <t>May 30, 2014</t>
        </is>
      </c>
      <c r="C2" s="2" t="inlineStr">
        <is>
          <t>Jun. 30, 2020</t>
        </is>
      </c>
      <c r="D2" s="2" t="inlineStr">
        <is>
          <t>Jun. 30, 2019</t>
        </is>
      </c>
      <c r="E2" s="2" t="inlineStr">
        <is>
          <t>Jun. 30, 2018</t>
        </is>
      </c>
    </row>
    <row r="3">
      <c r="A3" s="3" t="inlineStr">
        <is>
          <t>Debt Instrument [Line Items]</t>
        </is>
      </c>
    </row>
    <row r="4">
      <c r="A4" s="4" t="inlineStr">
        <is>
          <t>Interest Payable</t>
        </is>
      </c>
      <c r="C4" s="6" t="n">
        <v>269</v>
      </c>
      <c r="D4" s="6" t="n">
        <v>465</v>
      </c>
      <c r="E4" s="6" t="n">
        <v>316</v>
      </c>
    </row>
    <row r="5">
      <c r="A5" s="4" t="inlineStr">
        <is>
          <t>Debt Instrument, Convertible, Threshold Trading Days</t>
        </is>
      </c>
      <c r="C5" s="5" t="n">
        <v>20</v>
      </c>
    </row>
    <row r="6">
      <c r="A6" s="4" t="inlineStr">
        <is>
          <t>Debt Instrument, Convertible, Threshold Consecutive Trading Days</t>
        </is>
      </c>
      <c r="C6" s="5" t="n">
        <v>30</v>
      </c>
    </row>
    <row r="7">
      <c r="A7" s="4" t="inlineStr">
        <is>
          <t>Debt Instrument, Convertible, Threshold Percentage of Stock Price Trigger</t>
        </is>
      </c>
      <c r="C7" s="4" t="inlineStr">
        <is>
          <t>200.00%</t>
        </is>
      </c>
    </row>
    <row r="8">
      <c r="A8" s="4" t="inlineStr">
        <is>
          <t>SGD-denominated loan [Member]</t>
        </is>
      </c>
    </row>
    <row r="9">
      <c r="A9" s="3" t="inlineStr">
        <is>
          <t>Debt Instrument [Line Items]</t>
        </is>
      </c>
    </row>
    <row r="10">
      <c r="A10" s="4" t="inlineStr">
        <is>
          <t>Prepaid Land Leases Total</t>
        </is>
      </c>
      <c r="C10" s="6" t="n">
        <v>305</v>
      </c>
      <c r="D10" s="6" t="n">
        <v>427</v>
      </c>
    </row>
    <row r="11">
      <c r="A11" s="4" t="inlineStr">
        <is>
          <t>SGD-denominated loan [Member] | Maximum [Member]</t>
        </is>
      </c>
    </row>
    <row r="12">
      <c r="A12" s="3" t="inlineStr">
        <is>
          <t>Debt Instrument [Line Items]</t>
        </is>
      </c>
    </row>
    <row r="13">
      <c r="A13" s="4" t="inlineStr">
        <is>
          <t>Debt Instrument, Interest Rate During Period</t>
        </is>
      </c>
      <c r="C13" s="4" t="inlineStr">
        <is>
          <t>2.78%</t>
        </is>
      </c>
      <c r="D13" s="4" t="inlineStr">
        <is>
          <t>2.78%</t>
        </is>
      </c>
    </row>
    <row r="14">
      <c r="A14" s="4" t="inlineStr">
        <is>
          <t>SGD-denominated loan [Member] | Minimum [Member]</t>
        </is>
      </c>
    </row>
    <row r="15">
      <c r="A15" s="3" t="inlineStr">
        <is>
          <t>Debt Instrument [Line Items]</t>
        </is>
      </c>
    </row>
    <row r="16">
      <c r="A16" s="4" t="inlineStr">
        <is>
          <t>Debt Instrument, Interest Rate During Period</t>
        </is>
      </c>
      <c r="C16" s="4" t="inlineStr">
        <is>
          <t>2.44%</t>
        </is>
      </c>
      <c r="D16" s="4" t="inlineStr">
        <is>
          <t>2.44%</t>
        </is>
      </c>
    </row>
    <row r="17">
      <c r="A17" s="4" t="inlineStr">
        <is>
          <t>MYR-denominated loan [Member]</t>
        </is>
      </c>
    </row>
    <row r="18">
      <c r="A18" s="3" t="inlineStr">
        <is>
          <t>Debt Instrument [Line Items]</t>
        </is>
      </c>
    </row>
    <row r="19">
      <c r="A19" s="4" t="inlineStr">
        <is>
          <t>Prepaid Land Leases Total</t>
        </is>
      </c>
      <c r="C19" s="6" t="n">
        <v>873</v>
      </c>
      <c r="D19" s="6" t="n">
        <v>1040</v>
      </c>
    </row>
    <row r="20">
      <c r="A20" s="4" t="inlineStr">
        <is>
          <t>MYR-denominated loan [Member] | Maximum [Member]</t>
        </is>
      </c>
    </row>
    <row r="21">
      <c r="A21" s="3" t="inlineStr">
        <is>
          <t>Debt Instrument [Line Items]</t>
        </is>
      </c>
    </row>
    <row r="22">
      <c r="A22" s="4" t="inlineStr">
        <is>
          <t>Debt Instrument, Interest Rate During Period</t>
        </is>
      </c>
      <c r="C22" s="4" t="inlineStr">
        <is>
          <t>7.51%</t>
        </is>
      </c>
      <c r="D22" s="4" t="inlineStr">
        <is>
          <t>5.12%</t>
        </is>
      </c>
    </row>
    <row r="23">
      <c r="A23" s="4" t="inlineStr">
        <is>
          <t>MYR-denominated loan [Member] | Minimum [Member]</t>
        </is>
      </c>
    </row>
    <row r="24">
      <c r="A24" s="3" t="inlineStr">
        <is>
          <t>Debt Instrument [Line Items]</t>
        </is>
      </c>
    </row>
    <row r="25">
      <c r="A25" s="4" t="inlineStr">
        <is>
          <t>Debt Instrument, Interest Rate During Period</t>
        </is>
      </c>
      <c r="C25" s="4" t="inlineStr">
        <is>
          <t>2.19%</t>
        </is>
      </c>
      <c r="D25" s="4" t="inlineStr">
        <is>
          <t>2.19%</t>
        </is>
      </c>
    </row>
    <row r="26">
      <c r="A26" s="4" t="inlineStr">
        <is>
          <t>IFC Convertible Bond [Member] | International Finance Corporation [Member]</t>
        </is>
      </c>
    </row>
    <row r="27">
      <c r="A27" s="3" t="inlineStr">
        <is>
          <t>Debt Instrument [Line Items]</t>
        </is>
      </c>
    </row>
    <row r="28">
      <c r="A28" s="4" t="inlineStr">
        <is>
          <t>Proceeds from Convertible Debt</t>
        </is>
      </c>
      <c r="B28" s="6" t="n">
        <v>20000</v>
      </c>
    </row>
    <row r="29">
      <c r="A29" s="4" t="inlineStr">
        <is>
          <t>Debt Instrument, Interest Rate, Stated Percentage</t>
        </is>
      </c>
      <c r="B29" s="4" t="inlineStr">
        <is>
          <t>2.10%</t>
        </is>
      </c>
    </row>
    <row r="30">
      <c r="A30" s="4" t="inlineStr">
        <is>
          <t>Line of Credit Facility, Commitment Fee Percentage</t>
        </is>
      </c>
      <c r="B30" s="4" t="inlineStr">
        <is>
          <t>0.50%</t>
        </is>
      </c>
    </row>
    <row r="31">
      <c r="A31" s="4" t="inlineStr">
        <is>
          <t>Debt Instrument, Convertible, Beneficial Conversion Feature</t>
        </is>
      </c>
      <c r="B31" s="6" t="n">
        <v>1000</v>
      </c>
    </row>
    <row r="32">
      <c r="A32" s="4" t="inlineStr">
        <is>
          <t>Debt Instrument, Unamortized Discount</t>
        </is>
      </c>
      <c r="C32" s="6" t="n">
        <v>57</v>
      </c>
      <c r="D32" s="6" t="n">
        <v>230</v>
      </c>
      <c r="E32" s="6" t="n">
        <v>230</v>
      </c>
    </row>
    <row r="33">
      <c r="A33" s="4" t="inlineStr">
        <is>
          <t>Debt Instrument, Convertible, Terms of Conversion Feature</t>
        </is>
      </c>
      <c r="C33" s="4" t="inlineStr">
        <is>
          <t>According to the Convertible Bond agreement, 50% of the principal amount of the Convertible Bond then outstanding will be mandatorily converted into ordinary shares of the Company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150% of the conversion price in effect at such time.</t>
        </is>
      </c>
    </row>
    <row r="34">
      <c r="A34" s="4" t="inlineStr">
        <is>
          <t>HOLIUs Dollar Denominated Loan [Member]</t>
        </is>
      </c>
    </row>
    <row r="35">
      <c r="A35" s="3" t="inlineStr">
        <is>
          <t>Debt Instrument [Line Items]</t>
        </is>
      </c>
    </row>
    <row r="36">
      <c r="A36" s="4" t="inlineStr">
        <is>
          <t>Debt Instrument, Interest Rate During Period</t>
        </is>
      </c>
      <c r="C36" s="4" t="inlineStr">
        <is>
          <t>3.02%</t>
        </is>
      </c>
    </row>
    <row r="37">
      <c r="A37" s="4" t="inlineStr">
        <is>
          <t>Long term debt maturity date</t>
        </is>
      </c>
      <c r="C37" s="4" t="inlineStr">
        <is>
          <t>Apr. 22,
		2022</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iabilities measured at fair value (Details) $ in Thousands</t>
        </is>
      </c>
      <c r="B1" s="2" t="inlineStr">
        <is>
          <t>Jun. 30, 2019USD ($)</t>
        </is>
      </c>
    </row>
    <row r="2">
      <c r="A2" s="3" t="inlineStr">
        <is>
          <t>Liabilities:</t>
        </is>
      </c>
    </row>
    <row r="3">
      <c r="A3" s="4" t="inlineStr">
        <is>
          <t>Total liabilities measured at fair value on a recurring basis</t>
        </is>
      </c>
      <c r="B3" s="6" t="n">
        <v>758</v>
      </c>
    </row>
    <row r="4">
      <c r="A4" s="4" t="inlineStr">
        <is>
          <t>Fair Value, Measurements, Recurring [Member]</t>
        </is>
      </c>
    </row>
    <row r="5">
      <c r="A5" s="3" t="inlineStr">
        <is>
          <t>Liabilities:</t>
        </is>
      </c>
    </row>
    <row r="6">
      <c r="A6" s="4" t="inlineStr">
        <is>
          <t>Derivative financial liability</t>
        </is>
      </c>
      <c r="B6" s="5" t="n">
        <v>758</v>
      </c>
    </row>
    <row r="7">
      <c r="A7" s="4" t="inlineStr">
        <is>
          <t>Total liabilities measured at fair value on a recurring basis</t>
        </is>
      </c>
      <c r="B7" s="5" t="n">
        <v>758</v>
      </c>
    </row>
    <row r="8">
      <c r="A8" s="4" t="inlineStr">
        <is>
          <t>Fair Value, Inputs, Level 1 [Member] | Fair Value, Measurements, Recurring [Member]</t>
        </is>
      </c>
    </row>
    <row r="9">
      <c r="A9" s="3" t="inlineStr">
        <is>
          <t>Liabilities:</t>
        </is>
      </c>
    </row>
    <row r="10">
      <c r="A10" s="4" t="inlineStr">
        <is>
          <t>Derivative financial liability</t>
        </is>
      </c>
      <c r="B10" s="5" t="n">
        <v>0</v>
      </c>
    </row>
    <row r="11">
      <c r="A11" s="4" t="inlineStr">
        <is>
          <t>Total liabilities measured at fair value on a recurring basis</t>
        </is>
      </c>
      <c r="B11" s="5" t="n">
        <v>0</v>
      </c>
    </row>
    <row r="12">
      <c r="A12" s="4" t="inlineStr">
        <is>
          <t>Fair Value, Inputs, Level 2 [Member] | Fair Value, Measurements, Recurring [Member]</t>
        </is>
      </c>
    </row>
    <row r="13">
      <c r="A13" s="3" t="inlineStr">
        <is>
          <t>Liabilities:</t>
        </is>
      </c>
    </row>
    <row r="14">
      <c r="A14" s="4" t="inlineStr">
        <is>
          <t>Derivative financial liability</t>
        </is>
      </c>
      <c r="B14" s="5" t="n">
        <v>0</v>
      </c>
    </row>
    <row r="15">
      <c r="A15" s="4" t="inlineStr">
        <is>
          <t>Total liabilities measured at fair value on a recurring basis</t>
        </is>
      </c>
      <c r="B15" s="5" t="n">
        <v>0</v>
      </c>
    </row>
    <row r="16">
      <c r="A16" s="4" t="inlineStr">
        <is>
          <t>Fair Value, Inputs, Level 3 [Member] | Fair Value, Measurements, Recurring [Member]</t>
        </is>
      </c>
    </row>
    <row r="17">
      <c r="A17" s="3" t="inlineStr">
        <is>
          <t>Liabilities:</t>
        </is>
      </c>
    </row>
    <row r="18">
      <c r="A18" s="4" t="inlineStr">
        <is>
          <t>Derivative financial liability</t>
        </is>
      </c>
      <c r="B18" s="5" t="n">
        <v>758</v>
      </c>
    </row>
    <row r="19">
      <c r="A19" s="4" t="inlineStr">
        <is>
          <t>Total liabilities measured at fair value on a recurring basis</t>
        </is>
      </c>
      <c r="B19" s="6" t="n">
        <v>7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are prepared in accordance with United States generally accepted accounting principles (“U.S. GAAP”). 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d the results of operations of acquired businesses from the respective dates of acquisi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solutions contracts and service contracts, allowance for doubtful accounts, fair value of bifurcated derivative, fair value of the retained equity interest of a former subsidiary, warranties, valuation allowance of deferred tax assets , , goodwill related to acquisition of Shandong Lukang Pharmaceutical Engineering Design Co., Ltd (“Shandong Lukang”), provision for loss contract s are based 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ccounting Standards Codification (“ASC”) Topic 830, Foreign currency matters The Company translates the assets and liabilities into US dollars using the rate of exchange prevailing at the balance sheet date, and the consolidated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Business combinations The Company accounts for its business combinations using the purchase method of accounting in accordance with ASC Topic 805, Business Combinations non-controlling non-controlling The determination and allocation of fair values to the identifiable assets acquired, liabilities assumed and non-controlling Acquisition-related costs are recognized as general and administrative expenses in the consolidated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ime deposits with original maturities over three months Time deposits with original maturities over three months consist of deposits placed with financial institutions with original maturity terms from four months to one year. As of June 30, 2020, $306,322, $16,127, and $2,500 of time deposits with original maturities over three months were placed in financial institutions in the PRC, Singapore, and Malaysia, respectively. As of June 30, 2019, $137,036, $7,403, and $700 of time deposits with original maturities over three months were placed in financial institutions in the PRC, Singapore, Malaysia, respectively. Restricted cash Restricted cash mainly consists of the cash deposited in banks pledged for performance guarantees or bank loans. These cash balances are not available for use until these guarantees are expired or cancelled, or the loans are repaid. Revenue recognition Integrated solutions contracts Revenues generated from designing, building, and delivering customized integrated industrial automation systems are recognized over time as customer simultaneously receives and consumes the benefits provided by the Company’s performance as it occurs or because the customers control the related asset as it is created or enhanced. The contracts for designing, building, and delivering customized integrated industrial automation systems are legally enforceable and binding agreements between the Company and customers. The duration of contracts depends on the contract size and ranges from six months to five years excluding the warranty period. The majority of the contract duration is longer than one year. Revenue generated from mechanical and electrical solution contracts for the construction or renovation of buildings, rail or infrastructure facilities are also recognized over time as customer simultaneously receives and consumes the benefits provided by the Company’s performance as it occurs or because the customers control the related asset as it is created or enhanced. The contracts for mechanical and electrical solution are legally enforceable and binding agreements between the Company and customers. The duration of contracts depends on the contract size and the complexity of the construction work and ranges from six months to three years excluding the warranty period. The majority of the contract duration is longer than one year. In accordance with ASC Topic 606, Revenue from Contract with Customers cost-to-cost as both impact revenue and gross profit realization. The significant assumptions are forward-looking and could be affected by future economic and market conditions and changes in the level of efforts and costs required to complete the integrated solutions contracts. The total costs incurred may not always be proportionate to the entity’s progress in satisfying their performance obligations. Changes in the estimated total costs affects the revenue recognized in the current period and in future periods. The Company reviews and updates the estimated total costs of the contracts at least annually. Revisions to contract revenue and estimated total costs of the contracts are made in the period in which the facts and circumstances that cause the revision become known and are accounted for as changes in estimates. Unapproved change orders are considered claims. Claims are recognized only when it has been awarded by customers. Excluding the impact of change orders, if the estimated total costs of integrated solutions contracts, which were revised during the years ended June 30, 2018, 2019 and 2020, had been used as a basis of recognition of integrated solutions contracts revenue since the contract commencement, net income for the years ended June 30, 2018, 2019 and 2020 would have been decreased by $ , , , respectively; basic net income per share for years ended June 30, 2018, 2019 and 2020 would have been decreased by $ , $ , , , $ , ,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value-added tax collected on behalf of the government. Product sales The Company’s products mainly include hardware and software. Revenue generated from sales of products is recognized when control of promised goods is transferred to the Company’s customers in an amount of consideration to which an entity expects to be entitled to in exchange for those goods. Revenues are presented net of value-added tax collected on behalf of the government. Service rendered The Company mainly provides the following services: The Company provides maintenance service which is generally completed onsite at the customers’ premises. Revenue is recognized over time by using the cost-to-cost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s contracts.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Revenues are presented net of value-added tax collected on behalf of the government. Excluding the impact of change orders, if the estimated total costs of service contracts, which were revised during the year ended June 30, 2020, had been used as a basis of recognition of service contract revenue since the contract commencement, net income for the years ended June 30, 2019 and 2020 would have been decreased by $2,641 and $4,603 , Contract assets Contract assets include amounts that represent the rights to receive payment for goods or services that have been transferred to the customer, with the rights conditional upon something other than the passage of time. Accordingly, the Company include the following in the contract assets: (i) unbilled amounts resulting from revenue recognized exceeding amounts billed to customers for integrated solutions contracts and maintenance service contracts using the cost-to-cost ; Performance of the integrated solutions contracts will often extend over long periods and the Company’s right to receive payments depends on its performance in accordance with the contractual terms. There are different billing practices in the PRC, overseas operating subsidiaries and the VIE (Concord and Bond Groups). For the Company’s PRC subsidiaries, billings are issued based on milestones specified in the contracts negotiated with customers. In general, there are four milestones: 1) project commencement, 2) system manufacturing and delivery, 3) installation, trial-run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the issuance of the final completion certificate and completion of the defects liability period. The retained amounts are recorded as accounts receivable retention. Contract liabilities Contract liabilities include the amounts that reflect obligations to provide goods or services for which payment has been received. Contract liabilities are presented in the balance sheet as deferred revenue. The Company receives prepayments for integrated solutions contracts, product sales and service contracts for goods or services to be provided in the future. Prepayments received are recorded as deferred revenue, which is recognized as revenue based on the revenue recognition policies disclosed above for integrated solutions contracts, product sales and services rendered. Accounts receivable, costs and estimated earnings in excess of billings and accounts receivable retention The carrying value of the Company’s accounts receivable, costs and estimated earnings in excess of billings and accounts receivable retention, net of the allowance for doubtful accounts, represents their estimated net realizable value. An allowance for doubtful accounts is recognized when it i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 Inventories Inventories are composed of raw materials, work in progress, purchased and manufactured finished goods and low value consumables. Inventories are stated at the lower of cost and net realizable value. The Company uses the weighted average cost method as its inventory costing method. The Company assesses the lower of cost and net realizable value for non-saleable, non-saleable, work-in-process Warranties Warranties represent a major term under integrated solutions contracts and maintenance service contracts, which will last, in general, for one to three years or otherwise specified in the terms of the contract. The Company accrues warranty liabilities under a service contract as a percentage of revenue recognized, which is derived from its historical experience, in order to recognize the warranty cost for the related contract throughout the contract period. 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 50 years
Machinery 5 - 10 years
Software 3 -
Vehicles 5 -
Electronic and other equipment 3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Prepaid land leases, net Prepaid land lease payments, for the land use right of four parcels of land in the PRC, three parcels of leasehold land in Malaysia and one parcel of leasehold land in Singapore, are initially stated at cost and are subsequently amortized on a straight-line basis over the lease terms of 49 to 88 years. 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The estimated useful lives for the intangible assets are as follows:
Category Estimated useful life
Patents and copyrights 5 - 10 years Residual values are considered nil. Goodwill Goodwill represents the excess of the purchase price over the estimated fair value of net tangible and identifiable intangible assets acquired. The Company assesses goodwill for impairment in accordance with ASC subtopic 350-20, Intangibles – Goodwill and Other 350-20”), 350-20. The Company’s goodwill outstanding at June 30, 2020 was related to the acquisitions of Beijing Hollysys Industrial Software Company Ltd (“Hollysys Industrial Software ”) and Shandong Lukang . The Company has the option to assess qualitative factors first to determine whether it is necessary to perform the two-step 350-20. more-likely-than-not two-step two-step The Company elected to assess goodwill for impairment using the two-step and Capital Asset P ricing Model The carrying amount of Concord Group exceeded its fair value as of June 30, 2019, and a goodwill impairment charge of $11,623 was recorded in the consolidated statement of comprehensive income for the year ended June 30, 2019 based on results of the second step of the goodwill impairment test (note 10). Due to downward revision forecasted future profits, the Company determined it was more likely than not that an impairment existed within the Bond reporting unit and performed a quantitative goodwill impairment test 2020 . The Company performed the two-step quantitative goodwill impairment test with the assistance of an independent third-party appraiser and estimated the fair value of the reporting unit using a discounted cash flow approach. Significant management judgment and estimation are involved in forecasting the amount and timing of expected future cash flows and the underlying assumptions used in the discounted cash flow approach to determine the fair value of the Bond Group reporting unit. In particular, the fair value estimate is sensitive to significant assumptions, such as forecasted revenue growth rates, gross profit margins and discount rates, which is determined using the Weighted Average Cost of Capital and Cap i impairment charge of US $ attributable to its Bond Group reporting unit (note 10). There are uncertainties surrounding the amount and timing of future expected cash flows as they may be impacted by negative events such as uncertainty of the impact of COVID - Impairment of long-lived assets other than goodwill The Company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 Shipping and handling costs All shipping and handling fees charged to customers are included in net revenue. Shipping and handling costs incurred are included in cost of integrated solutions contracts and/or costs of products sold as appropriate. 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e Company adopted ASC 740, Income Taxes ” ), . Research and development costs Research and development costs consist primarily of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 for the periods presented. VAT refunds and government subsidies Pursuant to the laws and regulations of the PRC, the Company remits 13%-16% consolidated consolidated statements consolidated Appropriations to statutory reserve Under the corporate law and relevant regulations in the PRC, all of the subsidiaries of the Company located in the PRC are required to appropriate a portion of its retained earnings to statutory reserve. All subsidiaries located in the PRC are required to appropriate 10% of its annual after-tax after-tax Segment reporting In accordance with ASC 280, Segment reporting Comprehensive income Comprehensive income is defined as the changes in equity of the Company during a period from transactions and other events and circumstances excluding transactions resulting from investments by owners and distributions to owners. In accordance with ASC 220, Comprehensive Income Investments in equity investees and equity securities The Company accounts for its equity investments under the equity method when the Company has rights and ability to exercise significant influence over the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When dividends from an investee exceed the carrying amount of an equity method investment, the excess distribution is recognized as a gain and reported as share of net income of equity investees, net in the consolidated statements of comprehensive income when the Company is not liable for the obligations of the investee nor otherwise committed to provide financial support. In such cases, subsequent equity method earnings are not recorded until subsequent earnings equal the gain recorded.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 Company will discontinue applying the equity method if an investment (plus additional financial support provided to the investee, if any) has been reduced to zero. When the Company has other investments in its equity-method investee and are not required to advance additional funds to that investee, the Company would continue to report its share of equity method losses in its consolidated statement of comprehensive income after its equity-method investment in ordinary shares has been reduced to zero, to the extent of and as an adjustment to the adjusted basis of its other investments in the investee. Such losses are first applied to those investments of a lower liquidation preference before being further applied to the investments of a higher liquidation preference. The Company uses the cumulative earnings approach to classify distributions received from equity investees. Under this approach, distributions received from equity investees are presumed to be a return on the investment and are For equity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to estimate fair value using the net asset value per share (or its equivalent) of the investment, the Company chose to measure those investments at cost, less any impairment, plus or minus changes resulting from observable price changes in orderly transactions for the identical or a similar investment of the same issuer. At each reporting date, the Company is required to make a qualitative assessment as to whether equity investments without a readily determinable fair value for which the measurement alternative is elected is impaired. In the event that a qualitative assessment indicates that the investment is impaired and the fair value of the investment is less than the carrying value, the carrying value is written down to its fair value. A variety of factors are considered when determining if a decline in fair value is below carrying value, including, among others, the financial condition and prospects of the investee. Capitalization of interest Interest incurred on borrowings for the Company’s construction of facilities and assembly line projects during the active construction period are capitalized. The capitalization of interest ceases once a project is substantially complete. The amount to be capitalized is determined by applying the weighted-average interest rate of the Company’s outstanding borrowings to the average amount of accumulated capital expenditures for assets under construction during the year and is added to the cost of the underlying assets and amortized over their respective useful lives. Income per share Income per share is computed in accordance with ASC 260, Earnings Per Share Share-based compensation The Company accounts for share-based compensation in accordance with ASC 718, Compensation-Stock Compensation For share-based awards that are subject to performance-based vesting conditions in addition to time-based vesting, the Company recognizes the estimated grant-date fair value of performance-based awards, net of estimated forfeitures, as share-based compensation expense over the vesting period based upon the Company’s determination of whether it is probable that the performance-based criteria will be achieved. At each reporting period, the Company reassesses the probability of achieving the performance-based criteria. Determining whether the performance-based criteria will be achieved involves judgment, and the estimate of share-based compensation expense may be revised periodically based on changes in the probability of achieving the performance-based criteria. Revisions are reflected in the period in which the estimate is changed. If the performance-based criteria are not met, no share-based compensation expense is recognized, and, to the extent share-based compensation expense was previously recognized, such share-based compensation expense is reversed. Fair value measurements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 Concentration of risks Concentration of credit risk Assets that potentially subject the Company to significant concentration of credit risk primarily consist of cash and cash equivalents, time deposits with original maturities over three months, restricted cash, accounts receivable, costs and estimated earnings in excess of billings, accounts receivable retention, other receivables and amounts due from related parties. The maximum exposure of such assets to credit risk is their carrying amounts as of the balance sheet date. As of June 30, 2020, substantially all of the Company’s cash and cash equivalents and time deposits with original maturities exceeding three months were managed by financial institutions located in the PRC, Singapore, Malaysia, which management believes are of high credit quality. Accounts receivable, other receivables and amounts due from related parties are typically unsecured and the risk with respect to accounts receivable is mitigated by credit evaluations the Company performs on its customers and its ongoing monitoring process of outstanding balances. The Company has no customer that individually comprised 10% or more of the outstanding balance of accounts receivable as of June 30, 2019 and 2020, respectively. Concentration of business and economic risk A majority of the Company’s net revenue and net income are derived in the PRC. The Company’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Concentration of currency convertibility risk A majority of the Company’s business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Concentration of foreign currency exchange rate risk The Company’s exposure to foreign currency exchange rate risk primarily relates to monetary assets or liabilities held in foreign currencies. Since July 21, 2005, the RMB has been permitted to fluctuate within a narrow and managed band against a basket of certain foreign currencies. On June 19, 2010, the People’s Bank of China announced the end of the RMB’s de facto peg to USD, a policy which was instituted in late 2008 in the face of the global financial crisis, to further reform the RMB exchange rate regime and to enhance the RMB’s exchange rate flexibility. The exchange rate floating bands will remain the same as previously announced in the inter-bank foreign exchange market.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 Fair value measurements (Details) $ in Thousands</t>
        </is>
      </c>
      <c r="B1" s="2" t="inlineStr">
        <is>
          <t>12 Months Ended</t>
        </is>
      </c>
    </row>
    <row r="2">
      <c r="B2" s="2" t="inlineStr">
        <is>
          <t>Jun. 30, 2020USD ($)</t>
        </is>
      </c>
    </row>
    <row r="3">
      <c r="A3" s="3" t="inlineStr">
        <is>
          <t>Fair Value Disclosures [Abstract]</t>
        </is>
      </c>
    </row>
    <row r="4">
      <c r="A4" s="4" t="inlineStr">
        <is>
          <t>Balance as at June 30, 2019</t>
        </is>
      </c>
      <c r="B4" s="6" t="n">
        <v>758</v>
      </c>
    </row>
    <row r="5">
      <c r="A5" s="4" t="inlineStr">
        <is>
          <t>Settlement</t>
        </is>
      </c>
      <c r="B5" s="5" t="n">
        <v>-758</v>
      </c>
    </row>
    <row r="6">
      <c r="A6" s="4" t="inlineStr">
        <is>
          <t>Balance as of June 30, 2020</t>
        </is>
      </c>
      <c r="B6"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Member] - USD ($) $ in Thousands</t>
        </is>
      </c>
      <c r="B1" s="2" t="inlineStr">
        <is>
          <t>Jun. 30, 2020</t>
        </is>
      </c>
      <c r="C1" s="2" t="inlineStr">
        <is>
          <t>Jun. 30, 2019</t>
        </is>
      </c>
    </row>
    <row r="2">
      <c r="A2" s="3" t="inlineStr">
        <is>
          <t>Assets:</t>
        </is>
      </c>
    </row>
    <row r="3">
      <c r="A3" s="4" t="inlineStr">
        <is>
          <t>Retained equity interest in a former subsidiary</t>
        </is>
      </c>
      <c r="C3" s="6" t="n">
        <v>4110</v>
      </c>
    </row>
    <row r="4">
      <c r="A4" s="4" t="inlineStr">
        <is>
          <t>Total assets measured at fair value on a non-recurring basis</t>
        </is>
      </c>
      <c r="B4" s="6" t="n">
        <v>0</v>
      </c>
      <c r="C4" s="5" t="n">
        <v>4110</v>
      </c>
    </row>
    <row r="5">
      <c r="A5" s="4" t="inlineStr">
        <is>
          <t>Concord [Member]</t>
        </is>
      </c>
    </row>
    <row r="6">
      <c r="A6" s="3" t="inlineStr">
        <is>
          <t>Assets:</t>
        </is>
      </c>
    </row>
    <row r="7">
      <c r="A7" s="4" t="inlineStr">
        <is>
          <t>Goodwill</t>
        </is>
      </c>
      <c r="C7" s="5" t="n">
        <v>0</v>
      </c>
    </row>
    <row r="8">
      <c r="A8" s="4" t="inlineStr">
        <is>
          <t>Bond [Member]</t>
        </is>
      </c>
    </row>
    <row r="9">
      <c r="A9" s="3" t="inlineStr">
        <is>
          <t>Assets:</t>
        </is>
      </c>
    </row>
    <row r="10">
      <c r="A10" s="4" t="inlineStr">
        <is>
          <t>Goodwill</t>
        </is>
      </c>
      <c r="B10" s="5" t="n">
        <v>0</v>
      </c>
    </row>
    <row r="11">
      <c r="A11" s="4" t="inlineStr">
        <is>
          <t>Fair Value, Inputs, Level 1 [Member]</t>
        </is>
      </c>
    </row>
    <row r="12">
      <c r="A12" s="3" t="inlineStr">
        <is>
          <t>Assets:</t>
        </is>
      </c>
    </row>
    <row r="13">
      <c r="A13" s="4" t="inlineStr">
        <is>
          <t>Retained equity interest in a former subsidiary</t>
        </is>
      </c>
      <c r="C13" s="5" t="n">
        <v>0</v>
      </c>
    </row>
    <row r="14">
      <c r="A14" s="4" t="inlineStr">
        <is>
          <t>Total assets measured at fair value on a non-recurring basis</t>
        </is>
      </c>
      <c r="B14" s="5" t="n">
        <v>0</v>
      </c>
      <c r="C14" s="5" t="n">
        <v>0</v>
      </c>
    </row>
    <row r="15">
      <c r="A15" s="4" t="inlineStr">
        <is>
          <t>Fair Value, Inputs, Level 1 [Member] | Concord [Member]</t>
        </is>
      </c>
    </row>
    <row r="16">
      <c r="A16" s="3" t="inlineStr">
        <is>
          <t>Assets:</t>
        </is>
      </c>
    </row>
    <row r="17">
      <c r="A17" s="4" t="inlineStr">
        <is>
          <t>Goodwill</t>
        </is>
      </c>
      <c r="C17" s="5" t="n">
        <v>0</v>
      </c>
    </row>
    <row r="18">
      <c r="A18" s="4" t="inlineStr">
        <is>
          <t>Fair Value, Inputs, Level 1 [Member] | Bond [Member]</t>
        </is>
      </c>
    </row>
    <row r="19">
      <c r="A19" s="3" t="inlineStr">
        <is>
          <t>Assets:</t>
        </is>
      </c>
    </row>
    <row r="20">
      <c r="A20" s="4" t="inlineStr">
        <is>
          <t>Goodwill</t>
        </is>
      </c>
      <c r="B20" s="5" t="n">
        <v>0</v>
      </c>
    </row>
    <row r="21">
      <c r="A21" s="4" t="inlineStr">
        <is>
          <t>Fair Value, Inputs, Level 2 [Member]</t>
        </is>
      </c>
    </row>
    <row r="22">
      <c r="A22" s="3" t="inlineStr">
        <is>
          <t>Assets:</t>
        </is>
      </c>
    </row>
    <row r="23">
      <c r="A23" s="4" t="inlineStr">
        <is>
          <t>Retained equity interest in a former subsidiary</t>
        </is>
      </c>
      <c r="C23" s="5" t="n">
        <v>0</v>
      </c>
    </row>
    <row r="24">
      <c r="A24" s="4" t="inlineStr">
        <is>
          <t>Total assets measured at fair value on a non-recurring basis</t>
        </is>
      </c>
      <c r="B24" s="5" t="n">
        <v>0</v>
      </c>
      <c r="C24" s="5" t="n">
        <v>0</v>
      </c>
    </row>
    <row r="25">
      <c r="A25" s="4" t="inlineStr">
        <is>
          <t>Fair Value, Inputs, Level 2 [Member] | Concord [Member]</t>
        </is>
      </c>
    </row>
    <row r="26">
      <c r="A26" s="3" t="inlineStr">
        <is>
          <t>Assets:</t>
        </is>
      </c>
    </row>
    <row r="27">
      <c r="A27" s="4" t="inlineStr">
        <is>
          <t>Goodwill</t>
        </is>
      </c>
      <c r="C27" s="5" t="n">
        <v>0</v>
      </c>
    </row>
    <row r="28">
      <c r="A28" s="4" t="inlineStr">
        <is>
          <t>Fair Value, Inputs, Level 2 [Member] | Bond [Member]</t>
        </is>
      </c>
    </row>
    <row r="29">
      <c r="A29" s="3" t="inlineStr">
        <is>
          <t>Assets:</t>
        </is>
      </c>
    </row>
    <row r="30">
      <c r="A30" s="4" t="inlineStr">
        <is>
          <t>Goodwill</t>
        </is>
      </c>
      <c r="B30" s="5" t="n">
        <v>0</v>
      </c>
    </row>
    <row r="31">
      <c r="A31" s="4" t="inlineStr">
        <is>
          <t>Fair Value, Inputs, Level 3 [Member]</t>
        </is>
      </c>
    </row>
    <row r="32">
      <c r="A32" s="3" t="inlineStr">
        <is>
          <t>Assets:</t>
        </is>
      </c>
    </row>
    <row r="33">
      <c r="A33" s="4" t="inlineStr">
        <is>
          <t>Retained equity interest in a former subsidiary</t>
        </is>
      </c>
      <c r="C33" s="5" t="n">
        <v>4110</v>
      </c>
    </row>
    <row r="34">
      <c r="A34" s="4" t="inlineStr">
        <is>
          <t>Total assets measured at fair value on a non-recurring basis</t>
        </is>
      </c>
      <c r="B34" s="5" t="n">
        <v>0</v>
      </c>
      <c r="C34" s="5" t="n">
        <v>4110</v>
      </c>
    </row>
    <row r="35">
      <c r="A35" s="4" t="inlineStr">
        <is>
          <t>Fair Value, Inputs, Level 3 [Member] | Concord [Member]</t>
        </is>
      </c>
    </row>
    <row r="36">
      <c r="A36" s="3" t="inlineStr">
        <is>
          <t>Assets:</t>
        </is>
      </c>
    </row>
    <row r="37">
      <c r="A37" s="4" t="inlineStr">
        <is>
          <t>Goodwill</t>
        </is>
      </c>
      <c r="C37" s="6" t="n">
        <v>0</v>
      </c>
    </row>
    <row r="38">
      <c r="A38" s="4" t="inlineStr">
        <is>
          <t>Fair Value, Inputs, Level 3 [Member] | Bond [Member]</t>
        </is>
      </c>
    </row>
    <row r="39">
      <c r="A39" s="3" t="inlineStr">
        <is>
          <t>Assets:</t>
        </is>
      </c>
    </row>
    <row r="40">
      <c r="A40" s="4" t="inlineStr">
        <is>
          <t>Goodwill</t>
        </is>
      </c>
      <c r="B40"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Jun. 30, 2020</t>
        </is>
      </c>
      <c r="C2" s="2" t="inlineStr">
        <is>
          <t>Jun. 30, 2019</t>
        </is>
      </c>
    </row>
    <row r="3">
      <c r="A3" s="3" t="inlineStr">
        <is>
          <t>Fair Value Input Liabilities Quantitative Information [Line Items]</t>
        </is>
      </c>
    </row>
    <row r="4">
      <c r="A4" s="4" t="inlineStr">
        <is>
          <t>Goodwill</t>
        </is>
      </c>
      <c r="B4" s="6" t="n">
        <v>1460</v>
      </c>
      <c r="C4" s="6" t="n">
        <v>37054</v>
      </c>
    </row>
    <row r="5">
      <c r="A5" s="4" t="inlineStr">
        <is>
          <t>Fair Value, Measurements, Recurring [Member]</t>
        </is>
      </c>
    </row>
    <row r="6">
      <c r="A6" s="3" t="inlineStr">
        <is>
          <t>Fair Value Input Liabilities Quantitative Information [Line Items]</t>
        </is>
      </c>
    </row>
    <row r="7">
      <c r="A7" s="4" t="inlineStr">
        <is>
          <t>Assets, Fair Value Disclosure</t>
        </is>
      </c>
      <c r="B7" s="5" t="n">
        <v>0</v>
      </c>
      <c r="C7" s="5" t="n">
        <v>0</v>
      </c>
    </row>
    <row r="8">
      <c r="A8" s="4" t="inlineStr">
        <is>
          <t>Bond [Member]</t>
        </is>
      </c>
    </row>
    <row r="9">
      <c r="A9" s="3" t="inlineStr">
        <is>
          <t>Fair Value Input Liabilities Quantitative Information [Line Items]</t>
        </is>
      </c>
    </row>
    <row r="10">
      <c r="A10" s="4" t="inlineStr">
        <is>
          <t>Convertible Debt</t>
        </is>
      </c>
      <c r="B10" s="5" t="n">
        <v>0</v>
      </c>
      <c r="C10" s="5" t="n">
        <v>19995</v>
      </c>
    </row>
    <row r="11">
      <c r="A11" s="4" t="inlineStr">
        <is>
          <t>Goodwill</t>
        </is>
      </c>
      <c r="B11" s="5" t="n">
        <v>0</v>
      </c>
    </row>
    <row r="12">
      <c r="A12" s="4" t="inlineStr">
        <is>
          <t>Asset Impairment Charges</t>
        </is>
      </c>
      <c r="B12" s="6" t="n">
        <v>35767</v>
      </c>
    </row>
    <row r="13">
      <c r="A13" s="4" t="inlineStr">
        <is>
          <t>Concord Group [Member]</t>
        </is>
      </c>
    </row>
    <row r="14">
      <c r="A14" s="3" t="inlineStr">
        <is>
          <t>Fair Value Input Liabilities Quantitative Information [Line Items]</t>
        </is>
      </c>
    </row>
    <row r="15">
      <c r="A15" s="4" t="inlineStr">
        <is>
          <t>Goodwill</t>
        </is>
      </c>
      <c r="C15" s="5" t="n">
        <v>0</v>
      </c>
    </row>
    <row r="16">
      <c r="A16" s="4" t="inlineStr">
        <is>
          <t>Asset Impairment Charges</t>
        </is>
      </c>
      <c r="C16" s="6" t="n">
        <v>1162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4" customWidth="1" min="2" max="2"/>
    <col width="16" customWidth="1" min="3" max="3"/>
    <col width="16" customWidth="1" min="4" max="4"/>
    <col width="14" customWidth="1" min="5" max="5"/>
    <col width="14" customWidth="1" min="6" max="6"/>
  </cols>
  <sheetData>
    <row r="1">
      <c r="A1" s="1" t="inlineStr">
        <is>
          <t>STOCKHOLDERS' EQUITY (Details) - $ / shares</t>
        </is>
      </c>
      <c r="B1" s="2" t="inlineStr">
        <is>
          <t>Sep. 30, 2020</t>
        </is>
      </c>
      <c r="C1" s="2" t="inlineStr">
        <is>
          <t>Sep. 27, 2019</t>
        </is>
      </c>
      <c r="D1" s="2" t="inlineStr">
        <is>
          <t>Sep. 27, 2018</t>
        </is>
      </c>
      <c r="E1" s="2" t="inlineStr">
        <is>
          <t>Jun. 30, 2020</t>
        </is>
      </c>
      <c r="F1" s="2" t="inlineStr">
        <is>
          <t>Aug. 31, 2010</t>
        </is>
      </c>
    </row>
    <row r="2">
      <c r="A2" s="3" t="inlineStr">
        <is>
          <t>Stockholders Equity Note [Line Items]</t>
        </is>
      </c>
    </row>
    <row r="3">
      <c r="A3" s="4" t="inlineStr">
        <is>
          <t>Business Acquisition, Percentage of Voting Interests Acquired</t>
        </is>
      </c>
      <c r="E3" s="4" t="inlineStr">
        <is>
          <t>0.00%</t>
        </is>
      </c>
    </row>
    <row r="4">
      <c r="A4" s="4" t="inlineStr">
        <is>
          <t>Dividends Payable, Amount Per Share</t>
        </is>
      </c>
      <c r="C4" s="8" t="n">
        <v>0.21</v>
      </c>
      <c r="D4" s="8" t="n">
        <v>0.18</v>
      </c>
    </row>
    <row r="5">
      <c r="A5" s="4" t="inlineStr">
        <is>
          <t>Dividends Payable, Date Declared</t>
        </is>
      </c>
      <c r="C5" s="4" t="inlineStr">
        <is>
          <t>Sep. 27,
		2019</t>
        </is>
      </c>
      <c r="D5" s="4" t="inlineStr">
        <is>
          <t>Sep. 27,
		2018</t>
        </is>
      </c>
    </row>
    <row r="6">
      <c r="A6" s="4" t="inlineStr">
        <is>
          <t>Dividends Payable, Date of Record</t>
        </is>
      </c>
      <c r="C6" s="4" t="inlineStr">
        <is>
          <t>Oct. 22,
		2019</t>
        </is>
      </c>
      <c r="D6" s="4" t="inlineStr">
        <is>
          <t>Oct. 22,
		2018</t>
        </is>
      </c>
    </row>
    <row r="7">
      <c r="A7" s="4" t="inlineStr">
        <is>
          <t>Dividends Payable, Date to be Paid</t>
        </is>
      </c>
      <c r="C7" s="4" t="inlineStr">
        <is>
          <t>Nov. 12,
		2019</t>
        </is>
      </c>
      <c r="D7" s="4" t="inlineStr">
        <is>
          <t>Nov. 12,
		2018</t>
        </is>
      </c>
    </row>
    <row r="8">
      <c r="A8" s="4" t="inlineStr">
        <is>
          <t>Preferred Class A [Member]</t>
        </is>
      </c>
    </row>
    <row r="9">
      <c r="A9" s="3" t="inlineStr">
        <is>
          <t>Stockholders Equity Note [Line Items]</t>
        </is>
      </c>
    </row>
    <row r="10">
      <c r="A10" s="4" t="inlineStr">
        <is>
          <t>Business Acquisition, Share Price (in dollars per share)</t>
        </is>
      </c>
      <c r="F10" s="6" t="n">
        <v>160</v>
      </c>
    </row>
    <row r="11">
      <c r="A11" s="4" t="inlineStr">
        <is>
          <t>Preferred Class A [Member] | Subsequent Event [Member]</t>
        </is>
      </c>
    </row>
    <row r="12">
      <c r="A12" s="3" t="inlineStr">
        <is>
          <t>Stockholders Equity Note [Line Items]</t>
        </is>
      </c>
    </row>
    <row r="13">
      <c r="A13" s="4" t="inlineStr">
        <is>
          <t>Business Acquisition, Share Price (in dollars per share)</t>
        </is>
      </c>
      <c r="B13" s="6" t="n">
        <v>160</v>
      </c>
    </row>
    <row r="14">
      <c r="A14" s="4" t="inlineStr">
        <is>
          <t>2010 Rights Plan [Member]</t>
        </is>
      </c>
    </row>
    <row r="15">
      <c r="A15" s="3" t="inlineStr">
        <is>
          <t>Stockholders Equity Note [Line Items]</t>
        </is>
      </c>
    </row>
    <row r="16">
      <c r="A16" s="4" t="inlineStr">
        <is>
          <t>Business Acquisition, Percentage of Voting Interests Acquired</t>
        </is>
      </c>
      <c r="E16" s="4" t="inlineStr">
        <is>
          <t>20.00%</t>
        </is>
      </c>
    </row>
    <row r="17">
      <c r="A17" s="4" t="inlineStr">
        <is>
          <t>Percentage Of Tender Offer For Ordinary Shares</t>
        </is>
      </c>
      <c r="E17" s="4" t="inlineStr">
        <is>
          <t>20.00%</t>
        </is>
      </c>
    </row>
    <row r="18">
      <c r="A18" s="4" t="inlineStr">
        <is>
          <t>Percentage Of Ordinary Shares Acquiring Discount</t>
        </is>
      </c>
      <c r="E18" s="4" t="inlineStr">
        <is>
          <t>50.00%</t>
        </is>
      </c>
    </row>
    <row r="19">
      <c r="A19" s="4" t="inlineStr">
        <is>
          <t>2020 Rights Plan [Member] | Subsequent Event [Member]</t>
        </is>
      </c>
    </row>
    <row r="20">
      <c r="A20" s="3" t="inlineStr">
        <is>
          <t>Stockholders Equity Note [Line Items]</t>
        </is>
      </c>
    </row>
    <row r="21">
      <c r="A21" s="4" t="inlineStr">
        <is>
          <t>Business Acquisition, Percentage of Voting Interests Acquired</t>
        </is>
      </c>
      <c r="B21" s="4" t="inlineStr">
        <is>
          <t>15.00%</t>
        </is>
      </c>
    </row>
    <row r="22">
      <c r="A22" s="4" t="inlineStr">
        <is>
          <t>Percentage Of Tender Offer For Ordinary Shares</t>
        </is>
      </c>
      <c r="B22" s="4" t="inlineStr">
        <is>
          <t>15.00%</t>
        </is>
      </c>
    </row>
    <row r="23">
      <c r="A23" s="4" t="inlineStr">
        <is>
          <t>Rights issue redemption price per right</t>
        </is>
      </c>
      <c r="B23" s="7" t="n">
        <v>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EXPENSES - Vesting schedule (Details) - Performance Options 2015 [Member]</t>
        </is>
      </c>
      <c r="B1" s="2" t="inlineStr">
        <is>
          <t>12 Months Ended</t>
        </is>
      </c>
    </row>
    <row r="2">
      <c r="B2" s="2" t="inlineStr">
        <is>
          <t>Jun. 30, 2020shares</t>
        </is>
      </c>
    </row>
    <row r="3">
      <c r="A3" s="4" t="inlineStr">
        <is>
          <t>Grant Date After Two Years [Member]</t>
        </is>
      </c>
    </row>
    <row r="4">
      <c r="A4" s="3" t="inlineStr">
        <is>
          <t>Share-based Compensation Arrangement by Share-based Payment Award [Line Items]</t>
        </is>
      </c>
    </row>
    <row r="5">
      <c r="A5" s="4" t="inlineStr">
        <is>
          <t>Share Based Compensation Arrangement By Share Based Payment Award Options Vested And Expected To Vest Outstanding Number</t>
        </is>
      </c>
      <c r="B5" s="5" t="n">
        <v>348000</v>
      </c>
    </row>
    <row r="6">
      <c r="A6" s="4" t="inlineStr">
        <is>
          <t>Grant Date After Three Years [Member]</t>
        </is>
      </c>
    </row>
    <row r="7">
      <c r="A7" s="3" t="inlineStr">
        <is>
          <t>Share-based Compensation Arrangement by Share-based Payment Award [Line Items]</t>
        </is>
      </c>
    </row>
    <row r="8">
      <c r="A8" s="4" t="inlineStr">
        <is>
          <t>Share Based Compensation Arrangement By Share Based Payment Award Options Vested And Expected To Vest Outstanding Number</t>
        </is>
      </c>
      <c r="B8" s="5" t="n">
        <v>348000</v>
      </c>
    </row>
    <row r="9">
      <c r="A9" s="4" t="inlineStr">
        <is>
          <t>Grant Date After Four Years [Member]</t>
        </is>
      </c>
    </row>
    <row r="10">
      <c r="A10" s="3" t="inlineStr">
        <is>
          <t>Share-based Compensation Arrangement by Share-based Payment Award [Line Items]</t>
        </is>
      </c>
    </row>
    <row r="11">
      <c r="A11" s="4" t="inlineStr">
        <is>
          <t>Share Based Compensation Arrangement By Share Based Payment Award Options Vested And Expected To Vest Outstanding Number</t>
        </is>
      </c>
      <c r="B11" s="5" t="n">
        <v>1044000</v>
      </c>
    </row>
    <row r="12">
      <c r="A12" s="4" t="inlineStr">
        <is>
          <t>Performance Shares Eps Threshold Limit Over Fifteen Percentage But Below Twenty Percentage [Member]</t>
        </is>
      </c>
    </row>
    <row r="13">
      <c r="A13" s="3" t="inlineStr">
        <is>
          <t>Share-based Compensation Arrangement by Share-based Payment Award [Line Items]</t>
        </is>
      </c>
    </row>
    <row r="14">
      <c r="A14" s="4" t="inlineStr">
        <is>
          <t>Performance share options vested</t>
        </is>
      </c>
      <c r="B14" s="5" t="n">
        <v>1160000</v>
      </c>
    </row>
    <row r="15">
      <c r="A15" s="4" t="inlineStr">
        <is>
          <t>Performance Shares Eps Threshold Limit Over Fifteen Percentage But Below Twenty Percentage [Member] | Grant Date After Two Years [Member]</t>
        </is>
      </c>
    </row>
    <row r="16">
      <c r="A16" s="3" t="inlineStr">
        <is>
          <t>Share-based Compensation Arrangement by Share-based Payment Award [Line Items]</t>
        </is>
      </c>
    </row>
    <row r="17">
      <c r="A17" s="4" t="inlineStr">
        <is>
          <t>Share Based Compensation Arrangement By Share Based Payment Award Options Vested And Expected To Vest Outstanding Number</t>
        </is>
      </c>
      <c r="B17" s="5" t="n">
        <v>348000</v>
      </c>
    </row>
    <row r="18">
      <c r="A18" s="4" t="inlineStr">
        <is>
          <t>Performance Shares Eps Threshold Limit Over Fifteen Percentage But Below Twenty Percentage [Member] | Grant Date After Three Years [Member]</t>
        </is>
      </c>
    </row>
    <row r="19">
      <c r="A19" s="3" t="inlineStr">
        <is>
          <t>Share-based Compensation Arrangement by Share-based Payment Award [Line Items]</t>
        </is>
      </c>
    </row>
    <row r="20">
      <c r="A20" s="4" t="inlineStr">
        <is>
          <t>Share Based Compensation Arrangement By Share Based Payment Award Options Vested And Expected To Vest Outstanding Number</t>
        </is>
      </c>
      <c r="B20" s="5" t="n">
        <v>348000</v>
      </c>
    </row>
    <row r="21">
      <c r="A21" s="4" t="inlineStr">
        <is>
          <t>Performance Shares Eps Threshold Limit Over Fifteen Percentage But Below Twenty Percentage [Member] | Grant Date After Four Years [Member]</t>
        </is>
      </c>
    </row>
    <row r="22">
      <c r="A22" s="3" t="inlineStr">
        <is>
          <t>Share-based Compensation Arrangement by Share-based Payment Award [Line Items]</t>
        </is>
      </c>
    </row>
    <row r="23">
      <c r="A23" s="4" t="inlineStr">
        <is>
          <t>Share Based Compensation Arrangement By Share Based Payment Award Options Vested And Expected To Vest Outstanding Number</t>
        </is>
      </c>
      <c r="B23" s="5" t="n">
        <v>464000</v>
      </c>
    </row>
    <row r="24">
      <c r="A24" s="4" t="inlineStr">
        <is>
          <t>Performance Shares Eps Threshold Limit Equal Or Over Twenty Percentage But Below Twenty Five Percentage [Member]</t>
        </is>
      </c>
    </row>
    <row r="25">
      <c r="A25" s="3" t="inlineStr">
        <is>
          <t>Share-based Compensation Arrangement by Share-based Payment Award [Line Items]</t>
        </is>
      </c>
    </row>
    <row r="26">
      <c r="A26" s="4" t="inlineStr">
        <is>
          <t>Performance share options vested</t>
        </is>
      </c>
      <c r="B26" s="5" t="n">
        <v>290000</v>
      </c>
    </row>
    <row r="27">
      <c r="A27" s="4" t="inlineStr">
        <is>
          <t>Performance Shares Eps Threshold Limit Equal Or Over Twenty Percentage But Below Twenty Five Percentage [Member] | Grant Date After Two Years [Member]</t>
        </is>
      </c>
    </row>
    <row r="28">
      <c r="A28" s="3" t="inlineStr">
        <is>
          <t>Share-based Compensation Arrangement by Share-based Payment Award [Line Items]</t>
        </is>
      </c>
    </row>
    <row r="29">
      <c r="A29" s="4" t="inlineStr">
        <is>
          <t>Share Based Compensation Arrangement By Share Based Payment Award Options Vested And Expected To Vest Outstanding Number</t>
        </is>
      </c>
      <c r="B29" s="5" t="n">
        <v>0</v>
      </c>
    </row>
    <row r="30">
      <c r="A30" s="4" t="inlineStr">
        <is>
          <t>Performance Shares Eps Threshold Limit Equal Or Over Twenty Percentage But Below Twenty Five Percentage [Member] | Grant Date After Three Years [Member]</t>
        </is>
      </c>
    </row>
    <row r="31">
      <c r="A31" s="3" t="inlineStr">
        <is>
          <t>Share-based Compensation Arrangement by Share-based Payment Award [Line Items]</t>
        </is>
      </c>
    </row>
    <row r="32">
      <c r="A32" s="4" t="inlineStr">
        <is>
          <t>Share Based Compensation Arrangement By Share Based Payment Award Options Vested And Expected To Vest Outstanding Number</t>
        </is>
      </c>
      <c r="B32" s="5" t="n">
        <v>0</v>
      </c>
    </row>
    <row r="33">
      <c r="A33" s="4" t="inlineStr">
        <is>
          <t>Performance Shares Eps Threshold Limit Equal Or Over Twenty Percentage But Below Twenty Five Percentage [Member] | Grant Date After Four Years [Member]</t>
        </is>
      </c>
    </row>
    <row r="34">
      <c r="A34" s="3" t="inlineStr">
        <is>
          <t>Share-based Compensation Arrangement by Share-based Payment Award [Line Items]</t>
        </is>
      </c>
    </row>
    <row r="35">
      <c r="A35" s="4" t="inlineStr">
        <is>
          <t>Share Based Compensation Arrangement By Share Based Payment Award Options Vested And Expected To Vest Outstanding Number</t>
        </is>
      </c>
      <c r="B35" s="5" t="n">
        <v>290000</v>
      </c>
    </row>
    <row r="36">
      <c r="A36" s="4" t="inlineStr">
        <is>
          <t>Performance Shares Eps Threshold Limit Twenty Five Percentage Or Above [Member]</t>
        </is>
      </c>
    </row>
    <row r="37">
      <c r="A37" s="3" t="inlineStr">
        <is>
          <t>Share-based Compensation Arrangement by Share-based Payment Award [Line Items]</t>
        </is>
      </c>
    </row>
    <row r="38">
      <c r="A38" s="4" t="inlineStr">
        <is>
          <t>Performance share options vested</t>
        </is>
      </c>
      <c r="B38" s="5" t="n">
        <v>290000</v>
      </c>
    </row>
    <row r="39">
      <c r="A39" s="4" t="inlineStr">
        <is>
          <t>Performance Shares Eps Threshold Limit Twenty Five Percentage Or Above [Member] | Grant Date After Two Years [Member]</t>
        </is>
      </c>
    </row>
    <row r="40">
      <c r="A40" s="3" t="inlineStr">
        <is>
          <t>Share-based Compensation Arrangement by Share-based Payment Award [Line Items]</t>
        </is>
      </c>
    </row>
    <row r="41">
      <c r="A41" s="4" t="inlineStr">
        <is>
          <t>Share Based Compensation Arrangement By Share Based Payment Award Options Vested And Expected To Vest Outstanding Number</t>
        </is>
      </c>
      <c r="B41" s="5" t="n">
        <v>0</v>
      </c>
    </row>
    <row r="42">
      <c r="A42" s="4" t="inlineStr">
        <is>
          <t>Performance Shares Eps Threshold Limit Twenty Five Percentage Or Above [Member] | Grant Date After Three Years [Member]</t>
        </is>
      </c>
    </row>
    <row r="43">
      <c r="A43" s="3" t="inlineStr">
        <is>
          <t>Share-based Compensation Arrangement by Share-based Payment Award [Line Items]</t>
        </is>
      </c>
    </row>
    <row r="44">
      <c r="A44" s="4" t="inlineStr">
        <is>
          <t>Share Based Compensation Arrangement By Share Based Payment Award Options Vested And Expected To Vest Outstanding Number</t>
        </is>
      </c>
      <c r="B44" s="5" t="n">
        <v>0</v>
      </c>
    </row>
    <row r="45">
      <c r="A45" s="4" t="inlineStr">
        <is>
          <t>Performance Shares Eps Threshold Limit Twenty Five Percentage Or Above [Member] | Grant Date After Four Years [Member]</t>
        </is>
      </c>
    </row>
    <row r="46">
      <c r="A46" s="3" t="inlineStr">
        <is>
          <t>Share-based Compensation Arrangement by Share-based Payment Award [Line Items]</t>
        </is>
      </c>
    </row>
    <row r="47">
      <c r="A47" s="4" t="inlineStr">
        <is>
          <t>Share Based Compensation Arrangement By Share Based Payment Award Options Vested And Expected To Vest Outstanding Number</t>
        </is>
      </c>
      <c r="B47" s="5" t="n">
        <v>29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BASED COMPENSATION EXPENSES - Performance option activity (Details) - Performance Options 2015 [Member] - USD ($) $ / shares in Units, $ in Thousands</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Number of shares, Vested and exercisable at June 30, 2019</t>
        </is>
      </c>
      <c r="B4" s="5" t="n">
        <v>306000</v>
      </c>
    </row>
    <row r="5">
      <c r="A5" s="4" t="inlineStr">
        <is>
          <t>Number of shares, Vested and exercisable at June 30, 2020</t>
        </is>
      </c>
      <c r="B5" s="5" t="n">
        <v>0</v>
      </c>
    </row>
    <row r="6">
      <c r="A6" s="4" t="inlineStr">
        <is>
          <t>Weighted average exercise price, Vested and exercisable at June 30, 2019 (in dollars per share)</t>
        </is>
      </c>
      <c r="B6" s="8" t="n">
        <v>21.75</v>
      </c>
    </row>
    <row r="7">
      <c r="A7" s="4" t="inlineStr">
        <is>
          <t>Weighted average exercise price, Vested and exercisable at June 30, 2020 (in dollars per share)</t>
        </is>
      </c>
      <c r="B7" s="6" t="n">
        <v>0</v>
      </c>
    </row>
    <row r="8">
      <c r="A8" s="4" t="inlineStr">
        <is>
          <t>Weighted average remaining contractual life (years), Outstanding as at June 30, 2019</t>
        </is>
      </c>
      <c r="B8" s="4" t="inlineStr">
        <is>
          <t>10 months 13 days</t>
        </is>
      </c>
    </row>
    <row r="9">
      <c r="A9" s="4" t="inlineStr">
        <is>
          <t>Aggregate intrinsic value, Vested and exercisable at June 30 (in dollars)</t>
        </is>
      </c>
      <c r="B9" s="6" t="n">
        <v>0</v>
      </c>
      <c r="C9" s="6" t="n">
        <v>0</v>
      </c>
    </row>
    <row r="10">
      <c r="A10" s="4" t="inlineStr">
        <is>
          <t>Expired</t>
        </is>
      </c>
      <c r="B10" s="5" t="n">
        <v>306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S - Restricted shares (Details) - Vested and Unissued Restricted Shares [Member] - $ / shares</t>
        </is>
      </c>
      <c r="B1" s="2" t="inlineStr">
        <is>
          <t>12 Months Ended</t>
        </is>
      </c>
    </row>
    <row r="2">
      <c r="B2" s="2" t="inlineStr">
        <is>
          <t>Jun. 30, 2020</t>
        </is>
      </c>
      <c r="C2" s="2" t="inlineStr">
        <is>
          <t>Jun. 30, 2017</t>
        </is>
      </c>
    </row>
    <row r="3">
      <c r="A3" s="3" t="inlineStr">
        <is>
          <t>Share-based Compensation Arrangement by Share-based Payment Award [Line Items]</t>
        </is>
      </c>
    </row>
    <row r="4">
      <c r="A4" s="4" t="inlineStr">
        <is>
          <t>Number of restricted shares, Un-vested</t>
        </is>
      </c>
      <c r="B4" s="5" t="n">
        <v>18125</v>
      </c>
    </row>
    <row r="5">
      <c r="A5" s="4" t="inlineStr">
        <is>
          <t>Number of restricted shares, Granted</t>
        </is>
      </c>
      <c r="B5" s="5" t="n">
        <v>67500</v>
      </c>
      <c r="C5" s="5" t="n">
        <v>67500</v>
      </c>
    </row>
    <row r="6">
      <c r="A6" s="4" t="inlineStr">
        <is>
          <t>Number of restricted shares, Vested</t>
        </is>
      </c>
      <c r="B6" s="5" t="n">
        <v>22500</v>
      </c>
    </row>
    <row r="7">
      <c r="A7" s="4" t="inlineStr">
        <is>
          <t>Number of restricted shares, Un-vested</t>
        </is>
      </c>
      <c r="B7" s="5" t="n">
        <v>63125</v>
      </c>
    </row>
    <row r="8">
      <c r="A8" s="4" t="inlineStr">
        <is>
          <t>Weighted average grant-date fair value, Un-vested (in dollars per share)</t>
        </is>
      </c>
      <c r="B8" s="8" t="n">
        <v>20.09</v>
      </c>
    </row>
    <row r="9">
      <c r="A9" s="4" t="inlineStr">
        <is>
          <t>Weighted average grant-date fair value, Granted (in dollars per share)</t>
        </is>
      </c>
      <c r="B9" s="11" t="n">
        <v>16.06</v>
      </c>
    </row>
    <row r="10">
      <c r="A10" s="4" t="inlineStr">
        <is>
          <t>Weighted average grant-date fair value, Vested (in dollars per share)</t>
        </is>
      </c>
      <c r="B10" s="11" t="n">
        <v>19.31</v>
      </c>
    </row>
    <row r="11">
      <c r="A11" s="4" t="inlineStr">
        <is>
          <t>Weighted average grant-date fair value, Un-vested (in dollars per share)</t>
        </is>
      </c>
      <c r="B11" s="8" t="n">
        <v>16.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SHARE-BASED COMPENSATION EXPENSES (Details) - USD ($) $ / shares in Units, $ in Thousands</t>
        </is>
      </c>
      <c r="B1" s="2" t="inlineStr">
        <is>
          <t>1 Months Ended</t>
        </is>
      </c>
      <c r="C1" s="2" t="inlineStr">
        <is>
          <t>12 Months Ended</t>
        </is>
      </c>
      <c r="I1" s="2" t="inlineStr">
        <is>
          <t>36 Months Ended</t>
        </is>
      </c>
    </row>
    <row r="2">
      <c r="B2" s="2" t="inlineStr">
        <is>
          <t>May 14, 2015</t>
        </is>
      </c>
      <c r="C2" s="2" t="inlineStr">
        <is>
          <t>Jun. 30, 2020</t>
        </is>
      </c>
      <c r="D2" s="2" t="inlineStr">
        <is>
          <t>Jun. 30, 2019</t>
        </is>
      </c>
      <c r="E2" s="2" t="inlineStr">
        <is>
          <t>Jun. 30, 2018</t>
        </is>
      </c>
      <c r="F2" s="2" t="inlineStr">
        <is>
          <t>Jun. 30, 2017</t>
        </is>
      </c>
      <c r="G2" s="2" t="inlineStr">
        <is>
          <t>Jun. 30, 2016</t>
        </is>
      </c>
      <c r="H2" s="2" t="inlineStr">
        <is>
          <t>Jun. 30, 2015</t>
        </is>
      </c>
      <c r="I2" s="2" t="inlineStr">
        <is>
          <t>Jun. 30, 2017</t>
        </is>
      </c>
    </row>
    <row r="3">
      <c r="A3" s="3" t="inlineStr">
        <is>
          <t>Share-based Compensation Arrangement by Share-based Payment Award [Line Items]</t>
        </is>
      </c>
    </row>
    <row r="4">
      <c r="A4" s="4" t="inlineStr">
        <is>
          <t>Weighted average exercise price, Granted (in dollars per share)</t>
        </is>
      </c>
      <c r="B4" s="8" t="n">
        <v>22.25</v>
      </c>
    </row>
    <row r="5">
      <c r="A5" s="4" t="inlineStr">
        <is>
          <t>Share-Based Compensation</t>
        </is>
      </c>
      <c r="C5" s="6" t="n">
        <v>410</v>
      </c>
      <c r="D5" s="6" t="n">
        <v>238</v>
      </c>
      <c r="E5" s="6" t="n">
        <v>1207</v>
      </c>
    </row>
    <row r="6">
      <c r="A6" s="4" t="inlineStr">
        <is>
          <t>Share-Based Compensation Arrangement By Share-Based Payment Award, Options, Grants In Period, Gross (is shares)</t>
        </is>
      </c>
      <c r="B6" s="5" t="n">
        <v>1740000</v>
      </c>
    </row>
    <row r="7">
      <c r="A7" s="4" t="inlineStr">
        <is>
          <t>Industrial Automation [Member]</t>
        </is>
      </c>
    </row>
    <row r="8">
      <c r="A8" s="3" t="inlineStr">
        <is>
          <t>Share-based Compensation Arrangement by Share-based Payment Award [Line Items]</t>
        </is>
      </c>
    </row>
    <row r="9">
      <c r="A9" s="4" t="inlineStr">
        <is>
          <t>Minimum Revenue Growth Rate</t>
        </is>
      </c>
      <c r="D9" s="4" t="inlineStr">
        <is>
          <t>15.00%</t>
        </is>
      </c>
    </row>
    <row r="10">
      <c r="A10" s="4" t="inlineStr">
        <is>
          <t>Rail Transportation [Member]</t>
        </is>
      </c>
    </row>
    <row r="11">
      <c r="A11" s="3" t="inlineStr">
        <is>
          <t>Share-based Compensation Arrangement by Share-based Payment Award [Line Items]</t>
        </is>
      </c>
    </row>
    <row r="12">
      <c r="A12" s="4" t="inlineStr">
        <is>
          <t>Minimum Revenue Growth Rate</t>
        </is>
      </c>
      <c r="D12" s="4" t="inlineStr">
        <is>
          <t>5.00%</t>
        </is>
      </c>
    </row>
    <row r="13">
      <c r="A13" s="4" t="inlineStr">
        <is>
          <t>Mechanical And Electrical Solutions [Member]</t>
        </is>
      </c>
    </row>
    <row r="14">
      <c r="A14" s="3" t="inlineStr">
        <is>
          <t>Share-based Compensation Arrangement by Share-based Payment Award [Line Items]</t>
        </is>
      </c>
    </row>
    <row r="15">
      <c r="A15" s="4" t="inlineStr">
        <is>
          <t>Minimum Revenue Growth Rate</t>
        </is>
      </c>
      <c r="D15" s="4" t="inlineStr">
        <is>
          <t>15.00%</t>
        </is>
      </c>
    </row>
    <row r="16">
      <c r="A16" s="4" t="inlineStr">
        <is>
          <t>Medical [Member]</t>
        </is>
      </c>
    </row>
    <row r="17">
      <c r="A17" s="3" t="inlineStr">
        <is>
          <t>Share-based Compensation Arrangement by Share-based Payment Award [Line Items]</t>
        </is>
      </c>
    </row>
    <row r="18">
      <c r="A18" s="4" t="inlineStr">
        <is>
          <t>Minimum Revenue Growth Rate</t>
        </is>
      </c>
      <c r="D18" s="4" t="inlineStr">
        <is>
          <t>50.00%</t>
        </is>
      </c>
    </row>
    <row r="19">
      <c r="A19" s="4" t="inlineStr">
        <is>
          <t>Options Vest Three [Member]</t>
        </is>
      </c>
    </row>
    <row r="20">
      <c r="A20" s="3" t="inlineStr">
        <is>
          <t>Share-based Compensation Arrangement by Share-based Payment Award [Line Items]</t>
        </is>
      </c>
    </row>
    <row r="21">
      <c r="A21" s="4" t="inlineStr">
        <is>
          <t>Share-based Compensation Arrangement by Share-based Payment Award, Fair Value Assumptions, Expected Term</t>
        </is>
      </c>
      <c r="D21" s="4" t="inlineStr">
        <is>
          <t>48 months</t>
        </is>
      </c>
    </row>
    <row r="22">
      <c r="A22" s="4" t="inlineStr">
        <is>
          <t>Vested and Unissued Restricted Shares [Member]</t>
        </is>
      </c>
    </row>
    <row r="23">
      <c r="A23" s="3" t="inlineStr">
        <is>
          <t>Share-based Compensation Arrangement by Share-based Payment Award [Line Items]</t>
        </is>
      </c>
    </row>
    <row r="24">
      <c r="A24" s="4" t="inlineStr">
        <is>
          <t>Employee Service Share-based Compensation, Nonvested Awards, Total Compensation Cost Not yet Recognized, Period for Recognition</t>
        </is>
      </c>
      <c r="C24" s="4" t="inlineStr">
        <is>
          <t>1 year 10 months 6 days</t>
        </is>
      </c>
    </row>
    <row r="25">
      <c r="A25" s="4" t="inlineStr">
        <is>
          <t>Share-based Compensation Arrangement by Share-based Payment Award, Equity Instruments Other than Options, Vested in Period, Fair Value</t>
        </is>
      </c>
      <c r="C25" s="6" t="n">
        <v>434</v>
      </c>
      <c r="D25" s="6" t="n">
        <v>452</v>
      </c>
      <c r="E25" s="5" t="n">
        <v>452</v>
      </c>
    </row>
    <row r="26">
      <c r="A26" s="4" t="inlineStr">
        <is>
          <t>Share-based Compensation Arrangement by Share-based Payment Award, Equity Instruments Other than Options, Grants in Period</t>
        </is>
      </c>
      <c r="C26" s="5" t="n">
        <v>67500</v>
      </c>
      <c r="F26" s="5" t="n">
        <v>67500</v>
      </c>
    </row>
    <row r="27">
      <c r="A27" s="4" t="inlineStr">
        <is>
          <t>Vested and Unissued Restricted Shares [Member] | General and Administrative Expense [Member]</t>
        </is>
      </c>
    </row>
    <row r="28">
      <c r="A28" s="3" t="inlineStr">
        <is>
          <t>Share-based Compensation Arrangement by Share-based Payment Award [Line Items]</t>
        </is>
      </c>
    </row>
    <row r="29">
      <c r="A29" s="4" t="inlineStr">
        <is>
          <t>Share-Based Compensation</t>
        </is>
      </c>
      <c r="C29" s="6" t="n">
        <v>410</v>
      </c>
      <c r="D29" s="5" t="n">
        <v>238</v>
      </c>
      <c r="E29" s="5" t="n">
        <v>619</v>
      </c>
    </row>
    <row r="30">
      <c r="A30" s="4" t="inlineStr">
        <is>
          <t>Performance Shares [Member] | General and Administrative Expense [Member]</t>
        </is>
      </c>
    </row>
    <row r="31">
      <c r="A31" s="3" t="inlineStr">
        <is>
          <t>Share-based Compensation Arrangement by Share-based Payment Award [Line Items]</t>
        </is>
      </c>
    </row>
    <row r="32">
      <c r="A32" s="4" t="inlineStr">
        <is>
          <t>Share-Based Compensation</t>
        </is>
      </c>
      <c r="C32" s="5" t="n">
        <v>0</v>
      </c>
      <c r="D32" s="6" t="n">
        <v>0</v>
      </c>
      <c r="E32" s="6" t="n">
        <v>588</v>
      </c>
    </row>
    <row r="33">
      <c r="A33" s="4" t="inlineStr">
        <is>
          <t>Equity Plan 2015 [Member]</t>
        </is>
      </c>
    </row>
    <row r="34">
      <c r="A34" s="3" t="inlineStr">
        <is>
          <t>Share-based Compensation Arrangement by Share-based Payment Award [Line Items]</t>
        </is>
      </c>
    </row>
    <row r="35">
      <c r="A35" s="4" t="inlineStr">
        <is>
          <t>Share-based Compensation Arrangement by Share-based Payment Award, Number of Shares Authorized (in shares)</t>
        </is>
      </c>
      <c r="B35" s="5" t="n">
        <v>5000000</v>
      </c>
    </row>
    <row r="36">
      <c r="A36" s="4" t="inlineStr">
        <is>
          <t>Performance Options 2015 [Member]</t>
        </is>
      </c>
    </row>
    <row r="37">
      <c r="A37" s="3" t="inlineStr">
        <is>
          <t>Share-based Compensation Arrangement by Share-based Payment Award [Line Items]</t>
        </is>
      </c>
    </row>
    <row r="38">
      <c r="A38" s="4" t="inlineStr">
        <is>
          <t>Employee Service Share-based Compensation, Nonvested Awards, Total Compensation Cost Not yet Recognized, Stock Options</t>
        </is>
      </c>
      <c r="C38" s="5" t="n">
        <v>722</v>
      </c>
    </row>
    <row r="39">
      <c r="A39" s="4" t="inlineStr">
        <is>
          <t>Performance Options 2015 [Member] | Vesting Period Three [Member]</t>
        </is>
      </c>
    </row>
    <row r="40">
      <c r="A40" s="3" t="inlineStr">
        <is>
          <t>Share-based Compensation Arrangement by Share-based Payment Award [Line Items]</t>
        </is>
      </c>
    </row>
    <row r="41">
      <c r="A41" s="4" t="inlineStr">
        <is>
          <t>Annual Growth Rate of Diluted Earnings Per Share</t>
        </is>
      </c>
      <c r="I41" s="4" t="inlineStr">
        <is>
          <t>25.00%</t>
        </is>
      </c>
    </row>
    <row r="42">
      <c r="A42" s="4" t="inlineStr">
        <is>
          <t>Performance Options 2015 [Member]</t>
        </is>
      </c>
    </row>
    <row r="43">
      <c r="A43" s="3" t="inlineStr">
        <is>
          <t>Share-based Compensation Arrangement by Share-based Payment Award [Line Items]</t>
        </is>
      </c>
    </row>
    <row r="44">
      <c r="A44" s="4" t="inlineStr">
        <is>
          <t>Employee Service Share-based Compensation, Nonvested Awards, Total Compensation Cost Not yet Recognized, Stock Options</t>
        </is>
      </c>
      <c r="C44" s="6" t="n">
        <v>0</v>
      </c>
    </row>
    <row r="45">
      <c r="A45" s="4" t="inlineStr">
        <is>
          <t>Performance Options 2015 [Member] | Vesting Period One [Member]</t>
        </is>
      </c>
    </row>
    <row r="46">
      <c r="A46" s="3" t="inlineStr">
        <is>
          <t>Share-based Compensation Arrangement by Share-based Payment Award [Line Items]</t>
        </is>
      </c>
    </row>
    <row r="47">
      <c r="A47" s="4" t="inlineStr">
        <is>
          <t>Share-based Compensation Arrangement by Share-based Payment Award, Options, Vested, Number of Shares (in shares)</t>
        </is>
      </c>
      <c r="E47" s="5" t="n">
        <v>1160000</v>
      </c>
    </row>
    <row r="48">
      <c r="A48" s="4" t="inlineStr">
        <is>
          <t>Performance Options 2015 [Member] | Vesting Period Two [Member]</t>
        </is>
      </c>
    </row>
    <row r="49">
      <c r="A49" s="3" t="inlineStr">
        <is>
          <t>Share-based Compensation Arrangement by Share-based Payment Award [Line Items]</t>
        </is>
      </c>
    </row>
    <row r="50">
      <c r="A50" s="4" t="inlineStr">
        <is>
          <t>Share-based Compensation Arrangement by Share-based Payment Award, Number of Shares Authorized (in shares)</t>
        </is>
      </c>
      <c r="D50" s="5" t="n">
        <v>580000</v>
      </c>
    </row>
    <row r="51">
      <c r="A51" s="4" t="inlineStr">
        <is>
          <t>Performance Options 2015 [Member] | Vesting Period Three [Member]</t>
        </is>
      </c>
    </row>
    <row r="52">
      <c r="A52" s="3" t="inlineStr">
        <is>
          <t>Share-based Compensation Arrangement by Share-based Payment Award [Line Items]</t>
        </is>
      </c>
    </row>
    <row r="53">
      <c r="A53" s="4" t="inlineStr">
        <is>
          <t>Share-based Compensation Arrangement by Share-based Payment Award, Number of Shares Authorized (in shares)</t>
        </is>
      </c>
      <c r="D53" s="5" t="n">
        <v>580000</v>
      </c>
    </row>
    <row r="54">
      <c r="A54" s="4" t="inlineStr">
        <is>
          <t>Package A [Member] | Performance Options 2015 [Member]</t>
        </is>
      </c>
    </row>
    <row r="55">
      <c r="A55" s="3" t="inlineStr">
        <is>
          <t>Share-based Compensation Arrangement by Share-based Payment Award [Line Items]</t>
        </is>
      </c>
    </row>
    <row r="56">
      <c r="A56" s="4" t="inlineStr">
        <is>
          <t>Annual Growth Rate of Diluted Earnings Per Share</t>
        </is>
      </c>
      <c r="I56" s="4" t="inlineStr">
        <is>
          <t>15.00%</t>
        </is>
      </c>
    </row>
    <row r="57">
      <c r="A57" s="4" t="inlineStr">
        <is>
          <t>Share Based Compensation Arrangement By Share Based Payment Award Options Vested Grant Date Fair Value Percentage</t>
        </is>
      </c>
      <c r="F57" s="4" t="inlineStr">
        <is>
          <t>40.00%</t>
        </is>
      </c>
      <c r="G57" s="4" t="inlineStr">
        <is>
          <t>30.00%</t>
        </is>
      </c>
      <c r="H57" s="4" t="inlineStr">
        <is>
          <t>30.00%</t>
        </is>
      </c>
    </row>
    <row r="58">
      <c r="A58" s="4" t="inlineStr">
        <is>
          <t>Package B [Member] | Performance Options 2015 [Member] | Vesting Period One [Member]</t>
        </is>
      </c>
    </row>
    <row r="59">
      <c r="A59" s="3" t="inlineStr">
        <is>
          <t>Share-based Compensation Arrangement by Share-based Payment Award [Line Items]</t>
        </is>
      </c>
    </row>
    <row r="60">
      <c r="A60" s="4" t="inlineStr">
        <is>
          <t>Annual Growth Rate of Diluted Earnings Per Share</t>
        </is>
      </c>
      <c r="I60" s="4" t="inlineStr">
        <is>
          <t>20.00%</t>
        </is>
      </c>
    </row>
    <row r="61">
      <c r="A61" s="4" t="inlineStr">
        <is>
          <t>Share Based Compensation Arrangement By Share Based Payment Award Options Vested Grant Date Fair Value Percentage</t>
        </is>
      </c>
      <c r="D61" s="4" t="inlineStr">
        <is>
          <t>50.00%</t>
        </is>
      </c>
    </row>
    <row r="62">
      <c r="A62" s="4" t="inlineStr">
        <is>
          <t>Package B [Member] | Performance Options 2015 [Member] | Vesting Period Two [Member]</t>
        </is>
      </c>
    </row>
    <row r="63">
      <c r="A63" s="3" t="inlineStr">
        <is>
          <t>Share-based Compensation Arrangement by Share-based Payment Award [Line Items]</t>
        </is>
      </c>
    </row>
    <row r="64">
      <c r="A64" s="4" t="inlineStr">
        <is>
          <t>Share Based Compensation Arrangement By Share Based Payment Award Options Vested Grant Date Fair Value Percentage</t>
        </is>
      </c>
      <c r="D64" s="4" t="inlineStr">
        <is>
          <t>50.00%</t>
        </is>
      </c>
    </row>
  </sheetData>
  <mergeCells count="2">
    <mergeCell ref="A1:A2"/>
    <mergeCell ref="C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Jun. 30, 2020</t>
        </is>
      </c>
      <c r="C2" s="2" t="inlineStr">
        <is>
          <t>Jun. 30, 2019</t>
        </is>
      </c>
      <c r="D2" s="2" t="inlineStr">
        <is>
          <t>Jun. 30, 2018</t>
        </is>
      </c>
    </row>
    <row r="3">
      <c r="A3" s="3" t="inlineStr">
        <is>
          <t>EMPLOYEE BENEFITS</t>
        </is>
      </c>
    </row>
    <row r="4">
      <c r="A4" s="4" t="inlineStr">
        <is>
          <t>Defined Contribution Plan, Cost</t>
        </is>
      </c>
      <c r="B4" s="6" t="n">
        <v>17210</v>
      </c>
      <c r="C4" s="6" t="n">
        <v>18757</v>
      </c>
      <c r="D4" s="6" t="n">
        <v>189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losses) before income taxes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PRC</t>
        </is>
      </c>
      <c r="B4" s="6" t="n">
        <v>140539</v>
      </c>
      <c r="C4" s="6" t="n">
        <v>155691</v>
      </c>
      <c r="D4" s="6" t="n">
        <v>127301</v>
      </c>
    </row>
    <row r="5">
      <c r="A5" s="4" t="inlineStr">
        <is>
          <t>Non-PRC</t>
        </is>
      </c>
      <c r="B5" s="5" t="n">
        <v>-43042</v>
      </c>
      <c r="C5" s="5" t="n">
        <v>-11968</v>
      </c>
      <c r="D5" s="5" t="n">
        <v>2341</v>
      </c>
    </row>
    <row r="6">
      <c r="A6" s="4" t="inlineStr">
        <is>
          <t>Income (Loss) from Continuing Operations before Income Taxes, Extraordinary Items, Noncontrolling Interest, Total</t>
        </is>
      </c>
      <c r="B6" s="6" t="n">
        <v>97497</v>
      </c>
      <c r="C6" s="6" t="n">
        <v>143723</v>
      </c>
      <c r="D6" s="6" t="n">
        <v>1296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7:02:00Z</dcterms:created>
  <dcterms:modified xmlns:dcterms="http://purl.org/dc/terms/" xmlns:xsi="http://www.w3.org/2001/XMLSchema-instance" xsi:type="dcterms:W3CDTF">2020-09-28T17:02:00Z</dcterms:modified>
</cp:coreProperties>
</file>